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Fair Value of Assets and Liabil" sheetId="17" state="visible" r:id="rId17"/>
    <sheet xmlns:r="http://schemas.openxmlformats.org/officeDocument/2006/relationships" name="Interest Rate Swaps" sheetId="18" state="visible" r:id="rId18"/>
    <sheet xmlns:r="http://schemas.openxmlformats.org/officeDocument/2006/relationships" name="New and Recently Adopted Accoun"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Accumulated Other Comprehensi_2" sheetId="24" state="visible" r:id="rId24"/>
    <sheet xmlns:r="http://schemas.openxmlformats.org/officeDocument/2006/relationships" name="Off-Balance Sheet Financial I_2" sheetId="25" state="visible" r:id="rId25"/>
    <sheet xmlns:r="http://schemas.openxmlformats.org/officeDocument/2006/relationships" name="Securities (Tables)" sheetId="26" state="visible" r:id="rId26"/>
    <sheet xmlns:r="http://schemas.openxmlformats.org/officeDocument/2006/relationships" name="Loans Receivable and Allowanc_2" sheetId="27" state="visible" r:id="rId27"/>
    <sheet xmlns:r="http://schemas.openxmlformats.org/officeDocument/2006/relationships" name="Fair Value of Assets and Liab_2" sheetId="28" state="visible" r:id="rId28"/>
    <sheet xmlns:r="http://schemas.openxmlformats.org/officeDocument/2006/relationships" name="Interest Rate Swaps (Tables)" sheetId="29" state="visible" r:id="rId29"/>
    <sheet xmlns:r="http://schemas.openxmlformats.org/officeDocument/2006/relationships" name="Revenue Recognition (Noninteres" sheetId="30" state="visible" r:id="rId30"/>
    <sheet xmlns:r="http://schemas.openxmlformats.org/officeDocument/2006/relationships" name="Earnings Per Share (Narrative) " sheetId="31" state="visible" r:id="rId31"/>
    <sheet xmlns:r="http://schemas.openxmlformats.org/officeDocument/2006/relationships" name="Earnings Per Share (Schedule of" sheetId="32" state="visible" r:id="rId32"/>
    <sheet xmlns:r="http://schemas.openxmlformats.org/officeDocument/2006/relationships" name="Stock-Based Compensation (Narra" sheetId="33" state="visible" r:id="rId33"/>
    <sheet xmlns:r="http://schemas.openxmlformats.org/officeDocument/2006/relationships" name="Stock Based Compensation (Summa" sheetId="34" state="visible" r:id="rId34"/>
    <sheet xmlns:r="http://schemas.openxmlformats.org/officeDocument/2006/relationships" name="Stock Based Compensation (Sum_2"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Off-Balance Sheet Financial I_3" sheetId="38" state="visible" r:id="rId38"/>
    <sheet xmlns:r="http://schemas.openxmlformats.org/officeDocument/2006/relationships" name="Securities (Narrative) (Details" sheetId="39" state="visible" r:id="rId39"/>
    <sheet xmlns:r="http://schemas.openxmlformats.org/officeDocument/2006/relationships" name="Securities (Schedule of Amortiz" sheetId="40" state="visible" r:id="rId40"/>
    <sheet xmlns:r="http://schemas.openxmlformats.org/officeDocument/2006/relationships" name="Securities (Schedule of Investm" sheetId="41" state="visible" r:id="rId41"/>
    <sheet xmlns:r="http://schemas.openxmlformats.org/officeDocument/2006/relationships" name="Securities (Schedule of Amort_2" sheetId="42" state="visible" r:id="rId42"/>
    <sheet xmlns:r="http://schemas.openxmlformats.org/officeDocument/2006/relationships" name="Securities (Gross Realized Gain"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Loans Receivable and Allowan_12" sheetId="53" state="visible" r:id="rId53"/>
    <sheet xmlns:r="http://schemas.openxmlformats.org/officeDocument/2006/relationships" name="Fair Value of Assets and Liab_3" sheetId="54" state="visible" r:id="rId54"/>
    <sheet xmlns:r="http://schemas.openxmlformats.org/officeDocument/2006/relationships" name="Fair Value of Assets and Liab_4" sheetId="55" state="visible" r:id="rId55"/>
    <sheet xmlns:r="http://schemas.openxmlformats.org/officeDocument/2006/relationships" name="Fair Value of Assets and Liab_5" sheetId="56" state="visible" r:id="rId56"/>
    <sheet xmlns:r="http://schemas.openxmlformats.org/officeDocument/2006/relationships" name="Fair Value of Assets and Liab_6" sheetId="57" state="visible" r:id="rId57"/>
    <sheet xmlns:r="http://schemas.openxmlformats.org/officeDocument/2006/relationships" name="Fair Value of Assets and Liab_7" sheetId="58" state="visible" r:id="rId58"/>
    <sheet xmlns:r="http://schemas.openxmlformats.org/officeDocument/2006/relationships" name="Interest Rate Swaps (Narrative)" sheetId="59" state="visible" r:id="rId59"/>
    <sheet xmlns:r="http://schemas.openxmlformats.org/officeDocument/2006/relationships" name="Interest Rate Swaps (Summary of" sheetId="60" state="visible" r:id="rId60"/>
    <sheet xmlns:r="http://schemas.openxmlformats.org/officeDocument/2006/relationships" name="Interest Rate Swaps (Fair Valu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8364</t>
        </is>
      </c>
      <c r="C10" s="4" t="inlineStr">
        <is>
          <t xml:space="preserve"> </t>
        </is>
      </c>
    </row>
    <row r="11">
      <c r="A11" s="4" t="inlineStr">
        <is>
          <t>Entity Registrant Name</t>
        </is>
      </c>
      <c r="B11" s="4" t="inlineStr">
        <is>
          <t>Norwood Financial Corp</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2828306</t>
        </is>
      </c>
      <c r="C13" s="4" t="inlineStr">
        <is>
          <t xml:space="preserve"> </t>
        </is>
      </c>
    </row>
    <row r="14">
      <c r="A14" s="4" t="inlineStr">
        <is>
          <t>Entity Address, Address Line One</t>
        </is>
      </c>
      <c r="B14" s="4" t="inlineStr">
        <is>
          <t>717 Main Street</t>
        </is>
      </c>
      <c r="C14" s="4" t="inlineStr">
        <is>
          <t xml:space="preserve"> </t>
        </is>
      </c>
    </row>
    <row r="15">
      <c r="A15" s="4" t="inlineStr">
        <is>
          <t>Entity Address, City or Town</t>
        </is>
      </c>
      <c r="B15" s="4" t="inlineStr">
        <is>
          <t>Honesdale</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8431</t>
        </is>
      </c>
      <c r="C17" s="4" t="inlineStr">
        <is>
          <t xml:space="preserve"> </t>
        </is>
      </c>
    </row>
    <row r="18">
      <c r="A18" s="4" t="inlineStr">
        <is>
          <t>City Area Code</t>
        </is>
      </c>
      <c r="B18" s="4" t="inlineStr">
        <is>
          <t>570</t>
        </is>
      </c>
      <c r="C18" s="4" t="inlineStr">
        <is>
          <t xml:space="preserve"> </t>
        </is>
      </c>
    </row>
    <row r="19">
      <c r="A19" s="4" t="inlineStr">
        <is>
          <t>Local Phone Number</t>
        </is>
      </c>
      <c r="B19" s="4" t="inlineStr">
        <is>
          <t>253-1455</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NWF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85377</v>
      </c>
    </row>
    <row r="30">
      <c r="A30" s="4" t="inlineStr">
        <is>
          <t>Entity Central Index Key</t>
        </is>
      </c>
      <c r="B30" s="4" t="inlineStr">
        <is>
          <t>0001013272</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The following presents noninterest income, segregated by revenue streams in-scope and out-of-scope of Topic 606, for the three months ended June 30: Three months ended June 30, (dollars in thousands) Noninterest Income 2024 2023 In-scope of Topic 606: Service charges on deposit accounts $ 113 $ 110 ATM fees 107 106 Overdraft fees 345 342 Safe deposit box rental 20 22 Loan related service fees 189 131 Debit card fees 616 576 Fiduciary activities 225 229 Commissions on mutual funds and annuities 76 36 Gains on sales of other real estate owned 32 — Other income 157 174 Noninterest Income ( in-scope of Topic 606 ) 1,880 1,726 Out-of-scope of Topic 606: Net realized gains (losses) on sales of securities — ( 212 ) Loan servicing fees 38 30 Gains on sales of loans 36 10 Earnings on and proceeds from bank-owned life insurance 253 229 Noninterest Income ( out-of-scope of Topic 606 ) 327 57 Total Noninterest Income $ 2,207 $ 1,783 Six months ended June 30, (dollars in thousands) Noninterest Income 2024 2023 In-scope of Topic 606: Service charges on deposit accounts $ 225 $ 214 ATM fees 213 212 Overdraft fees 700 661 Safe deposit box rental 45 48 Loan related service fees 319 284 Debit card fees 1,142 1,135 Fiduciary activities 463 441 Commissions on mutual funds and annuities 144 61 Gains on sales of other real estate owned 32 — Other income 309 346 Noninterest Income ( in-scope of Topic 606 ) 3,592 3,402 Out-of-scope of Topic 606: Net realized gains (losses) on sales of securities — ( 209 ) Loan servicing fees 59 50 Gains on sales of loans 42 10 Earnings on and proceeds from bank-owned life insurance 520 442 Noninterest Income ( out-of-scope of Topic 606 ) 621 293 Total Noninterest Income $ 4,213 $ 3,6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he following table sets forth the weighted average shares outstanding used in the computations of basic and diluted earnings per share. (in thousands) Three Months Ended Six Months Ended June 30, June 30, 2024 2023 2024 2023 Weighted average shares outstanding 8,090 8,101 8,104 8,138 Less: Unvested restricted shares ( 45 ) ( 42 ) ( 46 ) ( 43 ) Basic EPS weighted average shares outstanding 8,045 8,059 8,058 8,095 Basic EPS weighted average shares outstanding 8,045 8,059 8,058 8,095 Add: Dilutive effect of stock options and restricted shares 3 16 3 17 Diluted EPS weighted average shares outstanding 8,048 8,075 8,061 8,112 For the three and six month periods ended June 30, 2024, there were 191,850 stock options that were anti-dilutive and thereby excluded from the earnings per share calculations based upon the closing price of the Company’s common stock of $ 25.38 per share as of June 30, 2024. For the three and six month periods ended June 30, 2023, there were 110,350 stock options that were anti-dilutive and thereby excluded from the earnings per share calculations based upon the closing price of the Company’s common stock of $ 29.53 per share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 xml:space="preserve">4. Stock-Based Compensation During the six-month period ended June 30, 2024, no stock options were granted. As of June 30, 2024, there was $ 171,000 of total unrecognized compensation cost related to non-vested options granted in 2024 and 2023 under the 2014 Equity Incentive Plan, which will be fully amortized by December 31, 2024. Compensation costs related to stock options amounted to $ 175,000 and $ 191,000 during the six-month periods ended June 30, 2024 and 2023, respectively. A summary of the Company’s stock option activity for the six-month period ended June 30, 2024 is as follows: Weighted Average Exercise Weighted Average Aggregate Price Remaining Intrinsic Value Options Per Share Contractual Term ($000) Outstanding at January 1, 2024 215,725 $ 29.81 6.9 Yrs. $ 759 Granted — - - Exercised — - - Forfeited ( 1,500 ) 36.02 5.7 Outstanding at June 30, 2024 214,225 $ 30.62 6.4 Yrs. $ 100 Exercisable at June 30, 2024 175,725 $ 30.83 5.7 Yrs. $ 100 Intrinsic value represents the amount by which the market price of the stock on the measurement date exceeded the exercise price of the option. The market price was $ 25.38 per share as of June 30, 2024 and $ 32.91 per share as of December 31, 2023. A summary of the Company’s restricted stock activity for the six-month periods ended June 30, 2024 and 2023 is as follows: 2024 2023 Weighted-Average Weighted-Average Number of Grant Date Number of Grant Date Restricted Stock Fair Value Restricted Stock Fair Value Non-vested, January 1, 45,966 $ 29.90 44,460 $ 30.12 Granted 1,004 24.90 — — Vested ( 1,200 ) 25.71 ( 3,000 ) 25.71 Forfeited — — — — Non-vested, June 30, 45,770 $ 29.35 41,460 $ 30.44 The expected future compensation expense relating to the 45,770 shares of non-vested restricted stock outstanding as of June 30, 2024 is $ 1,174,000 . This cost will be recognized over the remaining vesting period of 4.5 years. Compensation costs related to restricted stock amounted to $ 207,000 and $ 224,000 during the six-month periods ended June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5. Accumulated Other Comprehensive Income (Loss) The following table presents the changes in accumulated other comprehensive income (loss) (in thousands) by component net of tax for the three and six months ended June 30, 2024 and 2023: Unrealized gains (losses) on available for sale securities (a) Balance as of December 31, 2023 $ ( 47,348 ) Other comprehensive loss before reclassification ( 2,471 ) Amount reclassified from accumulated other comprehensive loss - Total other comprehensive loss ( 2,471 ) Balance as of June 30, 2024 $ ( 49,819 ) Unrealized gains (losses) on available for sale securities (a) Balance as of December 31, 2022 $ ( 57,353 ) Other comprehensive income before reclassification 2,939 Amount reclassified from accumulated other comprehensive income 165 Total other comprehensive income 3,104 Balance as of June 30, 2023 $ ( 54,249 ) Unrealized gains (losses) on available for sale securities (a) Balance as of March 31, 2024 $ ( 49,399 ) Other comprehensive loss before reclassification ( 420 ) Amount reclassified from accumulated other comprehensive loss - Total other comprehensive loss ( 420 ) Balance as of June 30, 2024 $ ( 49,819 ) Unrealized gains (losses) on available for sale securities (a) Balance as of March 31, 2023 $ ( 49,963 ) Other comprehensive loss before reclassification ( 4,453 ) Amount reclassified from accumulated other comprehensive loss 167 Total other comprehensive loss ( 4,286 ) Balance as of June 30, 2023 $ ( 54,249 ) (a) All amounts are net of tax. Amounts in parentheses indicate debits. The following table presents significant amounts reclassified out of each component of accumulated other comprehensive income (loss) (in thousands) for the three and six months ended June 30, 2024 and 2023: Amount Reclassified From Accumulated Other Comprehensive Income (Loss) (a) Affected Line Item in Three months ended Consolidated June 30, Statements Details about other comprehensive income 2024 2023 of Income Unrealized losses on available for sale securities $ — $ ( 212 ) Net realized (losses) gains on sales of securities Tax effect — 45 Income tax expense $ — $ ( 167 ) Six months ended June 30, 2024 2023 Unrealized losses on available for sale securities $ — $ ( 209 ) Net realized (losses) gains on sales of securities Tax effect — 44 Income tax expense $ — $ ( 165 ) (a) Amounts in parentheses indicate debits to ne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t>
        </is>
      </c>
      <c r="B1" s="2" t="inlineStr">
        <is>
          <t>6 Months Ended</t>
        </is>
      </c>
    </row>
    <row r="2">
      <c r="B2" s="2" t="inlineStr">
        <is>
          <t>Jun. 30, 2024</t>
        </is>
      </c>
    </row>
    <row r="3">
      <c r="A3" s="3" t="inlineStr">
        <is>
          <t>Off-Balance Sheet Financial Instruments and Guarantees [Abstract]</t>
        </is>
      </c>
      <c r="B3" s="4" t="inlineStr">
        <is>
          <t xml:space="preserve"> </t>
        </is>
      </c>
    </row>
    <row r="4">
      <c r="A4" s="4" t="inlineStr">
        <is>
          <t>Off-Balance Sheet Financial Instruments and Guarantees</t>
        </is>
      </c>
      <c r="B4" s="4" t="inlineStr">
        <is>
          <t xml:space="preserve">6.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June 30, 2024 2023 Commitments to grant loans $ 94,714 $ 96,514 Unfunded commitments under lines of credit 157,184 162,256 Standby letters of credit 7,221 13,809 $ 259,119 $ 272,579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4</t>
        </is>
      </c>
    </row>
    <row r="3">
      <c r="A3" s="3" t="inlineStr">
        <is>
          <t>Securities [Abstract]</t>
        </is>
      </c>
      <c r="B3" s="4" t="inlineStr">
        <is>
          <t xml:space="preserve"> </t>
        </is>
      </c>
    </row>
    <row r="4">
      <c r="A4" s="4" t="inlineStr">
        <is>
          <t>Securities</t>
        </is>
      </c>
      <c r="B4" s="4" t="inlineStr">
        <is>
          <t xml:space="preserve">7 . Securities The amortized cost, gross unrealized gains and losses, approximate fair value, and allowance for credit losses of securities available for sale were as follows: June 30, 2024 Gross Gross Allowance Amortized Unrealized Unrealized for Credit Fair Cost Gains Losses Losses Value (In Thousands) Available for Sale: U.S. Treasury securities $ 41,257 $ - $ ( 2,342 ) $ - $ 38,915 U.S. Government agencies 27,551 21 ( 2,628 ) - 24,944 States and political subdivisions 150,525 - ( 23,877 ) - 126,648 Mortgage-backed securities- government sponsored entities 241,933 - ( 34,862 ) - 207,071 Total debt securities $ 461,266 $ 21 $ ( 63,709 ) $ - $ 397,578 December 31, 2023 Gross Gross Allowance Amortized Unrealized Unrealized for Credit Fair Cost Gains Losses Losses Value (In Thousands) Available for Sale: U.S. Treasury securities $ 55,968 $ 14 $ ( 2,382 ) $ - $ 53,600 U.S. Government agencies 18,486 - ( 2,490 ) - 15,996 States and political subdivisions 151,764 - ( 22,285 ) - 129,479 Mortgage-backed securities-government sponsored entities 240,600 - ( 33,416 ) - 207,184 Total debt securities $ 466,818 $ 14 $ ( 60,573 ) $ - $ 406,259 The following tables summarize debt securities available for sale in a loss position for which an allowance for credit losses has not been recorded, aggregated by security type and length of time that individual securities have been in a continuous unrealized loss position (in thousands): June 30, 2024 Less than 12 Months 12 Months or More Total Fair Value Unrealized Losses Fair Value Unrealized Losses Fair Value Unrealized Losses U.S. Treasury securities $ - $ - $ 34,929 $ ( 2,342 ) $ 34,929 $ ( 2,342 ) U.S. Government agencies 5,979 ( 24 ) 15,943 ( 2,604 ) 21,922 ( 2,628 ) States and political subdivisions 536 ( 14 ) 124,897 ( 23,863 ) 125,433 ( 23,877 ) Mortgage-backed securities-government sponsored entities 14,375 ( 128 ) 192,696 ( 34,734 ) 207,071 ( 34,862 ) $ 20,890 $ ( 166 ) $ 368,465 $ ( 63,543 ) $ 389,355 $ ( 63,709 ) December 31, 2023 Less than 12 Months 12 Months or More Total Fair Value Unrealized Losses Fair Value Unrealized Losses Fair Value Unrealized Losses U.S. Treasury securities $ - $ - $ 40,833 $ ( 2,382 ) $ 40,833 $ ( 2,382 ) U.S. Government agencies - - 15,996 ( 2,490 ) 15,996 ( 2,490 ) States and political subdivisions 2,261 ( 12 ) 125,452 ( 22,273 ) 127,713 ( 22,285 ) Mortgage-backed securities-government sponsored entities - - 207,184 ( 33,416 ) 207,184 ( 33,416 ) $ 2,261 $ ( 12 ) $ 389,465 $ ( 60,561 ) $ 391,726 $ ( 60,573 ) At June 30, 2024, the Company had 9 debt securities in an unrealized loss position in the less than twelve months category and 331 debt securities in the twelve months or more category. In Management’s opinion the unrealized losses reflect changes in interest rates subsequent to the acquisition of specific securities. The Company concluded that the decline in the value of these securities was not indicative of a credit loss. The Company did no t recognize any credit losses on these available for sale debt securities for the six months ended June 30, 2024 and 2023. The Company does not have the intent to sell the securities and it is more likely than not that it will not have to sell the securities before recovery of its cost basis. The amortized cost and fair value of debt securities as of June 30, 2024 by contractual maturity are shown below. Expected maturities may differ from contractual maturities because borrowers may have the right to prepay obligations with or without call or prepayment penalties. Available for Sale Amortized Cost Fair Value (In Thousands) Due in one year or less $ 23,400 $ 23,141 Due after one year through five years 39,178 36,130 Due after five years through ten years 76,727 63,253 Due after ten years 80,028 67,983 219,333 190,507 Mortgage-backed securities-government sponsored entities 241,933 207,071 $ 461,266 $ 397,578 Gross realized gains and gross realized losses on sales of securities available for sale were as follows (in thousands): Three Months Six Months Ended June 30, Ended June 30, 2024 2023 2024 2023 Gross realized gains $ — $ — $ — $ 4 Gross realized losses — ( 212 ) — ( 213 ) Net realized gains (losses) $ — $ ( 212 ) $ — $ ( 209 ) Proceeds from sales of securities $ — $ 1,363 $ — $ 3,345 Securities with a carrying value of $ 345,310,000 and $ 344,204,000 at June 30, 2024 and December 31, 2023,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6 Months Ended</t>
        </is>
      </c>
    </row>
    <row r="2">
      <c r="B2" s="2" t="inlineStr">
        <is>
          <t>Jun. 30, 2024</t>
        </is>
      </c>
    </row>
    <row r="3">
      <c r="A3" s="3" t="inlineStr">
        <is>
          <t>Loans Receivable and Allowance for Credit Losses [Abstract]</t>
        </is>
      </c>
      <c r="B3" s="4" t="inlineStr">
        <is>
          <t xml:space="preserve"> </t>
        </is>
      </c>
    </row>
    <row r="4">
      <c r="A4" s="4" t="inlineStr">
        <is>
          <t>Loans Receivable and Allowance for Credit Losses</t>
        </is>
      </c>
      <c r="B4" s="4" t="inlineStr">
        <is>
          <t xml:space="preserve">8. Loans Receivable and Allowance for Credit Losses Set forth below is selected data relating to the composition of the loan portfolio at the dates indicated (dollars in thousands): June 30, 2024 December 31, 2023 Real Estate Loans: Residential $ 317,507 19.3 % $ 316,546 19.7 % Commercial 685,212 41.8 675,156 42.1 Agricultural 60,963 3.7 63,859 4.0 Construction 48,030 2.9 51,453 3.2 Commercial loans 208,658 12.7 200,576 12.5 Other agricultural loans 31,281 1.9 31,966 2.0 Consumer loans to individuals 289,880 17.7 264,321 16.5 Total loans 1,641,531 100.0 % 1,603,877 100.0 % Deferred fees, net ( 176 ) ( 259 ) Total loans receivable 1,641,355 1,603,618 Allowance for credit losses ( 17,806 ) ( 18,968 ) Net loans receivable $ 1,623,549 $ 1,584,650 Foreclosed assets acquired in settlement of loans are carried at fair value less estimated costs to sell and are included in foreclosed real estate owned on the Consolidated Balance Sheets. As of June 30, 2024 and December 31, 2023, foreclosed real estate owned totaled $ 0 and $ 97,000 , respectively. During the six months ended June 30, 2024, there were no additions to the foreclosed real estate category. As of June 30, 2024, the Company has initiated formal foreclosure proceedings on 8 properties classified as consumer residential mortgages with an aggregate carrying value of $ 364,000 . The following tables show the amount of loans in each category that were individually and collectively evaluated for credit loss: Real Estate Loans Commercial Other Consumer Residential Commercial Agricultural Construction Loans Agricultural Loans Total June 30, 2024 (In thousands) Individually evaluated $ 953 $ 5,780 $ — $ — $ 108 $ — $ 800 $ 7,641 Collectively evaluated 316,554 679,432 60,963 48,030 208,550 31,281 289,080 1,633,890 Total Loans $ 317,507 $ 685,212 $ 60,963 $ 48,030 $ 208,658 $ 31,281 $ 289,880 $ 1,641,531 Real Estate Loans Commercial Other Consumer Residential Commercial Agricultural Construction Loans Agricultural Loans Total (In thousands) December 31, 2023 Individually evaluated $ 432 $ 2,211 $ — $ — $ 4,264 $ — $ 715 $ 7,622 Collectively evaluated 316,114 672,945 63,859 51,453 196,312 31,966 263,606 1,596,255 Total Loans $ 316,546 $ 675,156 $ 63,859 $ 51,453 $ 200,576 $ 31,966 $ 264,321 $ 1,603,877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in conjunction with a third-party consultant, also annually reviews all criticized credits and relationships of $ 1,500,000 and over to re-affirm risk ratings.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June 30, 2024 and December 31, 2023 (in thousands): Current 31-60 Days Past Due 61-90 Days Past Due Greater than 90 Days Past Due and still accruing Non-accrual Total Past Due and Non-Accrual Total Loans June 30, 2024 Real Estate loans Residential $ 315,355 $ 1,150 $ 49 $ - $ 953 $ 2,152 $ 317,507 Commercial 678,714 718 - - 5,780 6,498 685,212 Agricultural 60,944 19 - - - 19 60,963 Construction 47,991 - 39 - - 39 48,030 Commercial loans 208,280 236 34 - 108 378 208,658 Other agricultural loans 31,281 - - - - 31,281 Consumer loans 288,278 616 186 - 800 1,602 289,880 Total $ 1,630,843 $ 2,739 $ 308 $ - $ 7,641 $ 10,688 $ 1,641,531 Current 31-60 Days Past Due 61-90 Days Past Due Greater than 90 Days Past Due and still accruing Non-accrual Total Past Due and Non-Accrual Total Loans December 31, 2023 Real Estate loans Residential $ 315,224 $ 877 $ 13 $ - $ 432 $ 1,322 $ 316,546 Commercial 666,768 6,177 - - 2,211 8,388 675,156 Agricultural 63,732 127 - - 127 63,859 Construction 51,435 - 18 - - 18 51,453 Commercial loans 192,988 3,170 154 - 4,264 7,588 200,576 Other agricultural loans 31,959 7 - - 7 31,966 Consumer loans 262,578 865 163 - 715 1,743 264,321 Total $ 1,584,684 $ 11,223 $ 348 $ - $ 7,622 $ 19,193 $ 1,603,877 Management reviews the loan portfolio on a quarterly basis using a defined, consistently applied process in order to make appropriate and timely adjustments to the allowance for credit losses. When information confirms all or part of specific loans to be uncollectible, these amounts are promptly charged off against the allowance. The following table presents the allowance for credit losses by the classes of the loan portfolio: (In thousands) Residential Real Estate Commercial Real Estate Agricultural Construction Commercial Other Agricultural Consumer Total Beginning balance, December 31, 2023 $ 1,351 $ 11,871 $ 58 $ 933 $ 1,207 $ 94 $ 3,454 $ 18,968 Charge Offs - - - - ( 85 ) - ( 939 ) ( 1,024 ) Recoveries 42 104 - - - - 44 190 (Release of) Provision for credit losses ( 262 ) ( 2,423 ) ( 17 ) ( 93 ) 913 36 1,518 ( 328 ) Ending balance, June 30, 2024 $ 1,131 $ 9,552 $ 41 $ 840 $ 2,035 $ 130 $ 4,077 $ 17,806 Ending balance individually evaluated $ - $ - $ - $ - $ - $ - $ 164 $ 164 Ending balance collectively evaluated $ 1,131 $ 9,552 $ 41 $ 840 $ 2,035 $ 130 $ 3,913 $ 17,642 (In thousands) Residential Real Estate Commercial Real Estate Farmland Construction Commercial Other Agricultural Consumer Total Beginning balance, March 31, 2024 $ 1,197 $ 9,831 $ 84 $ 831 $ 1,987 $ 168 $ 3,922 $ 18,020 Charge Offs - - - - ( 30 ) - ( 500 ) ( 530 ) Recoveries - 2 - - - - 17 19 (Release of) Provision for credit losses ( 66 ) ( 281 ) ( 43 ) 9 78 ( 38 ) 638 297 Ending balance, June 30, 2024 $ 1,131 $ 9,552 $ 41 $ 840 $ 2,035 $ 130 $ 4,077 $ 17,806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6 ) ( 154 ) - - ( 147 ) - ( 308 ) ( 615 ) Recoveries 6 9 - - 6 - 46 67 Provision for credit losses ( 24 ) ( 2,422 ) ( 4 ) 22 133 ( 41 ) 902 ( 1,434 ) Ending balance, June 30, 2023 $ 1,264 $ 11,253 $ 55 $ 819 $ 1,281 $ 86 $ 2,725 $ 17,483 Ending balance individually evaluated for impairment $ - $ - $ - $ - $ - $ - $ - $ - Ending balance collectively evaluated for impairment $ 1,264 $ 11,253 $ 55 $ 819 $ 1,281 $ 86 $ 2,725 $ 17,483 (In thousands) Residential Real Estate Commercial Real Estate Farmland Construction Commercial Other Agricultural Consumer Total Beginning balance, March 31, 2023 $ 1,359 $ 13,725 $ 121 $ 703 $ 1,158 $ 82 $ 2,297 $ 19,445 Charge Offs ( 6 ) ( 42 ) - - ( 97 ) - ( 106 ) ( 251 ) Recoveries — 3 - - — - 20 23 Provision for loan losses ( 89 ) ( 2,433 ) ( 66 ) 116 220 4 514 ( 1,734 ) Ending balance, June 30, 2023 $ 1,264 $ 11,253 $ 55 $ 819 $ 1,281 $ 86 $ 2,725 $ 17,483 During the six months ended June 30, 2024, the Company recorded a release of provision for credit loss expense totaling $ 328,000 . Factors impacting the release include changes in the cumulative loss rates applied to the respective loan pools due to loss activity being added or subtracted with the passage of time, and variances in Qualitative Factors and Economic Factors. The cumulative loss rate used as the basis for the estimate of credit losses is comprised of the Company’s historical loss experience. The Company chose to apply qualitative factors based on “quantitative metrics” which link the quantifiable metrics to historical changes in the qualitative factor categories. The Company also chose to apply economic projections to the model. A select group of economic indicators was utilized which was then correlated to the historical loss experience of the Company and its peers. Based on the correlation results, the economic adjustments are then weighted for relevancy and applied to the individual loan pools. The following table presents the carrying value of loans on nonaccrual status and loans past due over 90 days still accruing interest (in thousands): Nonaccrual Nonaccrual Loans Past Due with no with Total Over 90 Days Total ACL ACL Nonaccrual Still Accruing Nonperforming June 30, 2024 Real Estate loans Residential $ 953 $ - $ 953 $ - $ 953 Commercial 5,780 - 5,780 - 5,780 Agricultural - - - - - Construction - - - - - Commercial loans 108 - 108 - 108 Other agricultural loans - - - - - Consumer loans 636 164 800 - 800 Total $ 7,477 $ 164 $ 7,641 $ - $ 7,641 Nonaccrual Nonaccrual Loans Past Due with no with Total Over 90 Days Total ACL ACL Nonaccrual Still Accruing Nonperforming December 31, 2023 Real Estate loans Residential $ 432 $ - $ 432 $ - $ 432 Commercial 2,211 - 2,211 - 2,211 Agricultural - - - - - Construction - - - - - Commercial loans 4,264 - 4,264 - 4,264 Other agricultural loans - - - - - Consumer loans 162 553 715 - 715 Total $ 7,069 $ 553 $ 7,622 $ - $ 7,622 Based on the most recent analysis performed, the following table presents the recorded investment in non-homogenous pools by internal risk rating systems (in thousands): Revolving Revolving Term Loans Amortized Costs Basis by Origination Year Loans Loans Amortized Converted June 30, 2024 2024 2023 2022 2021 2020 Prior Cost Basis to Term Total Commercial real estate Risk Rating Pass $ 26,939 $ 79,565 $ 129,495 $ 108,654 $ 65,325 $ 241,147 $ 14,150 $ - $ 665,275 Special Mention - 300 311 2,431 - 2,835 294 - 6,171 Substandard - - 2,944 3,217 1,424 6,181 - - 13,766 Doubtful - - - - - - - - - Total $ 26,939 $ 79,865 $ 132,750 $ 114,302 $ 66,749 $ 250,163 $ 14,444 $ - $ 685,212 Commercial real estate Current period gross charge-offs $ - $ - $ - $ - $ - $ - $ - $ - $ - Real Estate - Agriculture Risk Rating Pass $ 2,002 $ 2,515 $ 12,261 $ 4,132 $ 7,430 $ 31,241 $ 444 $ - $ 60,025 Special Mention - - - - - 788 150 - 938 Substandard - - - - - - - - - Doubtful - - - - - - - - - Total $ 2,002 $ 2,515 $ 12,261 $ 4,132 $ 7,430 $ 32,029 $ 594 $ - $ 60,963 Real Estate - Agriculture Current period gross charge-offs $ - $ - $ - $ - $ - $ - $ - $ - $ - Commercial loans Risk Rating Pass $ 30,567 $ 38,975 $ 33,464 $ 21,458 $ 12,015 $ 21,717 $ 42,745 $ - $ 200,941 Special Mention - 288 423 678 - 117 721 - 2,227 Substandard - - 2,845 557 44 49 1,995 - 5,490 Doubtful - - - - - - - - - Total $ 30,567 $ 39,263 $ 36,732 $ 22,693 $ 12,059 $ 21,883 $ 45,461 $ - $ 208,658 Commercial loans Current period gross charge-offs $ - $ - $ - $ - $ 4 $ 51 $ 30 $ - $ 85 Other agricultural loans Risk Rating Pass $ 1,655 $ 2,408 $ 4,542 $ 2,707 $ 2,647 $ 5,136 $ 10,571 $ - $ 29,666 Special Mention - - - 1 - 142 1,472 - 1,615 Substandard - - - - - - - - - Doubtful - - - - - - - - - Total $ 1,655 $ 2,408 $ 4,542 $ 2,708 $ 2,647 $ 5,278 $ 12,043 $ - $ 31,281 Other agricultural loans Current period gross charge-offs $ - $ - $ - $ - $ - $ - $ - $ - $ - Total Risk Rating Pass $ 61,163 $ 123,463 $ 179,762 $ 136,951 $ 87,417 $ 299,241 $ 67,910 $ - $ 955,907 Special Mention - 588 734 3,110 - 3,882 2,637 - 10,951 Substandard - - 5,789 3,774 1,468 6,230 1,995 - 19,256 Doubtful - - - - - - - - - Total $ 61,163 $ 124,051 $ 186,285 $ 143,835 $ 88,885 $ 309,353 $ 72,542 $ - $ 986,114 Revolving Revolving Term Loans Amortized Costs Basis by Origination Year Loans Loans Amortized Converted December 31, 2023 2023 2022 2021 2020 2019 Prior Cost Basis to Term Total Commercial real estate Risk Rating Pass $ 78,496 $ 131,948 $ 112,102 $ 65,949 $ 72,480 $ 186,116 $ 13,332 $ - $ 660,423 Special Mention 1,300 411 243 1,331 - 6,157 1,579 - 11,021 Substandard - - - 1,444 36 2,232 - - 3,712 Doubtful - - - - - - - - - Total $ 79,796 $ 132,359 $ 112,345 $ 68,724 $ 72,516 $ 194,505 $ 14,911 $ - $ 675,156 Commercial real estate Current period gross charge-offs $ - $ - $ - $ - $ 112 $ 42 $ - $ - $ 154 Real Estate - Agriculture Risk Rating Pass $ 2,635 $ 12,509 $ 5,433 $ 7,606 $ 7,746 $ 24,654 $ 522 $ - $ 61,105 Special Mention - - - - 399 490 150 - 1,039 Substandard - 508 - 1,018 - 189 - - 1,715 Doubtful - - - - - - - - - Total $ 2,635 $ 13,017 $ 5,433 $ 8,624 $ 8,145 $ 25,333 $ 672 $ - $ 63,859 Real Estate - Agriculture Current period gross charge-offs $ - $ - $ - $ - $ - $ - $ - $ - $ - Commercial loans Risk Rating Pass $ 48,571 $ 41,863 $ 24,443 $ 13,752 $ 9,914 $ 15,384 $ 38,644 $ - $ 192,571 Special Mention 553 1,412 257 134 20 188 768 - 3,332 Substandard - 126 342 656 - 49 3,500 - 4,673 Doubtful - - - - - - - - - Total $ 49,124 $ 43,401 $ 25,042 $ 14,542 $ 9,934 $ 15,621 $ 42,912 $ - $ 200,576 Commercial loans Current period gross charge-offs $ - $ 32 $ 24 $ 4,856 $ - $ 41 $ - $ - $ 4,953 Other agricultural loans Risk Rating Pass $ 2,670 $ 5,286 $ 3,251 $ 2,912 $ 2,373 $ 3,836 $ 11,091 $ - $ 31,419 Special Mention - - 2 185 86 - 155 - 428 Substandard - - - - 119 - - - 119 Doubtful - - - - - - - - - Total $ 2,670 $ 5,286 $ 3,253 $ 3,097 $ 2,578 $ 3,836 $ 11,246 $ - $ 31,966 Other agricultural loans Current period gross charge-offs $ - $ - $ - $ - $ - $ - $ - $ - $ - Total Risk Rating Pass $ 132,372 $ 191,606 $ 145,229 $ 90,219 $ 92,513 $ 229,990 $ 63,589 $ - $ 945,518 Special Mention 1,853 1,823 502 1,650 505 6,835 2,652 - 15,820 Substandard - 634 342 3,118 155 2,470 3,500 - 10,219 Doubtful - - - - - - - - - Total $ 134,225 $ 194,063 $ 146,073 $ 94,987 $ 93,173 $ 239,295 $ 69,741 $ - $ 971,557 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in thousands): Revolving Revolving Term Loans Amortized Costs Basis by Origination Year Loans Loans Amortized Converted June 30, 2024 2024 2023 2022 2021 2020 Prior Cost Basis to Term Total Residential real estate Payment Performance Performing $ 5,508 $ 33,444 $ 62,335 $ 55,302 $ 33,460 $ 97,694 $ 28,811 $ - $ 316,554 Nonperforming - 137 - 189 - 608 19 - 953 Total $ 5,508 $ 33,581 $ 62,335 $ 55,491 $ 33,460 $ 98,302 $ 28,830 $ - $ 317,507 Residential real estate Current period gross charge-offs $ - $ - $ - $ - $ - $ - $ - $ - $ - Construction Payment Performance Performing $ 11,403 $ 23,927 $ 9,813 $ 459 $ - $ 215 $ 2,213 $ - $ 48,030 Nonperforming - - - - - - - - - Total $ 11,403 $ 23,927 $ 9,813 $ 459 $ - $ 215 $ 2,213 $ - $ 48,030 Construction Current period gross charge-offs $ - $ - $ - $ - $ - $ - $ - $ - $ - Consumer loans to individuals Payment Performance Performing $ 67,755 $ 110,808 $ 63,631 $ 19,965 $ 11,249 $ 14,785 $ 887 $ - $ 289,080 Nonperforming - 241 358 135 31 35 - - 800 Total $ 67,755 $ 111,049 $ 63,989 $ 20,100 $ 11,280 $ 14,820 $ 887 $ - $ 289,880 Consumer loans to individuals Current period gross charge-offs $ 38 $ 216 $ 479 $ 113 $ 58 $ 35 $ - $ - $ 939 Total Payment Performance Performing $ 84,666 $ 168,179 $ 135,779 $ 75,726 $ 44,709 $ 112,694 $ 31,911 $ - $ 653,664 Nonperforming - 378 358 324 31 643 19 - 1,753 Total $ 84,666 $ 168,557 $ 136,137 $ 76,050 $ 44,740 $ 113,337 $ 31,930 $ - $ 655,417 Revolving Revolving Term Loans Amortized Costs Basis by Origination Year Loans Loans Amortized Converted December 31, 2023 2023 2022 2021 2020 2019 Prior Cost Basis to Term Total Residential real estate Payment Performance Performing $ 27,446 $ 62,178 $ 57,691 $ 35,357 $ 16,406 $ 87,951 $ 29,085 $ - $ 316,114 Nonperforming - - - - 58 324 50 - 432 Total $ 27,446 $ 62,178 $ 57,691 $ 35,357 $ 16,464 $ 88,275 $ 29,135 $ - $ 316,546 Residential real estate Current period gross charge-offs $ - $ - $ - $ - $ - $ 34 $ - $ - $ 34 Construction Payment Performance Performing $ 23,500 $ 14,906 $ 6,791 $ 1,599 $ 1,829 $ 624 $ 2,204 $ - $ 51,453 Nonperforming - - - - - - - - - Total $ 23,500 $ 14,906 $ 6,791 $ 1,599 $ 1,829 $ 624 $ 2,204 $ - $ 51,453 Construction Current period gross charge-offs $ - $ - $ - $ - $ - $ - $ - $ - $ - Consumer loans to individuals Payment Performance Performing $ 127,243 $ 76,339 $ 24,584 $ 14,343 $ 10,217 $ 9,942 $ 938 $ - $ 263,606 Nonperforming 111 404 118 31 41 10 - - 715 Total $ 127,354 $ 76,743 $ 24,702 $ 14,374 $ 10,258 $ 9,952 $ 938 $ - $ 264,321 Consumer loans to individuals Current period gross charge-offs $ 45 $ 710 $ 200 $ 35 $ 45 $ 28 $ 4 $ - $ 1,067 Total Payment Performance Performing $ 178,189 $ 153,423 $ 89,066 $ 51,299 $ 28,452 $ 98,517 $ 32,227 $ - $ 631,173 Nonperforming 111 404 118 31 99 334 50 - 1,147 Total $ 178,300 $ 153,827 $ 89,184 $ 51,330 $ 28,551 $ 98,851 $ 32,277 $ - $ 632,320 Occasionally, the Bank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Bank provides multiple types of concessions on one loan. Typically, one type of concession, such as a term extension, is granted initially. If the borrower continues to experience financial difficulty, another concession, such as principal forgiveness, may be granted. During the six months ended June 30, 2024, there were 6 modifications made to borrowers experiencing financial difficulty. The following table presents modifications made to borrowers experiencing financial difficulty: Principal Payment Deferral Amortized Cost Basis at June 30, 2024 % of Total Class of Financing Receivable Financial Effect Commercial real estate loans $ 7,042 1.03 % Deferred Principal for 2 - 12 months Commercial loans 3,416 1.64 Deferred Principal for 2 - 12 months Other agricultural loans 363 1.16 Deferred Principal for 4 - 6 months Consumer loans 30 0.01 Deferred Principal for 12 months Total $ 10,851 Payment Reduction Amortized Cost Basis at June 30, 2024 % of Total Class of Financing Receivable Financial Effect Commercial real estate loans $ 391 0.06 % Reduced monthly payment, which resulted in a balloon payment at maturity Total $ 391 Combination - Term Adjustment and Interest Rate Adjustment Amortized Cost Basis at June 30, 2024 % of Total Class of Financing Receivable Financial Effect Residential real estate loans $ 41 0.01 % Reduced term by 5 years and increased interest rate from 4.75 % to 9.25 % Consumer loans 29 0.01 Increase term by 6 months and increased interest rate from 9.19 % to 12.99 % Total $ 70 The following table provides the amortized cost basis of financing receivables that had a payment default during the period and were modified (in thousands): Amortized Cost Basis of Modified Loans That Subsequently Defaulted Principal Payment Deferral Principal Payment Adjustment Combination - Term Extension and Interest Rate Adjustment Commercial real estate loans $ 533 $ - $ - Commercial loans 32 - - Other agricultural loans 190 - - $ 755 $ - $ - The following table depicts the performance of loans that have been modified in the last 12 months for which a payment default has occured (in thousands): Payment Status (Amortized Cost Basis) 30-59 Days Past Due 60-89 Days Past Due 90 + Days Past Due Total Past Due Commercial real estate loans $ 533 $ - $ - $ 533 Commercial loans 32 - - 32 Other agricultural loans 190 - - 190 $ 755 $ - $ - $ 755 The Company’s primary business activity as of June 30, 2024 was with customers located in northeastern Pennsylvania and the New York counties of Delaware, Sullivan, Ontario, Otsego and Yates. Accordingly, the Company has extended credit primarily to commercial entities and individuals in this area whose ability to repay their loans is influenced by the region’s economy. As of June 30, 2024, the Company considered its concentration of credit risk to be acceptable. The highest concentrations are in commercial rentals with $ 146.1 million of loans outstanding, or 8.9 % of total loans outstanding, and residential rentals with loans outstanding of $ 112.8 million, or 6.9 % of loans outstanding. For the six months ended June 30, 2024, the Company recognized charge offs of $ 0 on commercial rentals and $ 0 on residential rentals. The following table presents additional details regarding the company’s largest loan concentrations by industry as of June 30, 2024 (in thousands): Account Type Outstanding as of June 30, 2024 Percent of Loans as of June 30, 2024 Commercial Rentals $ 146,099 8.90 % Residential Rentals 112,764 6.87 Hotels/Motels 97,296 5.93 Builders/Contractors 35,755 2.18 Dairy Cattle/Milk Product 45,835 2.79 Fuel/Gas Stations 50,325 3.07 Government Support 25,232 1.54 Mobile Home Park 27,275 1.66 Wineries 23,961 1.46 Camps 24,625 1.50 Resorts 19,892 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of Assets and Liabilities [Abstract]</t>
        </is>
      </c>
      <c r="B3" s="4" t="inlineStr">
        <is>
          <t xml:space="preserve"> </t>
        </is>
      </c>
    </row>
    <row r="4">
      <c r="A4" s="4" t="inlineStr">
        <is>
          <t>Fair Value of Assets and Liabilities</t>
        </is>
      </c>
      <c r="B4" s="4" t="inlineStr">
        <is>
          <t>9 . 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6 of the Company’s Annual Report on Form 10-K for the fiscal year ended December 31, 2023. Assets and Liabilities Required to be Measured and Reported at Fair Value on a Recurring Basis For financial assets measured at fair value on a recurring basis, the fair value measurements by level within the fair value hierarchy used at June 30, 2024 and December 31, 2023 are as follows: Fair Value Measurement Using Reporting Date Description Total Level 1 Level 2 Level 3 June 30, 2024 (In thousands) ASSETS Available for Sale: U.S. Treasury securities $ 38,915 $ - $ 38,915 $ - U.S. Government agencies 24,944 - 24,944 - States and political subdivisions 126,648 - 126,648 - Mortgage-backed securities-government sponsored entities 207,071 - 207,071 - Interest rate derivatives 1,312 - 1,312 - LIABILITIES Interest rate derivatives 1,312 - 1,312 - Description Total Level 1 Level 2 Level 3 December 31, 2023 (In thousands) ASSETS Available for Sale: U.S. Treasury securities $ 53,600 $ - $ 53,600 $ - U.S. Government agencies 15,996 - 15,996 - States and political subdivisions 129,479 - 129,479 - Mortgage-backed securities-government sponsored entities 207,184 - 207,184 - Interest rate derivatives 1,225 - 1,225 - LIABILITIES Interest rate derivatives 1,225 - 1,225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Secured Overnight Financing Rate (“SOF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June 30, 2024 and December 31, 2023 are as follows: Fair Value Measurement Using Reporting Date (In thousands) Description Total Level 1 Level 2 Level 3 June 30, 2024 Individually analyzed loans held for investment $ 7,478 $ - $ - $ 7,478 Foreclosed Real Estate Owned - - - - December 31, 2023 Individually analyzed loans held for investment $ 7,487 $ - $ - $ 7,487 Foreclosed Real Estate Owned 97 - - 97 Individually analyzed loans held for investment: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June 30, 2024, the fair value investment in individually analyzed loans totaled $ 7,478,000 , which included 38 loan relationships with a carrying value of $ 7,041,000 that did not require a specific allowance for credit loss since either the estimated realizable value of the collateral or the discounted cash flows exceeded the recorded investment in the loan. As of June 30, 2024, the Company has recognized charge-offs against the allowance for credit losses on these individually analyzed loans in the amount of $ 456,000 . As of June 30, 2024, the fair value investment in individually analyzed loans included 24 loan relationships with a carrying value of $ 600,000 that required a valuation allowance of $ 164,000 since the estimated realizable value of the collateral did not support the recorded investment in the loan. As of June 30, 2024, the Company has recognized charge-offs against the allowance for credit losses on these individually analyzed loans in the amount of $ 0 over the life of the loan. As of December 31, 2023, the fair value investment in individually analyzed loans totaled $ 7,487,000 , which included 33 loan relationships with a carrying value of $ 7,069,000 that did not require a specific allowance for credit loss since either the estimated realizable value of the collateral or the discounted cash flows exceeded the recorded investment in the loan. As of December 31, 2023, the Company has recognized charge-offs against the allowance for credit losses on these individually analyzed loans in the amount of $ 5,277,000 over the life of the loans. As of December 31, 2023, the fair value investment in individually analyzed loans included 21 loan relationships with a carrying value of $ 553,000 that required a valuation allowance of $ 135,000 since the estimated realizable value of the collateral did not support the recorded investment in the loan. As of December 31, 2023, the Company has recognized charge-offs against the allowance for credit losses on these individually analyzed loans in the amount of $ 0 over the life of the loan. Foreclosed real estate owned: Real estate properties acquired through loan foreclosures, or by deed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June 30, 2024 Individually analyzed loans held for investment $ 7,478 Appraisal of collateral(1) Appraisal adjustments(2) 0.0 %- 10.0 % ( 4.96 %) Foreclosed real estate owned $ - Appraisal of collateral(1) Liquidation Expenses(2) 0.0 %- 0.0 % ( 0.0 %) Quantitative Information about Level 3 Fair Value Measurements (dollars in thousands) Fair Value Estimate Valuation Techniques Unobservable Input Range (Weighted Average) December 31, 2023 Individually analyzed loans held for investment $ 7,487 Appraisal of collateral(1) Appraisal adjustments(2) 0 %- 10.0 % ( 2.68 %) Foreclosed real estate owned $ 97 Appraisal of collateral(1) Liquidation Expenses(2) 16.67 %- 37.20 % ( 28.07 %) (1) Fair value is generally determined through independent appraisals of the underlying collateral, which generally include various Level 3 inputs which are not identifiable, less any associated allowance. (2) Appraisals may be adjusted by marul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24 and December 31, 2023.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The estimated fair values of the Bank’s financial instruments not required to be measured or reported at fair value were as follows at June 30, 2024 and December 31, 2023. (In thousands) Fair Value Measurements at June 30, 2024 Carrying Amount Fair Value Level 1 Level 2 Level 3 Financial assets: Cash and cash equivalents (1) $ 69,395 $ 69,395 $ 69,395 $ - $ - Loans receivable, net 1,623,549 1,562,930 - - 1,562,930 Mortgage servicing rights 174 529 - - 529 Regulatory stock (1) 6,443 6,443 6,443 - - Bank owned life insurance (1) 46,121 46,121 46,121 - - Accrued interest receivable (1) 8,329 8,329 8,329 - - Financial liabilities: Deposits 1,811,172 1,805,489 1,068,327 - 737,162 Short-term borrowings (1) 62,335 62,335 62,335 - - Other borrowings 148,087 147,906 - - 147,906 Accrued interest payable (1) 13,329 13,329 13,329 - - Off-balance sheet financial instruments: Commitments to extend credit and outstanding letters of credit - - - - - Fair Value Measurements at December 31, 2023 Carrying Amount Fair Value Level 1 Level 2 Level 3 Financial assets: Cash and cash equivalents (1) $ 66,120 $ 66,120 $ 66,120 $ - $ - Loans receivable, net 1,584,650 1,521,667 - - 1,521,667 Mortgage servicing rights 188 506 - - 506 Regulatory stock (1) 7,318 7,318 7,318 - - Bank owned life insurance (1) 46,439 46,439 46,439 - - Accrued interest receivable (1) 8,123 8,123 8,123 - - Financial liabilities: Deposits 1,795,159 1,800,104 1,086,050 - 714,054 Short-term borrowings (1) 74,076 74,076 74,076 - - Other borrowings 124,236 124,058 - - 124,058 Accrued interest payable (1) 10,510 10,510 10,510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6 Months Ended</t>
        </is>
      </c>
    </row>
    <row r="2">
      <c r="B2" s="2" t="inlineStr">
        <is>
          <t>Jun. 30, 2024</t>
        </is>
      </c>
    </row>
    <row r="3">
      <c r="A3" s="3" t="inlineStr">
        <is>
          <t>Interest Rate Swaps [Abstract]</t>
        </is>
      </c>
      <c r="B3" s="4" t="inlineStr">
        <is>
          <t xml:space="preserve"> </t>
        </is>
      </c>
    </row>
    <row r="4">
      <c r="A4" s="4" t="inlineStr">
        <is>
          <t>Interest Rate Swaps</t>
        </is>
      </c>
      <c r="B4" s="4" t="inlineStr">
        <is>
          <t xml:space="preserve">10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June 30, 2024 and December 31, 2023, based upon the swap contract values, the company pledged cash in the amount of $ 350,000 as collateral for its interest rate swaps with a third-party financial institution. The fair value of the swaps as of June 30, 2024 and December 31, 2023 was $ 1,312,000 and $ 1,225,000 , respectively. Summary information regarding these derivatives is presented below (Amounts in thousands) Notional Amount Fair Value June 30, 2024 December 31, 2023 Interest Rate Paid Interest Rate Received June 30, 2024 December 31, 2023 Customer interest rate swap Maturing November, 2030 $ 5,957 $ 6,145 Term SOFR + Margin Fixed $ 800 $ 746 Maturing December, 2030 3,896 4,032 Term SOFR + Margin Fixed 512 479 Total $ 9,853 $ 10,177 $ 1,312 $ 1,225 Third party interest rate swap Maturing November, 2030 $ 5,957 $ 6,145 Fixed Term SOFR + Margin $ 800 $ 746 Maturing December, 2030 3,896 4,032 Fixed Term SOFR + Margin 512 479 Total $ 9,853 $ 10,177 $ 1,312 $ 1,225 The following table presents the fair values of derivative instruments in the Consolidated Balance Sheet. (Amounts in thousands) Assets Liabilities Balance Sheet Location Fair Value Balance Sheet Location Fair Value June 30, 2024 Interest rate derivatives Other assets $ 1,312 Other liabilities $ 1,312 December 31, 2023 Interest rate derivatives Other assets 1,225 Other liabilities 1,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t>
        </is>
      </c>
      <c r="B1" s="2" t="inlineStr">
        <is>
          <t>6 Months Ended</t>
        </is>
      </c>
    </row>
    <row r="2">
      <c r="B2" s="2" t="inlineStr">
        <is>
          <t>Jun. 30, 2024</t>
        </is>
      </c>
    </row>
    <row r="3">
      <c r="A3" s="3" t="inlineStr">
        <is>
          <t>New and Recently Adopted Accounting Pronouncements [Abstract]</t>
        </is>
      </c>
      <c r="B3" s="4" t="inlineStr">
        <is>
          <t xml:space="preserve"> </t>
        </is>
      </c>
    </row>
    <row r="4">
      <c r="A4" s="4" t="inlineStr">
        <is>
          <t>New and Recently Adopted Accounting Pronouncements</t>
        </is>
      </c>
      <c r="B4" s="4" t="inlineStr">
        <is>
          <t xml:space="preserve">11 . New and Recently Adopted Accounting Pronouncement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mpany. The Company does not expect the adoption of this ASU to have a material impact on the Company's financial stat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public business entities for annual periods beginning after December 15, 2024. This Update is not expected to have a significant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9903000</v>
      </c>
      <c r="C3" s="6" t="n">
        <v>28533000</v>
      </c>
    </row>
    <row r="4">
      <c r="A4" s="4" t="inlineStr">
        <is>
          <t>Interest-bearing deposits with banks</t>
        </is>
      </c>
      <c r="B4" s="5" t="n">
        <v>39492000</v>
      </c>
      <c r="C4" s="5" t="n">
        <v>37587000</v>
      </c>
    </row>
    <row r="5">
      <c r="A5" s="4" t="inlineStr">
        <is>
          <t>Cash and cash equivalents</t>
        </is>
      </c>
      <c r="B5" s="5" t="n">
        <v>69395000</v>
      </c>
      <c r="C5" s="5" t="n">
        <v>66120000</v>
      </c>
    </row>
    <row r="6">
      <c r="A6" s="4" t="inlineStr">
        <is>
          <t>Securities available for sale, at fair value (net of allowance for credit losses of $0)</t>
        </is>
      </c>
      <c r="B6" s="5" t="n">
        <v>397578000</v>
      </c>
      <c r="C6" s="5" t="n">
        <v>406259000</v>
      </c>
    </row>
    <row r="7">
      <c r="A7" s="4" t="inlineStr">
        <is>
          <t>Loans receivable (net of allowance for credit losses of $17,806 and $18,968)</t>
        </is>
      </c>
      <c r="B7" s="5" t="n">
        <v>1623549000</v>
      </c>
      <c r="C7" s="5" t="n">
        <v>1584650000</v>
      </c>
    </row>
    <row r="8">
      <c r="A8" s="4" t="inlineStr">
        <is>
          <t>Regulatory stock, at cost</t>
        </is>
      </c>
      <c r="B8" s="5" t="n">
        <v>6443000</v>
      </c>
      <c r="C8" s="5" t="n">
        <v>7318000</v>
      </c>
    </row>
    <row r="9">
      <c r="A9" s="4" t="inlineStr">
        <is>
          <t>Bank premises and equipment, net</t>
        </is>
      </c>
      <c r="B9" s="5" t="n">
        <v>18265000</v>
      </c>
      <c r="C9" s="5" t="n">
        <v>17838000</v>
      </c>
    </row>
    <row r="10">
      <c r="A10" s="4" t="inlineStr">
        <is>
          <t>Bank owned life insurance</t>
        </is>
      </c>
      <c r="B10" s="5" t="n">
        <v>46121000</v>
      </c>
      <c r="C10" s="5" t="n">
        <v>46439000</v>
      </c>
    </row>
    <row r="11">
      <c r="A11" s="4" t="inlineStr">
        <is>
          <t>Accrued interest receivable</t>
        </is>
      </c>
      <c r="B11" s="5" t="n">
        <v>8329000</v>
      </c>
      <c r="C11" s="5" t="n">
        <v>8123000</v>
      </c>
    </row>
    <row r="12">
      <c r="A12" s="4" t="inlineStr">
        <is>
          <t>Foreclosed real estate owned</t>
        </is>
      </c>
      <c r="B12" s="5" t="n">
        <v>0</v>
      </c>
      <c r="C12" s="5" t="n">
        <v>97000</v>
      </c>
    </row>
    <row r="13">
      <c r="A13" s="4" t="inlineStr">
        <is>
          <t>Deferred tax assets, net</t>
        </is>
      </c>
      <c r="B13" s="5" t="n">
        <v>21707000</v>
      </c>
      <c r="C13" s="5" t="n">
        <v>21353000</v>
      </c>
    </row>
    <row r="14">
      <c r="A14" s="4" t="inlineStr">
        <is>
          <t>Goodwill</t>
        </is>
      </c>
      <c r="B14" s="5" t="n">
        <v>29266000</v>
      </c>
      <c r="C14" s="5" t="n">
        <v>29266000</v>
      </c>
    </row>
    <row r="15">
      <c r="A15" s="4" t="inlineStr">
        <is>
          <t>Other intangibles</t>
        </is>
      </c>
      <c r="B15" s="5" t="n">
        <v>183000</v>
      </c>
      <c r="C15" s="5" t="n">
        <v>221000</v>
      </c>
    </row>
    <row r="16">
      <c r="A16" s="4" t="inlineStr">
        <is>
          <t>Other assets</t>
        </is>
      </c>
      <c r="B16" s="5" t="n">
        <v>14480000</v>
      </c>
      <c r="C16" s="5" t="n">
        <v>13395000</v>
      </c>
    </row>
    <row r="17">
      <c r="A17" s="4" t="inlineStr">
        <is>
          <t>TOTAL ASSETS</t>
        </is>
      </c>
      <c r="B17" s="5" t="n">
        <v>2235316000</v>
      </c>
      <c r="C17" s="5" t="n">
        <v>2201079000</v>
      </c>
    </row>
    <row r="18">
      <c r="A18" s="3" t="inlineStr">
        <is>
          <t>Deposits:</t>
        </is>
      </c>
      <c r="B18" s="4" t="inlineStr">
        <is>
          <t xml:space="preserve"> </t>
        </is>
      </c>
      <c r="C18" s="4" t="inlineStr">
        <is>
          <t xml:space="preserve"> </t>
        </is>
      </c>
    </row>
    <row r="19">
      <c r="A19" s="4" t="inlineStr">
        <is>
          <t>Non-interest bearing demand</t>
        </is>
      </c>
      <c r="B19" s="5" t="n">
        <v>391849000</v>
      </c>
      <c r="C19" s="5" t="n">
        <v>399545000</v>
      </c>
    </row>
    <row r="20">
      <c r="A20" s="4" t="inlineStr">
        <is>
          <t>Interest-bearing</t>
        </is>
      </c>
      <c r="B20" s="5" t="n">
        <v>1419323000</v>
      </c>
      <c r="C20" s="5" t="n">
        <v>1395614000</v>
      </c>
    </row>
    <row r="21">
      <c r="A21" s="4" t="inlineStr">
        <is>
          <t>Total deposits</t>
        </is>
      </c>
      <c r="B21" s="5" t="n">
        <v>1811172000</v>
      </c>
      <c r="C21" s="5" t="n">
        <v>1795159000</v>
      </c>
    </row>
    <row r="22">
      <c r="A22" s="4" t="inlineStr">
        <is>
          <t>Short-term borrowings</t>
        </is>
      </c>
      <c r="B22" s="5" t="n">
        <v>62335000</v>
      </c>
      <c r="C22" s="5" t="n">
        <v>74076000</v>
      </c>
    </row>
    <row r="23">
      <c r="A23" s="4" t="inlineStr">
        <is>
          <t>Other borrowings</t>
        </is>
      </c>
      <c r="B23" s="5" t="n">
        <v>148087000</v>
      </c>
      <c r="C23" s="5" t="n">
        <v>124236000</v>
      </c>
    </row>
    <row r="24">
      <c r="A24" s="4" t="inlineStr">
        <is>
          <t>Accrued interest payable</t>
        </is>
      </c>
      <c r="B24" s="5" t="n">
        <v>13329000</v>
      </c>
      <c r="C24" s="5" t="n">
        <v>10510000</v>
      </c>
    </row>
    <row r="25">
      <c r="A25" s="4" t="inlineStr">
        <is>
          <t>Other liabilities</t>
        </is>
      </c>
      <c r="B25" s="5" t="n">
        <v>18206000</v>
      </c>
      <c r="C25" s="5" t="n">
        <v>16028000</v>
      </c>
    </row>
    <row r="26">
      <c r="A26" s="4" t="inlineStr">
        <is>
          <t>TOTAL LIABILITIES</t>
        </is>
      </c>
      <c r="B26" s="5" t="n">
        <v>2053129000</v>
      </c>
      <c r="C26" s="5" t="n">
        <v>2020009000</v>
      </c>
    </row>
    <row r="27">
      <c r="A27" s="3" t="inlineStr">
        <is>
          <t>STOCKHOLDERS' EQUITY</t>
        </is>
      </c>
      <c r="B27" s="4" t="inlineStr">
        <is>
          <t xml:space="preserve"> </t>
        </is>
      </c>
      <c r="C27" s="4" t="inlineStr">
        <is>
          <t xml:space="preserve"> </t>
        </is>
      </c>
    </row>
    <row r="28">
      <c r="A28" s="4" t="inlineStr">
        <is>
          <t>Preferred stock, no par value per share, authorized: 5,000,000 shares; issued: none</t>
        </is>
      </c>
      <c r="B28" s="4" t="inlineStr">
        <is>
          <t xml:space="preserve"> </t>
        </is>
      </c>
      <c r="C28" s="4" t="inlineStr">
        <is>
          <t xml:space="preserve"> </t>
        </is>
      </c>
    </row>
    <row r="29">
      <c r="A29" s="4" t="inlineStr">
        <is>
          <t>Common stock, $0.10 par value per share, authorized: 20,000,000 shares, issued: 2024: 8,311,851 shares, 2023: 8,310,847 shares</t>
        </is>
      </c>
      <c r="B29" s="5" t="n">
        <v>831000</v>
      </c>
      <c r="C29" s="5" t="n">
        <v>831000</v>
      </c>
    </row>
    <row r="30">
      <c r="A30" s="4" t="inlineStr">
        <is>
          <t>Surplus</t>
        </is>
      </c>
      <c r="B30" s="5" t="n">
        <v>98082000</v>
      </c>
      <c r="C30" s="5" t="n">
        <v>97700000</v>
      </c>
    </row>
    <row r="31">
      <c r="A31" s="4" t="inlineStr">
        <is>
          <t>Retained earnings</t>
        </is>
      </c>
      <c r="B31" s="5" t="n">
        <v>139070000</v>
      </c>
      <c r="C31" s="5" t="n">
        <v>135284000</v>
      </c>
    </row>
    <row r="32">
      <c r="A32" s="4" t="inlineStr">
        <is>
          <t>Treasury stock at cost: 2024: 219,881 shares; 2023: 200,690 shares</t>
        </is>
      </c>
      <c r="B32" s="5" t="n">
        <v>-5977000</v>
      </c>
      <c r="C32" s="5" t="n">
        <v>-5397000</v>
      </c>
    </row>
    <row r="33">
      <c r="A33" s="4" t="inlineStr">
        <is>
          <t>Accumulated other comprehensive loss</t>
        </is>
      </c>
      <c r="B33" s="5" t="n">
        <v>-49819000</v>
      </c>
      <c r="C33" s="5" t="n">
        <v>-47348000</v>
      </c>
    </row>
    <row r="34">
      <c r="A34" s="4" t="inlineStr">
        <is>
          <t>TOTAL STOCKHOLDERS’ EQUITY</t>
        </is>
      </c>
      <c r="B34" s="5" t="n">
        <v>182187000</v>
      </c>
      <c r="C34" s="5" t="n">
        <v>181070000</v>
      </c>
    </row>
    <row r="35">
      <c r="A35" s="4" t="inlineStr">
        <is>
          <t>TOTAL LIABILITIES AND STOCKHOLDERS’ EQUITY</t>
        </is>
      </c>
      <c r="B35" s="6" t="n">
        <v>2235316000</v>
      </c>
      <c r="C35" s="6" t="n">
        <v>22010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Principles of Consolidation</t>
        </is>
      </c>
      <c r="B4" s="4" t="inlineStr">
        <is>
          <t xml:space="preserve">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
        </is>
      </c>
    </row>
    <row r="5">
      <c r="A5" s="4" t="inlineStr">
        <is>
          <t>Basis of Presentation</t>
        </is>
      </c>
      <c r="B5" s="4" t="inlineStr">
        <is>
          <t>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 and six- month periods ended June 30, 2024 are not necessarily indicative of the results that may be expected for the year ending December 31, 2024 or any other future interim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Noninterest Income</t>
        </is>
      </c>
      <c r="B4" s="4" t="inlineStr">
        <is>
          <t xml:space="preserve"> Three months ended June 30, (dollars in thousands) Noninterest Income 2024 2023 In-scope of Topic 606: Service charges on deposit accounts $ 113 $ 110 ATM fees 107 106 Overdraft fees 345 342 Safe deposit box rental 20 22 Loan related service fees 189 131 Debit card fees 616 576 Fiduciary activities 225 229 Commissions on mutual funds and annuities 76 36 Gains on sales of other real estate owned 32 — Other income 157 174 Noninterest Income ( in-scope of Topic 606 ) 1,880 1,726 Out-of-scope of Topic 606: Net realized gains (losses) on sales of securities — ( 212 ) Loan servicing fees 38 30 Gains on sales of loans 36 10 Earnings on and proceeds from bank-owned life insurance 253 229 Noninterest Income ( out-of-scope of Topic 606 ) 327 57 Total Noninterest Income $ 2,207 $ 1,783 Six months ended June 30, (dollars in thousands) Noninterest Income 2024 2023 In-scope of Topic 606: Service charges on deposit accounts $ 225 $ 214 ATM fees 213 212 Overdraft fees 700 661 Safe deposit box rental 45 48 Loan related service fees 319 284 Debit card fees 1,142 1,135 Fiduciary activities 463 441 Commissions on mutual funds and annuities 144 61 Gains on sales of other real estate owned 32 — Other income 309 346 Noninterest Income ( in-scope of Topic 606 ) 3,592 3,402 Out-of-scope of Topic 606: Net realized gains (losses) on sales of securities — ( 209 ) Loan servicing fees 59 50 Gains on sales of loans 42 10 Earnings on and proceeds from bank-owned life insurance 520 442 Noninterest Income ( out-of-scope of Topic 606 ) 621 293 Total Noninterest Income $ 4,213 $ 3,6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Shares Outstanding used in the Computations of Basic and Diluted Earnings Per Share</t>
        </is>
      </c>
      <c r="B4" s="4" t="inlineStr">
        <is>
          <t xml:space="preserve"> (in thousands) Three Months Ended Six Months Ended June 30, June 30, 2024 2023 2024 2023 Weighted average shares outstanding 8,090 8,101 8,104 8,138 Less: Unvested restricted shares ( 45 ) ( 42 ) ( 46 ) ( 43 ) Basic EPS weighted average shares outstanding 8,045 8,059 8,058 8,095 Basic EPS weighted average shares outstanding 8,045 8,059 8,058 8,095 Add: Dilutive effect of stock options and restricted shares 3 16 3 17 Diluted EPS weighted average shares outstanding 8,048 8,075 8,061 8,1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ummary of Stock Option Activity</t>
        </is>
      </c>
      <c r="B4" s="4" t="inlineStr">
        <is>
          <t xml:space="preserve"> Weighted Average Exercise Weighted Average Aggregate Price Remaining Intrinsic Value Options Per Share Contractual Term ($000) Outstanding at January 1, 2024 215,725 $ 29.81 6.9 Yrs. $ 759 Granted — - - Exercised — - - Forfeited ( 1,500 ) 36.02 5.7 Outstanding at June 30, 2024 214,225 $ 30.62 6.4 Yrs. $ 100 Exercisable at June 30, 2024 175,725 $ 30.83 5.7 Yrs. $ 100</t>
        </is>
      </c>
    </row>
    <row r="5">
      <c r="A5" s="4" t="inlineStr">
        <is>
          <t>Summary of Restricted Stock Activity</t>
        </is>
      </c>
      <c r="B5" s="4" t="inlineStr">
        <is>
          <t xml:space="preserve"> 2024 2023 Weighted-Average Weighted-Average Number of Grant Date Number of Grant Date Restricted Stock Fair Value Restricted Stock Fair Value Non-vested, January 1, 45,966 $ 29.90 44,460 $ 30.12 Granted 1,004 24.90 — — Vested ( 1,200 ) 25.71 ( 3,000 ) 25.71 Forfeited — — — — Non-vested, June 30, 45,770 $ 29.35 41,460 $ 3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Summary of Changes In Accumulated Other Comprehensive Income (Loss)</t>
        </is>
      </c>
      <c r="B4" s="4" t="inlineStr">
        <is>
          <t xml:space="preserve"> Unrealized gains (losses) on available for sale securities (a) Balance as of December 31, 2023 $ ( 47,348 ) Other comprehensive loss before reclassification ( 2,471 ) Amount reclassified from accumulated other comprehensive loss - Total other comprehensive loss ( 2,471 ) Balance as of June 30, 2024 $ ( 49,819 ) Unrealized gains (losses) on available for sale securities (a) Balance as of December 31, 2022 $ ( 57,353 ) Other comprehensive income before reclassification 2,939 Amount reclassified from accumulated other comprehensive income 165 Total other comprehensive income 3,104 Balance as of June 30, 2023 $ ( 54,249 ) Unrealized gains (losses) on available for sale securities (a) Balance as of March 31, 2024 $ ( 49,399 ) Other comprehensive loss before reclassification ( 420 ) Amount reclassified from accumulated other comprehensive loss - Total other comprehensive loss ( 420 ) Balance as of June 30, 2024 $ ( 49,819 ) Unrealized gains (losses) on available for sale securities (a) Balance as of March 31, 2023 $ ( 49,963 ) Other comprehensive loss before reclassification ( 4,453 ) Amount reclassified from accumulated other comprehensive loss 167 Total other comprehensive loss ( 4,286 ) Balance as of June 30, 2023 $ ( 54,249 ) (a) All amounts are net of tax. Amounts in parentheses indicate debits.</t>
        </is>
      </c>
    </row>
    <row r="5">
      <c r="A5" s="4" t="inlineStr">
        <is>
          <t>Significant Amounts Reclassified out of each Component of Accumulated Other Comprehensive Income (Loss)</t>
        </is>
      </c>
      <c r="B5" s="4" t="inlineStr">
        <is>
          <t xml:space="preserve"> Amount Reclassified From Accumulated Other Comprehensive Income (Loss) (a) Affected Line Item in Three months ended Consolidated June 30, Statements Details about other comprehensive income 2024 2023 of Income Unrealized losses on available for sale securities $ — $ ( 212 ) Net realized (losses) gains on sales of securities Tax effect — 45 Income tax expense $ — $ ( 167 ) Six months ended June 30, 2024 2023 Unrealized losses on available for sale securities $ — $ ( 209 ) Net realized (losses) gains on sales of securities Tax effect — 44 Income tax expense $ — $ ( 165 ) (a) Amounts in parentheses indicate debits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 (Tables)</t>
        </is>
      </c>
      <c r="B1" s="2" t="inlineStr">
        <is>
          <t>6 Months Ended</t>
        </is>
      </c>
    </row>
    <row r="2">
      <c r="B2" s="2" t="inlineStr">
        <is>
          <t>Jun. 30, 2024</t>
        </is>
      </c>
    </row>
    <row r="3">
      <c r="A3" s="3" t="inlineStr">
        <is>
          <t>Off-Balance Sheet Financial Instruments and Guarantees [Abstract]</t>
        </is>
      </c>
      <c r="B3" s="4" t="inlineStr">
        <is>
          <t xml:space="preserve"> </t>
        </is>
      </c>
    </row>
    <row r="4">
      <c r="A4" s="4" t="inlineStr">
        <is>
          <t>Schedule of Fair Value, Off-balance Sheet Risks</t>
        </is>
      </c>
      <c r="B4" s="4" t="inlineStr">
        <is>
          <t xml:space="preserve"> (in thousands) June 30, 2024 2023 Commitments to grant loans $ 94,714 $ 96,514 Unfunded commitments under lines of credit 157,184 162,256 Standby letters of credit 7,221 13,809 $ 259,119 $ 272,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Securities [Abstract]</t>
        </is>
      </c>
      <c r="B3" s="4" t="inlineStr">
        <is>
          <t xml:space="preserve"> </t>
        </is>
      </c>
    </row>
    <row r="4">
      <c r="A4" s="4" t="inlineStr">
        <is>
          <t>Schedule of Amortized Cost Gross Unrealized Gains and Losses, and Fair Values of Securities</t>
        </is>
      </c>
      <c r="B4" s="4" t="inlineStr">
        <is>
          <t xml:space="preserve"> June 30, 2024 Gross Gross Allowance Amortized Unrealized Unrealized for Credit Fair Cost Gains Losses Losses Value (In Thousands) Available for Sale: U.S. Treasury securities $ 41,257 $ - $ ( 2,342 ) $ - $ 38,915 U.S. Government agencies 27,551 21 ( 2,628 ) - 24,944 States and political subdivisions 150,525 - ( 23,877 ) - 126,648 Mortgage-backed securities- government sponsored entities 241,933 - ( 34,862 ) - 207,071 Total debt securities $ 461,266 $ 21 $ ( 63,709 ) $ - $ 397,578 December 31, 2023 Gross Gross Allowance Amortized Unrealized Unrealized for Credit Fair Cost Gains Losses Losses Value (In Thousands) Available for Sale: U.S. Treasury securities $ 55,968 $ 14 $ ( 2,382 ) $ - $ 53,600 U.S. Government agencies 18,486 - ( 2,490 ) - 15,996 States and political subdivisions 151,764 - ( 22,285 ) - 129,479 Mortgage-backed securities-government sponsored entities 240,600 - ( 33,416 ) - 207,184 Total debt securities $ 466,818 $ 14 $ ( 60,573 ) $ - $ 406,259 </t>
        </is>
      </c>
    </row>
    <row r="5">
      <c r="A5" s="4" t="inlineStr">
        <is>
          <t>Schedule of Investments' Gross Unrealized Losses and Fair Value Aggregated by Security Type and Length of Time that Individual Securities have been in a Continuous Unrealized Loss Position</t>
        </is>
      </c>
      <c r="B5" s="4" t="inlineStr">
        <is>
          <t xml:space="preserve"> June 30, 2024 Less than 12 Months 12 Months or More Total Fair Value Unrealized Losses Fair Value Unrealized Losses Fair Value Unrealized Losses U.S. Treasury securities $ - $ - $ 34,929 $ ( 2,342 ) $ 34,929 $ ( 2,342 ) U.S. Government agencies 5,979 ( 24 ) 15,943 ( 2,604 ) 21,922 ( 2,628 ) States and political subdivisions 536 ( 14 ) 124,897 ( 23,863 ) 125,433 ( 23,877 ) Mortgage-backed securities-government sponsored entities 14,375 ( 128 ) 192,696 ( 34,734 ) 207,071 ( 34,862 ) $ 20,890 $ ( 166 ) $ 368,465 $ ( 63,543 ) $ 389,355 $ ( 63,709 ) December 31, 2023 Less than 12 Months 12 Months or More Total Fair Value Unrealized Losses Fair Value Unrealized Losses Fair Value Unrealized Losses U.S. Treasury securities $ - $ - $ 40,833 $ ( 2,382 ) $ 40,833 $ ( 2,382 ) U.S. Government agencies - - 15,996 ( 2,490 ) 15,996 ( 2,490 ) States and political subdivisions 2,261 ( 12 ) 125,452 ( 22,273 ) 127,713 ( 22,285 ) Mortgage-backed securities-government sponsored entities - - 207,184 ( 33,416 ) 207,184 ( 33,416 ) $ 2,261 $ ( 12 ) $ 389,465 $ ( 60,561 ) $ 391,726 $ ( 60,573 )</t>
        </is>
      </c>
    </row>
    <row r="6">
      <c r="A6" s="4" t="inlineStr">
        <is>
          <t>Schedule of Amortized Cost and Fair Value of Debt Securities by Contractual Maturity</t>
        </is>
      </c>
      <c r="B6" s="4" t="inlineStr">
        <is>
          <t xml:space="preserve"> Available for Sale Amortized Cost Fair Value (In Thousands) Due in one year or less $ 23,400 $ 23,141 Due after one year through five years 39,178 36,130 Due after five years through ten years 76,727 63,253 Due after ten years 80,028 67,983 219,333 190,507 Mortgage-backed securities-government sponsored entities 241,933 207,071 $ 461,266 $ 397,578</t>
        </is>
      </c>
    </row>
    <row r="7">
      <c r="A7" s="4" t="inlineStr">
        <is>
          <t>Gross Realized Gains and Losses on Sales of Securities Available-for-Sale</t>
        </is>
      </c>
      <c r="B7" s="4" t="inlineStr">
        <is>
          <t xml:space="preserve"> Three Months Six Months Ended June 30, Ended June 30, 2024 2023 2024 2023 Gross realized gains $ — $ — $ — $ 4 Gross realized losses — ( 212 ) — ( 213 ) Net realized gains (losses) $ — $ ( 212 ) $ — $ ( 209 ) Proceeds from sales of securities $ — $ 1,363 $ — $ 3,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4</t>
        </is>
      </c>
    </row>
    <row r="3">
      <c r="A3" s="3" t="inlineStr">
        <is>
          <t>Loans Receivable and Allowance for Credit Losses [Abstract]</t>
        </is>
      </c>
      <c r="B3" s="4" t="inlineStr">
        <is>
          <t xml:space="preserve"> </t>
        </is>
      </c>
    </row>
    <row r="4">
      <c r="A4" s="4" t="inlineStr">
        <is>
          <t>Composition of the Loan Portfolio</t>
        </is>
      </c>
      <c r="B4" s="4" t="inlineStr">
        <is>
          <t xml:space="preserve"> June 30, 2024 December 31, 2023 Real Estate Loans: Residential $ 317,507 19.3 % $ 316,546 19.7 % Commercial 685,212 41.8 675,156 42.1 Agricultural 60,963 3.7 63,859 4.0 Construction 48,030 2.9 51,453 3.2 Commercial loans 208,658 12.7 200,576 12.5 Other agricultural loans 31,281 1.9 31,966 2.0 Consumer loans to individuals 289,880 17.7 264,321 16.5 Total loans 1,641,531 100.0 % 1,603,877 100.0 % Deferred fees, net ( 176 ) ( 259 ) Total loans receivable 1,641,355 1,603,618 Allowance for credit losses ( 17,806 ) ( 18,968 ) Net loans receivable $ 1,623,549 $ 1,584,650 </t>
        </is>
      </c>
    </row>
    <row r="5">
      <c r="A5" s="4" t="inlineStr">
        <is>
          <t>Summary of Amount of Loans in Each Category that were Individually and Collectively Evaluated for Impairment</t>
        </is>
      </c>
      <c r="B5" s="4" t="inlineStr">
        <is>
          <t xml:space="preserve"> Real Estate Loans Commercial Other Consumer Residential Commercial Agricultural Construction Loans Agricultural Loans Total June 30, 2024 (In thousands) Individually evaluated $ 953 $ 5,780 $ — $ — $ 108 $ — $ 800 $ 7,641 Collectively evaluated 316,554 679,432 60,963 48,030 208,550 31,281 289,080 1,633,890 Total Loans $ 317,507 $ 685,212 $ 60,963 $ 48,030 $ 208,658 $ 31,281 $ 289,880 $ 1,641,531 Real Estate Loans Commercial Other Consumer Residential Commercial Agricultural Construction Loans Agricultural Loans Total (In thousands) December 31, 2023 Individually evaluated $ 432 $ 2,211 $ — $ — $ 4,264 $ — $ 715 $ 7,622 Collectively evaluated 316,114 672,945 63,859 51,453 196,312 31,966 263,606 1,596,255 Total Loans $ 316,546 $ 675,156 $ 63,859 $ 51,453 $ 200,576 $ 31,966 $ 264,321 $ 1,603,877</t>
        </is>
      </c>
    </row>
    <row r="6">
      <c r="A6" s="4" t="inlineStr">
        <is>
          <t>Loan Portfolio Summarized by the Past Due Status</t>
        </is>
      </c>
      <c r="B6" s="4" t="inlineStr">
        <is>
          <t xml:space="preserve"> Current 31-60 Days Past Due 61-90 Days Past Due Greater than 90 Days Past Due and still accruing Non-accrual Total Past Due and Non-Accrual Total Loans June 30, 2024 Real Estate loans Residential $ 315,355 $ 1,150 $ 49 $ - $ 953 $ 2,152 $ 317,507 Commercial 678,714 718 - - 5,780 6,498 685,212 Agricultural 60,944 19 - - - 19 60,963 Construction 47,991 - 39 - - 39 48,030 Commercial loans 208,280 236 34 - 108 378 208,658 Other agricultural loans 31,281 - - - - 31,281 Consumer loans 288,278 616 186 - 800 1,602 289,880 Total $ 1,630,843 $ 2,739 $ 308 $ - $ 7,641 $ 10,688 $ 1,641,531 Current 31-60 Days Past Due 61-90 Days Past Due Greater than 90 Days Past Due and still accruing Non-accrual Total Past Due and Non-Accrual Total Loans December 31, 2023 Real Estate loans Residential $ 315,224 $ 877 $ 13 $ - $ 432 $ 1,322 $ 316,546 Commercial 666,768 6,177 - - 2,211 8,388 675,156 Agricultural 63,732 127 - - 127 63,859 Construction 51,435 - 18 - - 18 51,453 Commercial loans 192,988 3,170 154 - 4,264 7,588 200,576 Other agricultural loans 31,959 7 - - 7 31,966 Consumer loans 262,578 865 163 - 715 1,743 264,321 Total $ 1,584,684 $ 11,223 $ 348 $ - $ 7,622 $ 19,193 $ 1,603,877 </t>
        </is>
      </c>
    </row>
    <row r="7">
      <c r="A7" s="4" t="inlineStr">
        <is>
          <t>Allowance for Loan Losses and Recorded Investment in Financing Receivables</t>
        </is>
      </c>
      <c r="B7" s="4" t="inlineStr">
        <is>
          <t xml:space="preserve"> (In thousands) Residential Real Estate Commercial Real Estate Agricultural Construction Commercial Other Agricultural Consumer Total Beginning balance, December 31, 2023 $ 1,351 $ 11,871 $ 58 $ 933 $ 1,207 $ 94 $ 3,454 $ 18,968 Charge Offs - - - - ( 85 ) - ( 939 ) ( 1,024 ) Recoveries 42 104 - - - - 44 190 (Release of) Provision for credit losses ( 262 ) ( 2,423 ) ( 17 ) ( 93 ) 913 36 1,518 ( 328 ) Ending balance, June 30, 2024 $ 1,131 $ 9,552 $ 41 $ 840 $ 2,035 $ 130 $ 4,077 $ 17,806 Ending balance individually evaluated $ - $ - $ - $ - $ - $ - $ 164 $ 164 Ending balance collectively evaluated $ 1,131 $ 9,552 $ 41 $ 840 $ 2,035 $ 130 $ 3,913 $ 17,642 (In thousands) Residential Real Estate Commercial Real Estate Farmland Construction Commercial Other Agricultural Consumer Total Beginning balance, March 31, 2024 $ 1,197 $ 9,831 $ 84 $ 831 $ 1,987 $ 168 $ 3,922 $ 18,020 Charge Offs - - - - ( 30 ) - ( 500 ) ( 530 ) Recoveries - 2 - - - - 17 19 (Release of) Provision for credit losses ( 66 ) ( 281 ) ( 43 ) 9 78 ( 38 ) 638 297 Ending balance, June 30, 2024 $ 1,131 $ 9,552 $ 41 $ 840 $ 2,035 $ 130 $ 4,077 $ 17,806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6 ) ( 154 ) - - ( 147 ) - ( 308 ) ( 615 ) Recoveries 6 9 - - 6 - 46 67 Provision for credit losses ( 24 ) ( 2,422 ) ( 4 ) 22 133 ( 41 ) 902 ( 1,434 ) Ending balance, June 30, 2023 $ 1,264 $ 11,253 $ 55 $ 819 $ 1,281 $ 86 $ 2,725 $ 17,483 Ending balance individually evaluated for impairment $ - $ - $ - $ - $ - $ - $ - $ - Ending balance collectively evaluated for impairment $ 1,264 $ 11,253 $ 55 $ 819 $ 1,281 $ 86 $ 2,725 $ 17,483 (In thousands) Residential Real Estate Commercial Real Estate Farmland Construction Commercial Other Agricultural Consumer Total Beginning balance, March 31, 2023 $ 1,359 $ 13,725 $ 121 $ 703 $ 1,158 $ 82 $ 2,297 $ 19,445 Charge Offs ( 6 ) ( 42 ) - - ( 97 ) - ( 106 ) ( 251 ) Recoveries — 3 - - — - 20 23 Provision for loan losses ( 89 ) ( 2,433 ) ( 66 ) 116 220 4 514 ( 1,734 ) Ending balance, June 30, 2023 $ 1,264 $ 11,253 $ 55 $ 819 $ 1,281 $ 86 $ 2,725 $ 17,483 </t>
        </is>
      </c>
    </row>
    <row r="8">
      <c r="A8" s="4" t="inlineStr">
        <is>
          <t>Summary of Carrying Value of Loan on Nonaccrual Status</t>
        </is>
      </c>
      <c r="B8" s="4" t="inlineStr">
        <is>
          <t xml:space="preserve"> Nonaccrual Nonaccrual Loans Past Due with no with Total Over 90 Days Total ACL ACL Nonaccrual Still Accruing Nonperforming June 30, 2024 Real Estate loans Residential $ 953 $ - $ 953 $ - $ 953 Commercial 5,780 - 5,780 - 5,780 Agricultural - - - - - Construction - - - - - Commercial loans 108 - 108 - 108 Other agricultural loans - - - - - Consumer loans 636 164 800 - 800 Total $ 7,477 $ 164 $ 7,641 $ - $ 7,641 Nonaccrual Nonaccrual Loans Past Due with no with Total Over 90 Days Total ACL ACL Nonaccrual Still Accruing Nonperforming December 31, 2023 Real Estate loans Residential $ 432 $ - $ 432 $ - $ 432 Commercial 2,211 - 2,211 - 2,211 Agricultural - - - - - Construction - - - - - Commercial loans 4,264 - 4,264 - 4,264 Other agricultural loans - - - - - Consumer loans 162 553 715 - 715 Total $ 7,069 $ 553 $ 7,622 $ - $ 7,622 </t>
        </is>
      </c>
    </row>
    <row r="9">
      <c r="A9" s="4" t="inlineStr">
        <is>
          <t>Summary of Recorded Investment by Internal Risk Rating Systems</t>
        </is>
      </c>
      <c r="B9" s="4" t="inlineStr">
        <is>
          <t>Based on the most recent analysis performed, the following table presents the recorded investment in non-homogenous pools by internal risk rating systems (in thousands): Revolving Revolving Term Loans Amortized Costs Basis by Origination Year Loans Loans Amortized Converted June 30, 2024 2024 2023 2022 2021 2020 Prior Cost Basis to Term Total Commercial real estate Risk Rating Pass $ 26,939 $ 79,565 $ 129,495 $ 108,654 $ 65,325 $ 241,147 $ 14,150 $ - $ 665,275 Special Mention - 300 311 2,431 - 2,835 294 - 6,171 Substandard - - 2,944 3,217 1,424 6,181 - - 13,766 Doubtful - - - - - - - - - Total $ 26,939 $ 79,865 $ 132,750 $ 114,302 $ 66,749 $ 250,163 $ 14,444 $ - $ 685,212 Commercial real estate Current period gross charge-offs $ - $ - $ - $ - $ - $ - $ - $ - $ - Real Estate - Agriculture Risk Rating Pass $ 2,002 $ 2,515 $ 12,261 $ 4,132 $ 7,430 $ 31,241 $ 444 $ - $ 60,025 Special Mention - - - - - 788 150 - 938 Substandard - - - - - - - - - Doubtful - - - - - - - - - Total $ 2,002 $ 2,515 $ 12,261 $ 4,132 $ 7,430 $ 32,029 $ 594 $ - $ 60,963 Real Estate - Agriculture Current period gross charge-offs $ - $ - $ - $ - $ - $ - $ - $ - $ - Commercial loans Risk Rating Pass $ 30,567 $ 38,975 $ 33,464 $ 21,458 $ 12,015 $ 21,717 $ 42,745 $ - $ 200,941 Special Mention - 288 423 678 - 117 721 - 2,227 Substandard - - 2,845 557 44 49 1,995 - 5,490 Doubtful - - - - - - - - - Total $ 30,567 $ 39,263 $ 36,732 $ 22,693 $ 12,059 $ 21,883 $ 45,461 $ - $ 208,658 Commercial loans Current period gross charge-offs $ - $ - $ - $ - $ 4 $ 51 $ 30 $ - $ 85 Other agricultural loans Risk Rating Pass $ 1,655 $ 2,408 $ 4,542 $ 2,707 $ 2,647 $ 5,136 $ 10,571 $ - $ 29,666 Special Mention - - - 1 - 142 1,472 - 1,615 Substandard - - - - - - - - - Doubtful - - - - - - - - - Total $ 1,655 $ 2,408 $ 4,542 $ 2,708 $ 2,647 $ 5,278 $ 12,043 $ - $ 31,281 Other agricultural loans Current period gross charge-offs $ - $ - $ - $ - $ - $ - $ - $ - $ - Total Risk Rating Pass $ 61,163 $ 123,463 $ 179,762 $ 136,951 $ 87,417 $ 299,241 $ 67,910 $ - $ 955,907 Special Mention - 588 734 3,110 - 3,882 2,637 - 10,951 Substandard - - 5,789 3,774 1,468 6,230 1,995 - 19,256 Doubtful - - - - - - - - - Total $ 61,163 $ 124,051 $ 186,285 $ 143,835 $ 88,885 $ 309,353 $ 72,542 $ - $ 986,114 Revolving Revolving Term Loans Amortized Costs Basis by Origination Year Loans Loans Amortized Converted December 31, 2023 2023 2022 2021 2020 2019 Prior Cost Basis to Term Total Commercial real estate Risk Rating Pass $ 78,496 $ 131,948 $ 112,102 $ 65,949 $ 72,480 $ 186,116 $ 13,332 $ - $ 660,423 Special Mention 1,300 411 243 1,331 - 6,157 1,579 - 11,021 Substandard - - - 1,444 36 2,232 - - 3,712 Doubtful - - - - - - - - - Total $ 79,796 $ 132,359 $ 112,345 $ 68,724 $ 72,516 $ 194,505 $ 14,911 $ - $ 675,156 Commercial real estate Current period gross charge-offs $ - $ - $ - $ - $ 112 $ 42 $ - $ - $ 154 Real Estate - Agriculture Risk Rating Pass $ 2,635 $ 12,509 $ 5,433 $ 7,606 $ 7,746 $ 24,654 $ 522 $ - $ 61,105 Special Mention - - - - 399 490 150 - 1,039 Substandard - 508 - 1,018 - 189 - - 1,715 Doubtful - - - - - - - - - Total $ 2,635 $ 13,017 $ 5,433 $ 8,624 $ 8,145 $ 25,333 $ 672 $ - $ 63,859 Real Estate - Agriculture Current period gross charge-offs $ - $ - $ - $ - $ - $ - $ - $ - $ - Commercial loans Risk Rating Pass $ 48,571 $ 41,863 $ 24,443 $ 13,752 $ 9,914 $ 15,384 $ 38,644 $ - $ 192,571 Special Mention 553 1,412 257 134 20 188 768 - 3,332 Substandard - 126 342 656 - 49 3,500 - 4,673 Doubtful - - - - - - - - - Total $ 49,124 $ 43,401 $ 25,042 $ 14,542 $ 9,934 $ 15,621 $ 42,912 $ - $ 200,576 Commercial loans Current period gross charge-offs $ - $ 32 $ 24 $ 4,856 $ - $ 41 $ - $ - $ 4,953 Other agricultural loans Risk Rating Pass $ 2,670 $ 5,286 $ 3,251 $ 2,912 $ 2,373 $ 3,836 $ 11,091 $ - $ 31,419 Special Mention - - 2 185 86 - 155 - 428 Substandard - - - - 119 - - - 119 Doubtful - - - - - - - - - Total $ 2,670 $ 5,286 $ 3,253 $ 3,097 $ 2,578 $ 3,836 $ 11,246 $ - $ 31,966 Other agricultural loans Current period gross charge-offs $ - $ - $ - $ - $ - $ - $ - $ - $ - Total Risk Rating Pass $ 132,372 $ 191,606 $ 145,229 $ 90,219 $ 92,513 $ 229,990 $ 63,589 $ - $ 945,518 Special Mention 1,853 1,823 502 1,650 505 6,835 2,652 - 15,820 Substandard - 634 342 3,118 155 2,470 3,500 - 10,219 Doubtful - - - - - - - - - Total $ 134,225 $ 194,063 $ 146,073 $ 94,987 $ 93,173 $ 239,295 $ 69,741 $ - $ 971,557</t>
        </is>
      </c>
    </row>
    <row r="10">
      <c r="A10" s="4" t="inlineStr">
        <is>
          <t>Summary of Recorded Investment in Loan Classes Based on Payment Activity</t>
        </is>
      </c>
      <c r="B10" s="4" t="inlineStr">
        <is>
          <t xml:space="preserve">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in thousands): Revolving Revolving Term Loans Amortized Costs Basis by Origination Year Loans Loans Amortized Converted June 30, 2024 2024 2023 2022 2021 2020 Prior Cost Basis to Term Total Residential real estate Payment Performance Performing $ 5,508 $ 33,444 $ 62,335 $ 55,302 $ 33,460 $ 97,694 $ 28,811 $ - $ 316,554 Nonperforming - 137 - 189 - 608 19 - 953 Total $ 5,508 $ 33,581 $ 62,335 $ 55,491 $ 33,460 $ 98,302 $ 28,830 $ - $ 317,507 Residential real estate Current period gross charge-offs $ - $ - $ - $ - $ - $ - $ - $ - $ - Construction Payment Performance Performing $ 11,403 $ 23,927 $ 9,813 $ 459 $ - $ 215 $ 2,213 $ - $ 48,030 Nonperforming - - - - - - - - - Total $ 11,403 $ 23,927 $ 9,813 $ 459 $ - $ 215 $ 2,213 $ - $ 48,030 Construction Current period gross charge-offs $ - $ - $ - $ - $ - $ - $ - $ - $ - Consumer loans to individuals Payment Performance Performing $ 67,755 $ 110,808 $ 63,631 $ 19,965 $ 11,249 $ 14,785 $ 887 $ - $ 289,080 Nonperforming - 241 358 135 31 35 - - 800 Total $ 67,755 $ 111,049 $ 63,989 $ 20,100 $ 11,280 $ 14,820 $ 887 $ - $ 289,880 Consumer loans to individuals Current period gross charge-offs $ 38 $ 216 $ 479 $ 113 $ 58 $ 35 $ - $ - $ 939 Total Payment Performance Performing $ 84,666 $ 168,179 $ 135,779 $ 75,726 $ 44,709 $ 112,694 $ 31,911 $ - $ 653,664 Nonperforming - 378 358 324 31 643 19 - 1,753 Total $ 84,666 $ 168,557 $ 136,137 $ 76,050 $ 44,740 $ 113,337 $ 31,930 $ - $ 655,417 Revolving Revolving Term Loans Amortized Costs Basis by Origination Year Loans Loans Amortized Converted December 31, 2023 2023 2022 2021 2020 2019 Prior Cost Basis to Term Total Residential real estate Payment Performance Performing $ 27,446 $ 62,178 $ 57,691 $ 35,357 $ 16,406 $ 87,951 $ 29,085 $ - $ 316,114 Nonperforming - - - - 58 324 50 - 432 Total $ 27,446 $ 62,178 $ 57,691 $ 35,357 $ 16,464 $ 88,275 $ 29,135 $ - $ 316,546 Residential real estate Current period gross charge-offs $ - $ - $ - $ - $ - $ 34 $ - $ - $ 34 Construction Payment Performance Performing $ 23,500 $ 14,906 $ 6,791 $ 1,599 $ 1,829 $ 624 $ 2,204 $ - $ 51,453 Nonperforming - - - - - - - - - Total $ 23,500 $ 14,906 $ 6,791 $ 1,599 $ 1,829 $ 624 $ 2,204 $ - $ 51,453 Construction Current period gross charge-offs $ - $ - $ - $ - $ - $ - $ - $ - $ - Consumer loans to individuals Payment Performance Performing $ 127,243 $ 76,339 $ 24,584 $ 14,343 $ 10,217 $ 9,942 $ 938 $ - $ 263,606 Nonperforming 111 404 118 31 41 10 - - 715 Total $ 127,354 $ 76,743 $ 24,702 $ 14,374 $ 10,258 $ 9,952 $ 938 $ - $ 264,321 Consumer loans to individuals Current period gross charge-offs $ 45 $ 710 $ 200 $ 35 $ 45 $ 28 $ 4 $ - $ 1,067 Total Payment Performance Performing $ 178,189 $ 153,423 $ 89,066 $ 51,299 $ 28,452 $ 98,517 $ 32,227 $ - $ 631,173 Nonperforming 111 404 118 31 99 334 50 - 1,147 Total $ 178,300 $ 153,827 $ 89,184 $ 51,330 $ 28,551 $ 98,851 $ 32,277 $ - $ 632,320 </t>
        </is>
      </c>
    </row>
    <row r="11">
      <c r="A11" s="4" t="inlineStr">
        <is>
          <t>Loan Modifications Made to Borrowers</t>
        </is>
      </c>
      <c r="B11" s="4" t="inlineStr">
        <is>
          <t xml:space="preserve"> Principal Payment Deferral Amortized Cost Basis at June 30, 2024 % of Total Class of Financing Receivable Financial Effect Commercial real estate loans $ 7,042 1.03 % Deferred Principal for 2 - 12 months Commercial loans 3,416 1.64 Deferred Principal for 2 - 12 months Other agricultural loans 363 1.16 Deferred Principal for 4 - 6 months Consumer loans 30 0.01 Deferred Principal for 12 months Total $ 10,851 Payment Reduction Amortized Cost Basis at June 30, 2024 % of Total Class of Financing Receivable Financial Effect Commercial real estate loans $ 391 0.06 % Reduced monthly payment, which resulted in a balloon payment at maturity Total $ 391 Combination - Term Adjustment and Interest Rate Adjustment Amortized Cost Basis at June 30, 2024 % of Total Class of Financing Receivable Financial Effect Residential real estate loans $ 41 0.01 % Reduced term by 5 years and increased interest rate from 4.75 % to 9.25 % Consumer loans 29 0.01 Increase term by 6 months and increased interest rate from 9.19 % to 12.99 % Total $ 70 The following table provides the amortized cost basis of financing receivables that had a payment default during the period and were modified (in thousands): Amortized Cost Basis of Modified Loans That Subsequently Defaulted Principal Payment Deferral Principal Payment Adjustment Combination - Term Extension and Interest Rate Adjustment Commercial real estate loans $ 533 $ - $ - Commercial loans 32 - - Other agricultural loans 190 - - $ 755 $ - $ - The following table depicts the performance of loans that have been modified in the last 12 months for which a payment default has occured (in thousands): Payment Status (Amortized Cost Basis) 30-59 Days Past Due 60-89 Days Past Due 90 + Days Past Due Total Past Due Commercial real estate loans $ 533 $ - $ - $ 533 Commercial loans 32 - - 32 Other agricultural loans 190 - - 190 $ 755 $ - $ - $ 755 </t>
        </is>
      </c>
    </row>
    <row r="12">
      <c r="A12" s="4" t="inlineStr">
        <is>
          <t>Summary of Loan Concentrations by Industry</t>
        </is>
      </c>
      <c r="B12" s="4" t="inlineStr">
        <is>
          <t xml:space="preserve"> Account Type Outstanding as of June 30, 2024 Percent of Loans as of June 30, 2024 Commercial Rentals $ 146,099 8.90 % Residential Rentals 112,764 6.87 Hotels/Motels 97,296 5.93 Builders/Contractors 35,755 2.18 Dairy Cattle/Milk Product 45,835 2.79 Fuel/Gas Stations 50,325 3.07 Government Support 25,232 1.54 Mobile Home Park 27,275 1.66 Wineries 23,961 1.46 Camps 24,625 1.50 Resorts 19,892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of Assets and Liabilities [Abstract]</t>
        </is>
      </c>
      <c r="B3" s="4" t="inlineStr">
        <is>
          <t xml:space="preserve"> </t>
        </is>
      </c>
    </row>
    <row r="4">
      <c r="A4" s="4" t="inlineStr">
        <is>
          <t>Fair Value, Assets and Liabilities Measured on Recurring Basis</t>
        </is>
      </c>
      <c r="B4" s="4" t="inlineStr">
        <is>
          <t xml:space="preserve"> Fair Value Measurement Using Reporting Date Description Total Level 1 Level 2 Level 3 June 30, 2024 (In thousands) ASSETS Available for Sale: U.S. Treasury securities $ 38,915 $ - $ 38,915 $ - U.S. Government agencies 24,944 - 24,944 - States and political subdivisions 126,648 - 126,648 - Mortgage-backed securities-government sponsored entities 207,071 - 207,071 - Interest rate derivatives 1,312 - 1,312 - LIABILITIES Interest rate derivatives 1,312 - 1,312 - Description Total Level 1 Level 2 Level 3 December 31, 2023 (In thousands) ASSETS Available for Sale: U.S. Treasury securities $ 53,600 $ - $ 53,600 $ - U.S. Government agencies 15,996 - 15,996 - States and political subdivisions 129,479 - 129,479 - Mortgage-backed securities-government sponsored entities 207,184 - 207,184 - Interest rate derivatives 1,225 - 1,225 - LIABILITIES Interest rate derivatives 1,225 - 1,225 - </t>
        </is>
      </c>
    </row>
    <row r="5">
      <c r="A5" s="4" t="inlineStr">
        <is>
          <t>Fair Value, Assets and Liabilities Measured on Nonrecurring Basis</t>
        </is>
      </c>
      <c r="B5" s="4" t="inlineStr">
        <is>
          <t xml:space="preserve"> Fair Value Measurement Using Reporting Date (In thousands) Description Total Level 1 Level 2 Level 3 June 30, 2024 Individually analyzed loans held for investment $ 7,478 $ - $ - $ 7,478 Foreclosed Real Estate Owned - - - - December 31, 2023 Individually analyzed loans held for investment $ 7,487 $ - $ - $ 7,487 Foreclosed Real Estate Owned 97 - - 97</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June 30, 2024 Individually analyzed loans held for investment $ 7,478 Appraisal of collateral(1) Appraisal adjustments(2) 0.0 %- 10.0 % ( 4.96 %) Foreclosed real estate owned $ - Appraisal of collateral(1) Liquidation Expenses(2) 0.0 %- 0.0 % ( 0.0 %) Quantitative Information about Level 3 Fair Value Measurements (dollars in thousands) Fair Value Estimate Valuation Techniques Unobservable Input Range (Weighted Average) December 31, 2023 Individually analyzed loans held for investment $ 7,487 Appraisal of collateral(1) Appraisal adjustments(2) 0 %- 10.0 % ( 2.68 %) Foreclosed real estate owned $ 97 Appraisal of collateral(1) Liquidation Expenses(2) 16.67 %- 37.20 % ( 28.07 %) (1) Fair value is generally determined through independent appraisals of the underlying collateral, which generally include various Level 3 inputs which are not identifiable, less any associated allowance. (2) Appraisals may be adjusted by marul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June 30, 2024 Carrying Amount Fair Value Level 1 Level 2 Level 3 Financial assets: Cash and cash equivalents (1) $ 69,395 $ 69,395 $ 69,395 $ - $ - Loans receivable, net 1,623,549 1,562,930 - - 1,562,930 Mortgage servicing rights 174 529 - - 529 Regulatory stock (1) 6,443 6,443 6,443 - - Bank owned life insurance (1) 46,121 46,121 46,121 - - Accrued interest receivable (1) 8,329 8,329 8,329 - - Financial liabilities: Deposits 1,811,172 1,805,489 1,068,327 - 737,162 Short-term borrowings (1) 62,335 62,335 62,335 - - Other borrowings 148,087 147,906 - - 147,906 Accrued interest payable (1) 13,329 13,329 13,329 - - Off-balance sheet financial instruments: Commitments to extend credit and outstanding letters of credit - - - - - Fair Value Measurements at December 31, 2023 Carrying Amount Fair Value Level 1 Level 2 Level 3 Financial assets: Cash and cash equivalents (1) $ 66,120 $ 66,120 $ 66,120 $ - $ - Loans receivable, net 1,584,650 1,521,667 - - 1,521,667 Mortgage servicing rights 188 506 - - 506 Regulatory stock (1) 7,318 7,318 7,318 - - Bank owned life insurance (1) 46,439 46,439 46,439 - - Accrued interest receivable (1) 8,123 8,123 8,123 - - Financial liabilities: Deposits 1,795,159 1,800,104 1,086,050 - 714,054 Short-term borrowings (1) 74,076 74,076 74,076 - - Other borrowings 124,236 124,058 - - 124,058 Accrued interest payable (1) 10,510 10,510 10,510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6 Months Ended</t>
        </is>
      </c>
    </row>
    <row r="2">
      <c r="B2" s="2" t="inlineStr">
        <is>
          <t>Jun. 30, 2024</t>
        </is>
      </c>
    </row>
    <row r="3">
      <c r="A3" s="3" t="inlineStr">
        <is>
          <t>Interest Rate Swaps [Abstract]</t>
        </is>
      </c>
      <c r="B3" s="4" t="inlineStr">
        <is>
          <t xml:space="preserve"> </t>
        </is>
      </c>
    </row>
    <row r="4">
      <c r="A4" s="4" t="inlineStr">
        <is>
          <t>Summary of Derivatives</t>
        </is>
      </c>
      <c r="B4" s="4" t="inlineStr">
        <is>
          <t xml:space="preserve"> (Amounts in thousands) Notional Amount Fair Value June 30, 2024 December 31, 2023 Interest Rate Paid Interest Rate Received June 30, 2024 December 31, 2023 Customer interest rate swap Maturing November, 2030 $ 5,957 $ 6,145 Term SOFR + Margin Fixed $ 800 $ 746 Maturing December, 2030 3,896 4,032 Term SOFR + Margin Fixed 512 479 Total $ 9,853 $ 10,177 $ 1,312 $ 1,225 Third party interest rate swap Maturing November, 2030 $ 5,957 $ 6,145 Fixed Term SOFR + Margin $ 800 $ 746 Maturing December, 2030 3,896 4,032 Fixed Term SOFR + Margin 512 479 Total $ 9,853 $ 10,177 $ 1,312 $ 1,225</t>
        </is>
      </c>
    </row>
    <row r="5">
      <c r="A5" s="4" t="inlineStr">
        <is>
          <t>Fair Value of Derivative Instruments</t>
        </is>
      </c>
      <c r="B5" s="4" t="inlineStr">
        <is>
          <t xml:space="preserve"> (Amounts in thousands) Assets Liabilities Balance Sheet Location Fair Value Balance Sheet Location Fair Value June 30, 2024 Interest rate derivatives Other assets $ 1,312 Other liabilities $ 1,312 December 31, 2023 Interest rate derivatives Other assets 1,225 Other liabilities 1,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Consolidated Balance Sheets [Abstract]</t>
        </is>
      </c>
      <c r="B2" s="4" t="inlineStr">
        <is>
          <t xml:space="preserve"> </t>
        </is>
      </c>
      <c r="C2" s="4" t="inlineStr">
        <is>
          <t xml:space="preserve"> </t>
        </is>
      </c>
    </row>
    <row r="3">
      <c r="A3" s="4" t="inlineStr">
        <is>
          <t>Securities available for sale, at fair value, allowance for credit losses</t>
        </is>
      </c>
      <c r="B3" s="6" t="n">
        <v>0</v>
      </c>
      <c r="C3" s="6" t="n">
        <v>0</v>
      </c>
    </row>
    <row r="4">
      <c r="A4" s="4" t="inlineStr">
        <is>
          <t>Net of Allowance for Loan losses</t>
        </is>
      </c>
      <c r="B4" s="6" t="n">
        <v>17806000</v>
      </c>
      <c r="C4" s="6" t="n">
        <v>18968000</v>
      </c>
    </row>
    <row r="5">
      <c r="A5" s="4" t="inlineStr">
        <is>
          <t>Preferred Stock, No Par Value</t>
        </is>
      </c>
      <c r="B5" s="4" t="inlineStr">
        <is>
          <t xml:space="preserve"> </t>
        </is>
      </c>
      <c r="C5" s="4" t="inlineStr">
        <is>
          <t xml:space="preserve"> </t>
        </is>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Per Share</t>
        </is>
      </c>
      <c r="B8" s="7" t="n">
        <v>0.1</v>
      </c>
      <c r="C8" s="7" t="n">
        <v>0.1</v>
      </c>
    </row>
    <row r="9">
      <c r="A9" s="4" t="inlineStr">
        <is>
          <t>Common Stock, Shares Authorized</t>
        </is>
      </c>
      <c r="B9" s="5" t="n">
        <v>20000000</v>
      </c>
      <c r="C9" s="5" t="n">
        <v>20000000</v>
      </c>
    </row>
    <row r="10">
      <c r="A10" s="4" t="inlineStr">
        <is>
          <t>Common Stock, Shares, Issued</t>
        </is>
      </c>
      <c r="B10" s="5" t="n">
        <v>8311851</v>
      </c>
      <c r="C10" s="5" t="n">
        <v>8310847</v>
      </c>
    </row>
    <row r="11">
      <c r="A11" s="4" t="inlineStr">
        <is>
          <t>Treasury Stock, Shares</t>
        </is>
      </c>
      <c r="B11" s="5" t="n">
        <v>219881</v>
      </c>
      <c r="C11" s="5" t="n">
        <v>20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Noninterest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interest Income (in scope of Topic 606)</t>
        </is>
      </c>
      <c r="B3" s="6" t="n">
        <v>1880000</v>
      </c>
      <c r="C3" s="6" t="n">
        <v>1726000</v>
      </c>
      <c r="D3" s="6" t="n">
        <v>3592000</v>
      </c>
      <c r="E3" s="6" t="n">
        <v>3402000</v>
      </c>
    </row>
    <row r="4">
      <c r="A4" s="4" t="inlineStr">
        <is>
          <t>Net realized gains on sales of securities</t>
        </is>
      </c>
      <c r="B4" s="4" t="inlineStr">
        <is>
          <t xml:space="preserve"> </t>
        </is>
      </c>
      <c r="C4" s="5" t="n">
        <v>-212000</v>
      </c>
      <c r="D4" s="4" t="inlineStr">
        <is>
          <t xml:space="preserve"> </t>
        </is>
      </c>
      <c r="E4" s="5" t="n">
        <v>-209000</v>
      </c>
    </row>
    <row r="5">
      <c r="A5" s="4" t="inlineStr">
        <is>
          <t>Loan servicing fees</t>
        </is>
      </c>
      <c r="B5" s="5" t="n">
        <v>38000</v>
      </c>
      <c r="C5" s="5" t="n">
        <v>30000</v>
      </c>
      <c r="D5" s="5" t="n">
        <v>59000</v>
      </c>
      <c r="E5" s="5" t="n">
        <v>50000</v>
      </c>
    </row>
    <row r="6">
      <c r="A6" s="4" t="inlineStr">
        <is>
          <t>Gains on sales of loans</t>
        </is>
      </c>
      <c r="B6" s="5" t="n">
        <v>36000</v>
      </c>
      <c r="C6" s="5" t="n">
        <v>10000</v>
      </c>
      <c r="D6" s="5" t="n">
        <v>42000</v>
      </c>
      <c r="E6" s="5" t="n">
        <v>10000</v>
      </c>
    </row>
    <row r="7">
      <c r="A7" s="4" t="inlineStr">
        <is>
          <t>Earnings on and proceeds from bank-owned life insurance</t>
        </is>
      </c>
      <c r="B7" s="5" t="n">
        <v>253000</v>
      </c>
      <c r="C7" s="5" t="n">
        <v>229000</v>
      </c>
      <c r="D7" s="5" t="n">
        <v>520000</v>
      </c>
      <c r="E7" s="5" t="n">
        <v>442000</v>
      </c>
    </row>
    <row r="8">
      <c r="A8" s="4" t="inlineStr">
        <is>
          <t>Noninterest Income (out-of-scope of Topic 606)</t>
        </is>
      </c>
      <c r="B8" s="5" t="n">
        <v>327000</v>
      </c>
      <c r="C8" s="5" t="n">
        <v>57000</v>
      </c>
      <c r="D8" s="5" t="n">
        <v>621000</v>
      </c>
      <c r="E8" s="5" t="n">
        <v>293000</v>
      </c>
    </row>
    <row r="9">
      <c r="A9" s="4" t="inlineStr">
        <is>
          <t>Total other income</t>
        </is>
      </c>
      <c r="B9" s="5" t="n">
        <v>2207000</v>
      </c>
      <c r="C9" s="5" t="n">
        <v>1783000</v>
      </c>
      <c r="D9" s="5" t="n">
        <v>4213000</v>
      </c>
      <c r="E9" s="5" t="n">
        <v>3695000</v>
      </c>
    </row>
    <row r="10">
      <c r="A10" s="4" t="inlineStr">
        <is>
          <t>Service Charges On Deposit Accounts [Member]</t>
        </is>
      </c>
      <c r="B10" s="4" t="inlineStr">
        <is>
          <t xml:space="preserve"> </t>
        </is>
      </c>
      <c r="C10" s="4" t="inlineStr">
        <is>
          <t xml:space="preserve"> </t>
        </is>
      </c>
      <c r="D10" s="4" t="inlineStr">
        <is>
          <t xml:space="preserve"> </t>
        </is>
      </c>
      <c r="E10" s="4" t="inlineStr">
        <is>
          <t xml:space="preserve"> </t>
        </is>
      </c>
    </row>
    <row r="11">
      <c r="A11" s="4" t="inlineStr">
        <is>
          <t>Noninterest Income (in scope of Topic 606)</t>
        </is>
      </c>
      <c r="B11" s="5" t="n">
        <v>113000</v>
      </c>
      <c r="C11" s="5" t="n">
        <v>110000</v>
      </c>
      <c r="D11" s="5" t="n">
        <v>225000</v>
      </c>
      <c r="E11" s="5" t="n">
        <v>214000</v>
      </c>
    </row>
    <row r="12">
      <c r="A12" s="4" t="inlineStr">
        <is>
          <t>ATM Fees [Member]</t>
        </is>
      </c>
      <c r="B12" s="4" t="inlineStr">
        <is>
          <t xml:space="preserve"> </t>
        </is>
      </c>
      <c r="C12" s="4" t="inlineStr">
        <is>
          <t xml:space="preserve"> </t>
        </is>
      </c>
      <c r="D12" s="4" t="inlineStr">
        <is>
          <t xml:space="preserve"> </t>
        </is>
      </c>
      <c r="E12" s="4" t="inlineStr">
        <is>
          <t xml:space="preserve"> </t>
        </is>
      </c>
    </row>
    <row r="13">
      <c r="A13" s="4" t="inlineStr">
        <is>
          <t>Noninterest Income (in scope of Topic 606)</t>
        </is>
      </c>
      <c r="B13" s="5" t="n">
        <v>107000</v>
      </c>
      <c r="C13" s="5" t="n">
        <v>106000</v>
      </c>
      <c r="D13" s="5" t="n">
        <v>213000</v>
      </c>
      <c r="E13" s="5" t="n">
        <v>212000</v>
      </c>
    </row>
    <row r="14">
      <c r="A14" s="4" t="inlineStr">
        <is>
          <t>Overdraft Fees [Member]</t>
        </is>
      </c>
      <c r="B14" s="4" t="inlineStr">
        <is>
          <t xml:space="preserve"> </t>
        </is>
      </c>
      <c r="C14" s="4" t="inlineStr">
        <is>
          <t xml:space="preserve"> </t>
        </is>
      </c>
      <c r="D14" s="4" t="inlineStr">
        <is>
          <t xml:space="preserve"> </t>
        </is>
      </c>
      <c r="E14" s="4" t="inlineStr">
        <is>
          <t xml:space="preserve"> </t>
        </is>
      </c>
    </row>
    <row r="15">
      <c r="A15" s="4" t="inlineStr">
        <is>
          <t>Noninterest Income (in scope of Topic 606)</t>
        </is>
      </c>
      <c r="B15" s="5" t="n">
        <v>345000</v>
      </c>
      <c r="C15" s="5" t="n">
        <v>342000</v>
      </c>
      <c r="D15" s="5" t="n">
        <v>700000</v>
      </c>
      <c r="E15" s="5" t="n">
        <v>661000</v>
      </c>
    </row>
    <row r="16">
      <c r="A16" s="4" t="inlineStr">
        <is>
          <t>Safe Deposit Box Rental [Member]</t>
        </is>
      </c>
      <c r="B16" s="4" t="inlineStr">
        <is>
          <t xml:space="preserve"> </t>
        </is>
      </c>
      <c r="C16" s="4" t="inlineStr">
        <is>
          <t xml:space="preserve"> </t>
        </is>
      </c>
      <c r="D16" s="4" t="inlineStr">
        <is>
          <t xml:space="preserve"> </t>
        </is>
      </c>
      <c r="E16" s="4" t="inlineStr">
        <is>
          <t xml:space="preserve"> </t>
        </is>
      </c>
    </row>
    <row r="17">
      <c r="A17" s="4" t="inlineStr">
        <is>
          <t>Noninterest Income (in scope of Topic 606)</t>
        </is>
      </c>
      <c r="B17" s="5" t="n">
        <v>20000</v>
      </c>
      <c r="C17" s="5" t="n">
        <v>22000</v>
      </c>
      <c r="D17" s="5" t="n">
        <v>45000</v>
      </c>
      <c r="E17" s="5" t="n">
        <v>48000</v>
      </c>
    </row>
    <row r="18">
      <c r="A18" s="4" t="inlineStr">
        <is>
          <t>Loan Related Service Fees [Member]</t>
        </is>
      </c>
      <c r="B18" s="4" t="inlineStr">
        <is>
          <t xml:space="preserve"> </t>
        </is>
      </c>
      <c r="C18" s="4" t="inlineStr">
        <is>
          <t xml:space="preserve"> </t>
        </is>
      </c>
      <c r="D18" s="4" t="inlineStr">
        <is>
          <t xml:space="preserve"> </t>
        </is>
      </c>
      <c r="E18" s="4" t="inlineStr">
        <is>
          <t xml:space="preserve"> </t>
        </is>
      </c>
    </row>
    <row r="19">
      <c r="A19" s="4" t="inlineStr">
        <is>
          <t>Noninterest Income (in scope of Topic 606)</t>
        </is>
      </c>
      <c r="B19" s="5" t="n">
        <v>189000</v>
      </c>
      <c r="C19" s="5" t="n">
        <v>131000</v>
      </c>
      <c r="D19" s="5" t="n">
        <v>319000</v>
      </c>
      <c r="E19" s="5" t="n">
        <v>284000</v>
      </c>
    </row>
    <row r="20">
      <c r="A20" s="4" t="inlineStr">
        <is>
          <t>Debit Card Fees[Member]</t>
        </is>
      </c>
      <c r="B20" s="4" t="inlineStr">
        <is>
          <t xml:space="preserve"> </t>
        </is>
      </c>
      <c r="C20" s="4" t="inlineStr">
        <is>
          <t xml:space="preserve"> </t>
        </is>
      </c>
      <c r="D20" s="4" t="inlineStr">
        <is>
          <t xml:space="preserve"> </t>
        </is>
      </c>
      <c r="E20" s="4" t="inlineStr">
        <is>
          <t xml:space="preserve"> </t>
        </is>
      </c>
    </row>
    <row r="21">
      <c r="A21" s="4" t="inlineStr">
        <is>
          <t>Noninterest Income (in scope of Topic 606)</t>
        </is>
      </c>
      <c r="B21" s="5" t="n">
        <v>616000</v>
      </c>
      <c r="C21" s="5" t="n">
        <v>576000</v>
      </c>
      <c r="D21" s="5" t="n">
        <v>1142000</v>
      </c>
      <c r="E21" s="5" t="n">
        <v>1135000</v>
      </c>
    </row>
    <row r="22">
      <c r="A22" s="4" t="inlineStr">
        <is>
          <t>Fiduciary Activities [Member]</t>
        </is>
      </c>
      <c r="B22" s="4" t="inlineStr">
        <is>
          <t xml:space="preserve"> </t>
        </is>
      </c>
      <c r="C22" s="4" t="inlineStr">
        <is>
          <t xml:space="preserve"> </t>
        </is>
      </c>
      <c r="D22" s="4" t="inlineStr">
        <is>
          <t xml:space="preserve"> </t>
        </is>
      </c>
      <c r="E22" s="4" t="inlineStr">
        <is>
          <t xml:space="preserve"> </t>
        </is>
      </c>
    </row>
    <row r="23">
      <c r="A23" s="4" t="inlineStr">
        <is>
          <t>Noninterest Income (in scope of Topic 606)</t>
        </is>
      </c>
      <c r="B23" s="5" t="n">
        <v>225000</v>
      </c>
      <c r="C23" s="5" t="n">
        <v>229000</v>
      </c>
      <c r="D23" s="5" t="n">
        <v>463000</v>
      </c>
      <c r="E23" s="5" t="n">
        <v>441000</v>
      </c>
    </row>
    <row r="24">
      <c r="A24" s="4" t="inlineStr">
        <is>
          <t>Commissions On Mutual Funds And Annuities [Member]</t>
        </is>
      </c>
      <c r="B24" s="4" t="inlineStr">
        <is>
          <t xml:space="preserve"> </t>
        </is>
      </c>
      <c r="C24" s="4" t="inlineStr">
        <is>
          <t xml:space="preserve"> </t>
        </is>
      </c>
      <c r="D24" s="4" t="inlineStr">
        <is>
          <t xml:space="preserve"> </t>
        </is>
      </c>
      <c r="E24" s="4" t="inlineStr">
        <is>
          <t xml:space="preserve"> </t>
        </is>
      </c>
    </row>
    <row r="25">
      <c r="A25" s="4" t="inlineStr">
        <is>
          <t>Noninterest Income (in scope of Topic 606)</t>
        </is>
      </c>
      <c r="B25" s="5" t="n">
        <v>76000</v>
      </c>
      <c r="C25" s="5" t="n">
        <v>36000</v>
      </c>
      <c r="D25" s="5" t="n">
        <v>144000</v>
      </c>
      <c r="E25" s="5" t="n">
        <v>61000</v>
      </c>
    </row>
    <row r="26">
      <c r="A26" s="4" t="inlineStr">
        <is>
          <t>Gains On Sales Of Other Real Estate Owned [Member]</t>
        </is>
      </c>
      <c r="B26" s="4" t="inlineStr">
        <is>
          <t xml:space="preserve"> </t>
        </is>
      </c>
      <c r="C26" s="4" t="inlineStr">
        <is>
          <t xml:space="preserve"> </t>
        </is>
      </c>
      <c r="D26" s="4" t="inlineStr">
        <is>
          <t xml:space="preserve"> </t>
        </is>
      </c>
      <c r="E26" s="4" t="inlineStr">
        <is>
          <t xml:space="preserve"> </t>
        </is>
      </c>
    </row>
    <row r="27">
      <c r="A27" s="4" t="inlineStr">
        <is>
          <t>Noninterest Income (in scope of Topic 606)</t>
        </is>
      </c>
      <c r="B27" s="5" t="n">
        <v>32000</v>
      </c>
      <c r="C27" s="4" t="inlineStr">
        <is>
          <t xml:space="preserve"> </t>
        </is>
      </c>
      <c r="D27" s="5" t="n">
        <v>32000</v>
      </c>
      <c r="E27" s="4" t="inlineStr">
        <is>
          <t xml:space="preserve"> </t>
        </is>
      </c>
    </row>
    <row r="28">
      <c r="A28" s="4" t="inlineStr">
        <is>
          <t>Other Income [Member]</t>
        </is>
      </c>
      <c r="B28" s="4" t="inlineStr">
        <is>
          <t xml:space="preserve"> </t>
        </is>
      </c>
      <c r="C28" s="4" t="inlineStr">
        <is>
          <t xml:space="preserve"> </t>
        </is>
      </c>
      <c r="D28" s="4" t="inlineStr">
        <is>
          <t xml:space="preserve"> </t>
        </is>
      </c>
      <c r="E28" s="4" t="inlineStr">
        <is>
          <t xml:space="preserve"> </t>
        </is>
      </c>
    </row>
    <row r="29">
      <c r="A29" s="4" t="inlineStr">
        <is>
          <t>Noninterest Income (in scope of Topic 606)</t>
        </is>
      </c>
      <c r="B29" s="6" t="n">
        <v>157000</v>
      </c>
      <c r="C29" s="6" t="n">
        <v>174000</v>
      </c>
      <c r="D29" s="6" t="n">
        <v>309000</v>
      </c>
      <c r="E29" s="6" t="n">
        <v>34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191850</v>
      </c>
      <c r="C4" s="5" t="n">
        <v>110350</v>
      </c>
      <c r="D4" s="5" t="n">
        <v>191850</v>
      </c>
      <c r="E4" s="5" t="n">
        <v>110350</v>
      </c>
      <c r="F4" s="4" t="inlineStr">
        <is>
          <t xml:space="preserve"> </t>
        </is>
      </c>
    </row>
    <row r="5">
      <c r="A5" s="4" t="inlineStr">
        <is>
          <t>Share price</t>
        </is>
      </c>
      <c r="B5" s="7" t="n">
        <v>25.38</v>
      </c>
      <c r="C5" s="7" t="n">
        <v>29.53</v>
      </c>
      <c r="D5" s="7" t="n">
        <v>25.38</v>
      </c>
      <c r="E5" s="7" t="n">
        <v>29.53</v>
      </c>
      <c r="F5" s="7" t="n">
        <v>32.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used in the Computations of Basic and Diluted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Number of Shares Outstanding, 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8090000</v>
      </c>
      <c r="C4" s="5" t="n">
        <v>8101000</v>
      </c>
      <c r="D4" s="5" t="n">
        <v>8104000</v>
      </c>
      <c r="E4" s="5" t="n">
        <v>8138000</v>
      </c>
    </row>
    <row r="5">
      <c r="A5" s="4" t="inlineStr">
        <is>
          <t>Less: Unvested restricted shares</t>
        </is>
      </c>
      <c r="B5" s="5" t="n">
        <v>-45000</v>
      </c>
      <c r="C5" s="5" t="n">
        <v>-42000</v>
      </c>
      <c r="D5" s="5" t="n">
        <v>-46000</v>
      </c>
      <c r="E5" s="5" t="n">
        <v>-43000</v>
      </c>
    </row>
    <row r="6">
      <c r="A6" s="4" t="inlineStr">
        <is>
          <t>Basic EPS weighted average shares outstanding</t>
        </is>
      </c>
      <c r="B6" s="5" t="n">
        <v>8045000</v>
      </c>
      <c r="C6" s="5" t="n">
        <v>8059000</v>
      </c>
      <c r="D6" s="5" t="n">
        <v>8058000</v>
      </c>
      <c r="E6" s="5" t="n">
        <v>8095000</v>
      </c>
    </row>
    <row r="7">
      <c r="A7" s="4" t="inlineStr">
        <is>
          <t>Basic EPS weighted average shares outstanding</t>
        </is>
      </c>
      <c r="B7" s="5" t="n">
        <v>8045000</v>
      </c>
      <c r="C7" s="5" t="n">
        <v>8059000</v>
      </c>
      <c r="D7" s="5" t="n">
        <v>8058000</v>
      </c>
      <c r="E7" s="5" t="n">
        <v>8095000</v>
      </c>
    </row>
    <row r="8">
      <c r="A8" s="4" t="inlineStr">
        <is>
          <t>Add: Dilutive effect of stock options and restricted shares</t>
        </is>
      </c>
      <c r="B8" s="5" t="n">
        <v>3000</v>
      </c>
      <c r="C8" s="5" t="n">
        <v>16000</v>
      </c>
      <c r="D8" s="5" t="n">
        <v>3000</v>
      </c>
      <c r="E8" s="5" t="n">
        <v>17000</v>
      </c>
    </row>
    <row r="9">
      <c r="A9" s="4" t="inlineStr">
        <is>
          <t>Diluted EPS weighted average shares outstanding</t>
        </is>
      </c>
      <c r="B9" s="5" t="n">
        <v>8048000</v>
      </c>
      <c r="C9" s="5" t="n">
        <v>8075000</v>
      </c>
      <c r="D9" s="5" t="n">
        <v>8061000</v>
      </c>
      <c r="E9" s="5" t="n">
        <v>811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5" customWidth="1" min="2" max="2"/>
    <col width="14" customWidth="1" min="3" max="3"/>
    <col width="26" customWidth="1" min="4" max="4"/>
    <col width="14" customWidth="1" min="5" max="5"/>
  </cols>
  <sheetData>
    <row r="1">
      <c r="A1" s="1" t="inlineStr">
        <is>
          <t>Stock-Based Compensation (Narrativ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ture compensation expense of non-vested restricted stock outstanding</t>
        </is>
      </c>
      <c r="B4" s="6" t="n">
        <v>1174000</v>
      </c>
      <c r="C4" s="4" t="inlineStr">
        <is>
          <t xml:space="preserve"> </t>
        </is>
      </c>
      <c r="D4" s="4" t="inlineStr">
        <is>
          <t xml:space="preserve"> </t>
        </is>
      </c>
      <c r="E4" s="4" t="inlineStr">
        <is>
          <t xml:space="preserve"> </t>
        </is>
      </c>
    </row>
    <row r="5">
      <c r="A5" s="4" t="inlineStr">
        <is>
          <t>Non-vested restricted stock recognition period</t>
        </is>
      </c>
      <c r="B5" s="4" t="inlineStr">
        <is>
          <t>4 years 6 months</t>
        </is>
      </c>
      <c r="C5" s="4" t="inlineStr">
        <is>
          <t xml:space="preserve"> </t>
        </is>
      </c>
      <c r="D5" s="4" t="inlineStr">
        <is>
          <t xml:space="preserve"> </t>
        </is>
      </c>
      <c r="E5" s="4" t="inlineStr">
        <is>
          <t xml:space="preserve"> </t>
        </is>
      </c>
    </row>
    <row r="6">
      <c r="A6" s="4" t="inlineStr">
        <is>
          <t>Non-vested stock outstanding</t>
        </is>
      </c>
      <c r="B6" s="5" t="n">
        <v>45770</v>
      </c>
      <c r="C6" s="5" t="n">
        <v>41460</v>
      </c>
      <c r="D6" s="5" t="n">
        <v>45966</v>
      </c>
      <c r="E6" s="5" t="n">
        <v>44460</v>
      </c>
    </row>
    <row r="7">
      <c r="A7" s="4" t="inlineStr">
        <is>
          <t>Compensation expense related to stock options</t>
        </is>
      </c>
      <c r="B7" s="6" t="n">
        <v>175000</v>
      </c>
      <c r="C7" s="6" t="n">
        <v>191000</v>
      </c>
      <c r="D7" s="4" t="inlineStr">
        <is>
          <t xml:space="preserve"> </t>
        </is>
      </c>
      <c r="E7" s="4" t="inlineStr">
        <is>
          <t xml:space="preserve"> </t>
        </is>
      </c>
    </row>
    <row r="8">
      <c r="A8" s="4" t="inlineStr">
        <is>
          <t>Share price</t>
        </is>
      </c>
      <c r="B8" s="7" t="n">
        <v>25.38</v>
      </c>
      <c r="C8" s="7" t="n">
        <v>29.53</v>
      </c>
      <c r="D8" s="7" t="n">
        <v>32.91</v>
      </c>
      <c r="E8" s="4" t="inlineStr">
        <is>
          <t xml:space="preserve"> </t>
        </is>
      </c>
    </row>
    <row r="9">
      <c r="A9" s="4" t="inlineStr">
        <is>
          <t>Remaining Life, Years</t>
        </is>
      </c>
      <c r="B9" s="4" t="inlineStr">
        <is>
          <t>6 years 4 months 24 days</t>
        </is>
      </c>
      <c r="C9" s="4" t="inlineStr">
        <is>
          <t xml:space="preserve"> </t>
        </is>
      </c>
      <c r="D9" s="4" t="inlineStr">
        <is>
          <t>6 years 10 months 24 days</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Granted</t>
        </is>
      </c>
      <c r="B12" s="5" t="n">
        <v>0</v>
      </c>
      <c r="C12" s="4" t="inlineStr">
        <is>
          <t xml:space="preserve"> </t>
        </is>
      </c>
      <c r="D12" s="4" t="inlineStr">
        <is>
          <t xml:space="preserve"> </t>
        </is>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6" t="n">
        <v>207000</v>
      </c>
      <c r="C15" s="6" t="n">
        <v>224000</v>
      </c>
      <c r="D15" s="4" t="inlineStr">
        <is>
          <t xml:space="preserve"> </t>
        </is>
      </c>
      <c r="E15" s="4" t="inlineStr">
        <is>
          <t xml:space="preserve"> </t>
        </is>
      </c>
    </row>
    <row r="16">
      <c r="A16" s="4" t="inlineStr">
        <is>
          <t>Norwood Financial Corp 2014 Equity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non-vested options granted</t>
        </is>
      </c>
      <c r="B18" s="6" t="n">
        <v>171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tock-Based Compensation [Abstract]</t>
        </is>
      </c>
      <c r="B3" s="4" t="inlineStr">
        <is>
          <t xml:space="preserve"> </t>
        </is>
      </c>
      <c r="C3" s="4" t="inlineStr">
        <is>
          <t xml:space="preserve"> </t>
        </is>
      </c>
    </row>
    <row r="4">
      <c r="A4" s="4" t="inlineStr">
        <is>
          <t>Options, beginning of year</t>
        </is>
      </c>
      <c r="B4" s="5" t="n">
        <v>215725</v>
      </c>
      <c r="C4" s="4" t="inlineStr">
        <is>
          <t xml:space="preserve"> </t>
        </is>
      </c>
    </row>
    <row r="5">
      <c r="A5" s="4" t="inlineStr">
        <is>
          <t>Options, Forfeited</t>
        </is>
      </c>
      <c r="B5" s="5" t="n">
        <v>-1500</v>
      </c>
      <c r="C5" s="4" t="inlineStr">
        <is>
          <t xml:space="preserve"> </t>
        </is>
      </c>
    </row>
    <row r="6">
      <c r="A6" s="4" t="inlineStr">
        <is>
          <t>Options, end of year</t>
        </is>
      </c>
      <c r="B6" s="5" t="n">
        <v>214225</v>
      </c>
      <c r="C6" s="5" t="n">
        <v>215725</v>
      </c>
    </row>
    <row r="7">
      <c r="A7" s="4" t="inlineStr">
        <is>
          <t>Options, Exercisable, end of period</t>
        </is>
      </c>
      <c r="B7" s="5" t="n">
        <v>175725</v>
      </c>
      <c r="C7" s="4" t="inlineStr">
        <is>
          <t xml:space="preserve"> </t>
        </is>
      </c>
    </row>
    <row r="8">
      <c r="A8" s="4" t="inlineStr">
        <is>
          <t>Weighted Average Exercise Price Per Share, Outstanding, beginning of period</t>
        </is>
      </c>
      <c r="B8" s="7" t="n">
        <v>29.81</v>
      </c>
      <c r="C8" s="4" t="inlineStr">
        <is>
          <t xml:space="preserve"> </t>
        </is>
      </c>
    </row>
    <row r="9">
      <c r="A9" s="4" t="inlineStr">
        <is>
          <t>Weighted Average Exercise Price Per Share, Forfeited</t>
        </is>
      </c>
      <c r="B9" s="8" t="n">
        <v>36.02</v>
      </c>
      <c r="C9" s="4" t="inlineStr">
        <is>
          <t xml:space="preserve"> </t>
        </is>
      </c>
    </row>
    <row r="10">
      <c r="A10" s="4" t="inlineStr">
        <is>
          <t>Weighted Average Exercise Price Per Share, Outstanding, end of period</t>
        </is>
      </c>
      <c r="B10" s="8" t="n">
        <v>30.62</v>
      </c>
      <c r="C10" s="7" t="n">
        <v>29.81</v>
      </c>
    </row>
    <row r="11">
      <c r="A11" s="4" t="inlineStr">
        <is>
          <t>Weighted Average Exercise Price Per Share, Exercisable, end of period</t>
        </is>
      </c>
      <c r="B11" s="7" t="n">
        <v>30.83</v>
      </c>
      <c r="C11" s="4" t="inlineStr">
        <is>
          <t xml:space="preserve"> </t>
        </is>
      </c>
    </row>
    <row r="12">
      <c r="A12" s="4" t="inlineStr">
        <is>
          <t>Weighted Average Remaining Contractual Term, Outstanding</t>
        </is>
      </c>
      <c r="B12" s="4" t="inlineStr">
        <is>
          <t>6 years 4 months 24 days</t>
        </is>
      </c>
      <c r="C12" s="4" t="inlineStr">
        <is>
          <t>6 years 10 months 24 days</t>
        </is>
      </c>
    </row>
    <row r="13">
      <c r="A13" s="4" t="inlineStr">
        <is>
          <t>Weighted Average Remaining Contractual Term, Forfeited During Period</t>
        </is>
      </c>
      <c r="B13" s="4" t="inlineStr">
        <is>
          <t>5 years 8 months 12 days</t>
        </is>
      </c>
      <c r="C13" s="4" t="inlineStr">
        <is>
          <t xml:space="preserve"> </t>
        </is>
      </c>
    </row>
    <row r="14">
      <c r="A14" s="4" t="inlineStr">
        <is>
          <t>Weighted Average Remaining Contractual Term, Exercisable at End of Period</t>
        </is>
      </c>
      <c r="B14" s="4" t="inlineStr">
        <is>
          <t>5 years 8 months 12 days</t>
        </is>
      </c>
      <c r="C14" s="4" t="inlineStr">
        <is>
          <t xml:space="preserve"> </t>
        </is>
      </c>
    </row>
    <row r="15">
      <c r="A15" s="4" t="inlineStr">
        <is>
          <t>Aggregate Intrinsic Value, Outstanding, beginning of period</t>
        </is>
      </c>
      <c r="B15" s="6" t="n">
        <v>759</v>
      </c>
      <c r="C15" s="4" t="inlineStr">
        <is>
          <t xml:space="preserve"> </t>
        </is>
      </c>
    </row>
    <row r="16">
      <c r="A16" s="4" t="inlineStr">
        <is>
          <t>Aggregate Intrinsic Value, Outstanding, end of period</t>
        </is>
      </c>
      <c r="B16" s="5" t="n">
        <v>100</v>
      </c>
      <c r="C16" s="6" t="n">
        <v>759</v>
      </c>
    </row>
    <row r="17">
      <c r="A17" s="4" t="inlineStr">
        <is>
          <t>Aggregate Intrinsic Value, Exercisable at end of period</t>
        </is>
      </c>
      <c r="B17" s="6" t="n">
        <v>100</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ummary of Restricted Stock Activity) (Details) - $ / shares</t>
        </is>
      </c>
      <c r="B1" s="2" t="inlineStr">
        <is>
          <t>6 Months Ended</t>
        </is>
      </c>
    </row>
    <row r="2">
      <c r="B2" s="2" t="inlineStr">
        <is>
          <t>Jun. 30, 2024</t>
        </is>
      </c>
      <c r="C2" s="2" t="inlineStr">
        <is>
          <t>Jun. 30, 2023</t>
        </is>
      </c>
    </row>
    <row r="3">
      <c r="A3" s="3" t="inlineStr">
        <is>
          <t>Stock-Based Compensation [Abstract]</t>
        </is>
      </c>
      <c r="B3" s="4" t="inlineStr">
        <is>
          <t xml:space="preserve"> </t>
        </is>
      </c>
      <c r="C3" s="4" t="inlineStr">
        <is>
          <t xml:space="preserve"> </t>
        </is>
      </c>
    </row>
    <row r="4">
      <c r="A4" s="4" t="inlineStr">
        <is>
          <t>Restricted stock Non-vested, beginning balance</t>
        </is>
      </c>
      <c r="B4" s="5" t="n">
        <v>45966</v>
      </c>
      <c r="C4" s="5" t="n">
        <v>44460</v>
      </c>
    </row>
    <row r="5">
      <c r="A5" s="4" t="inlineStr">
        <is>
          <t>Restricted stock, granted</t>
        </is>
      </c>
      <c r="B5" s="5" t="n">
        <v>1004</v>
      </c>
      <c r="C5" s="4" t="inlineStr">
        <is>
          <t xml:space="preserve"> </t>
        </is>
      </c>
    </row>
    <row r="6">
      <c r="A6" s="4" t="inlineStr">
        <is>
          <t>Restricted stock, vested</t>
        </is>
      </c>
      <c r="B6" s="5" t="n">
        <v>-1200</v>
      </c>
      <c r="C6" s="5" t="n">
        <v>-3000</v>
      </c>
    </row>
    <row r="7">
      <c r="A7" s="4" t="inlineStr">
        <is>
          <t>Restricted stock, forfeited</t>
        </is>
      </c>
      <c r="B7" s="4" t="inlineStr">
        <is>
          <t xml:space="preserve"> </t>
        </is>
      </c>
      <c r="C7" s="4" t="inlineStr">
        <is>
          <t xml:space="preserve"> </t>
        </is>
      </c>
    </row>
    <row r="8">
      <c r="A8" s="4" t="inlineStr">
        <is>
          <t>Restricted stock Non-vested, ending balance</t>
        </is>
      </c>
      <c r="B8" s="5" t="n">
        <v>45770</v>
      </c>
      <c r="C8" s="5" t="n">
        <v>41460</v>
      </c>
    </row>
    <row r="9">
      <c r="A9" s="4" t="inlineStr">
        <is>
          <t>Restricted stock Non-vested, weighted-average grant date fair value, beginning balance</t>
        </is>
      </c>
      <c r="B9" s="7" t="n">
        <v>29.9</v>
      </c>
      <c r="C9" s="7" t="n">
        <v>30.12</v>
      </c>
    </row>
    <row r="10">
      <c r="A10" s="4" t="inlineStr">
        <is>
          <t>Restricted stock, granted, weighted-average grant date fair value</t>
        </is>
      </c>
      <c r="B10" s="8" t="n">
        <v>24.9</v>
      </c>
      <c r="C10" s="4" t="inlineStr">
        <is>
          <t xml:space="preserve"> </t>
        </is>
      </c>
    </row>
    <row r="11">
      <c r="A11" s="4" t="inlineStr">
        <is>
          <t>Restricted stock, vested, weighted-average grant date fair value</t>
        </is>
      </c>
      <c r="B11" s="8" t="n">
        <v>25.71</v>
      </c>
      <c r="C11" s="8" t="n">
        <v>25.71</v>
      </c>
    </row>
    <row r="12">
      <c r="A12" s="4" t="inlineStr">
        <is>
          <t>Restricted stock, forfeited, weighted-average grant date fair value</t>
        </is>
      </c>
      <c r="B12" s="4" t="inlineStr">
        <is>
          <t xml:space="preserve"> </t>
        </is>
      </c>
      <c r="C12" s="4" t="inlineStr">
        <is>
          <t xml:space="preserve"> </t>
        </is>
      </c>
    </row>
    <row r="13">
      <c r="A13" s="4" t="inlineStr">
        <is>
          <t>Restricted stock Non-vested, weighted-average grant date fair value, ending balance</t>
        </is>
      </c>
      <c r="B13" s="7" t="n">
        <v>29.35</v>
      </c>
      <c r="C13" s="7" t="n">
        <v>30.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ummary of Changes in Accumulated Other Comprehensive Income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7348000</v>
      </c>
      <c r="E4" s="4" t="inlineStr">
        <is>
          <t xml:space="preserve"> </t>
        </is>
      </c>
    </row>
    <row r="5">
      <c r="A5" s="4" t="inlineStr">
        <is>
          <t>Other comprehensive (loss) income</t>
        </is>
      </c>
      <c r="B5" s="6" t="n">
        <v>-420000</v>
      </c>
      <c r="C5" s="6" t="n">
        <v>-4286000</v>
      </c>
      <c r="D5" s="5" t="n">
        <v>-2471000</v>
      </c>
      <c r="E5" s="6" t="n">
        <v>3104000</v>
      </c>
    </row>
    <row r="6">
      <c r="A6" s="4" t="inlineStr">
        <is>
          <t>Ending balance</t>
        </is>
      </c>
      <c r="B6" s="5" t="n">
        <v>-49819000</v>
      </c>
      <c r="C6" s="4" t="inlineStr">
        <is>
          <t xml:space="preserve"> </t>
        </is>
      </c>
      <c r="D6" s="5" t="n">
        <v>-49819000</v>
      </c>
      <c r="E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loss) income</t>
        </is>
      </c>
      <c r="B9" s="5" t="n">
        <v>-420000</v>
      </c>
      <c r="C9" s="5" t="n">
        <v>-4286000</v>
      </c>
      <c r="D9" s="5" t="n">
        <v>-2471000</v>
      </c>
      <c r="E9" s="5" t="n">
        <v>3104000</v>
      </c>
    </row>
    <row r="10">
      <c r="A10" s="4" t="inlineStr">
        <is>
          <t>Amount Reclassified From Accumulated Other Comprehensive Income (Loss) [Member] | Unrealized Gains (Losses) On Available-For-Sale Securiti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49399000</v>
      </c>
      <c r="C12" s="5" t="n">
        <v>-49963000</v>
      </c>
      <c r="D12" s="5" t="n">
        <v>-47348000</v>
      </c>
      <c r="E12" s="5" t="n">
        <v>-57353000</v>
      </c>
    </row>
    <row r="13">
      <c r="A13" s="4" t="inlineStr">
        <is>
          <t>Other comprehensive income (loss) before reclassification</t>
        </is>
      </c>
      <c r="B13" s="5" t="n">
        <v>-420000</v>
      </c>
      <c r="C13" s="5" t="n">
        <v>-4453000</v>
      </c>
      <c r="D13" s="5" t="n">
        <v>-2471000</v>
      </c>
      <c r="E13" s="5" t="n">
        <v>2939000</v>
      </c>
    </row>
    <row r="14">
      <c r="A14" s="4" t="inlineStr">
        <is>
          <t>Amount reclassified from accumulated other comprehensive (income) loss</t>
        </is>
      </c>
      <c r="B14" s="4" t="inlineStr">
        <is>
          <t xml:space="preserve"> </t>
        </is>
      </c>
      <c r="C14" s="5" t="n">
        <v>167000</v>
      </c>
      <c r="D14" s="4" t="inlineStr">
        <is>
          <t xml:space="preserve"> </t>
        </is>
      </c>
      <c r="E14" s="5" t="n">
        <v>165000</v>
      </c>
    </row>
    <row r="15">
      <c r="A15" s="4" t="inlineStr">
        <is>
          <t>Other comprehensive (loss) income</t>
        </is>
      </c>
      <c r="B15" s="5" t="n">
        <v>-420000</v>
      </c>
      <c r="C15" s="5" t="n">
        <v>-4286000</v>
      </c>
      <c r="D15" s="5" t="n">
        <v>-2471000</v>
      </c>
      <c r="E15" s="5" t="n">
        <v>3104000</v>
      </c>
    </row>
    <row r="16">
      <c r="A16" s="4" t="inlineStr">
        <is>
          <t>Ending balance</t>
        </is>
      </c>
      <c r="B16" s="6" t="n">
        <v>-49819000</v>
      </c>
      <c r="C16" s="6" t="n">
        <v>-54249000</v>
      </c>
      <c r="D16" s="6" t="n">
        <v>-49819000</v>
      </c>
      <c r="E16" s="6" t="n">
        <v>-5424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ignificant Amounts Reclassified out of each Component of Accumulated Other Comprehensive Income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losses on available for sale securities</t>
        </is>
      </c>
      <c r="B4" s="4" t="inlineStr">
        <is>
          <t xml:space="preserve"> </t>
        </is>
      </c>
      <c r="C4" s="6" t="n">
        <v>-212000</v>
      </c>
      <c r="D4" s="4" t="inlineStr">
        <is>
          <t xml:space="preserve"> </t>
        </is>
      </c>
      <c r="E4" s="6" t="n">
        <v>-209000</v>
      </c>
    </row>
    <row r="5">
      <c r="A5" s="4" t="inlineStr">
        <is>
          <t>Income tax expense</t>
        </is>
      </c>
      <c r="B5" s="6" t="n">
        <v>1128000</v>
      </c>
      <c r="C5" s="5" t="n">
        <v>1734000</v>
      </c>
      <c r="D5" s="6" t="n">
        <v>2303000</v>
      </c>
      <c r="E5" s="5" t="n">
        <v>3221000</v>
      </c>
    </row>
    <row r="6">
      <c r="A6" s="4" t="inlineStr">
        <is>
          <t>Net income</t>
        </is>
      </c>
      <c r="B6" s="6" t="n">
        <v>4213000</v>
      </c>
      <c r="C6" s="5" t="n">
        <v>6503000</v>
      </c>
      <c r="D6" s="6" t="n">
        <v>8646000</v>
      </c>
      <c r="E6" s="5" t="n">
        <v>12285000</v>
      </c>
    </row>
    <row r="7">
      <c r="A7" s="4" t="inlineStr">
        <is>
          <t>Amount Reclassified From Accumulated Other Comprehensive Income (Loss) [Member] | Unrealized Gains (Losses) On Available-For-Sale Securities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Unrealized losses on available for sale securities</t>
        </is>
      </c>
      <c r="B9" s="4" t="inlineStr">
        <is>
          <t xml:space="preserve"> </t>
        </is>
      </c>
      <c r="C9" s="5" t="n">
        <v>-212000</v>
      </c>
      <c r="D9" s="4" t="inlineStr">
        <is>
          <t xml:space="preserve"> </t>
        </is>
      </c>
      <c r="E9" s="5" t="n">
        <v>-209000</v>
      </c>
    </row>
    <row r="10">
      <c r="A10" s="4" t="inlineStr">
        <is>
          <t>Income tax expense</t>
        </is>
      </c>
      <c r="B10" s="4" t="inlineStr">
        <is>
          <t xml:space="preserve"> </t>
        </is>
      </c>
      <c r="C10" s="5" t="n">
        <v>45000</v>
      </c>
      <c r="D10" s="4" t="inlineStr">
        <is>
          <t xml:space="preserve"> </t>
        </is>
      </c>
      <c r="E10" s="5" t="n">
        <v>44000</v>
      </c>
    </row>
    <row r="11">
      <c r="A11" s="4" t="inlineStr">
        <is>
          <t>Net income</t>
        </is>
      </c>
      <c r="B11" s="4" t="inlineStr">
        <is>
          <t xml:space="preserve"> </t>
        </is>
      </c>
      <c r="C11" s="6" t="n">
        <v>-167000</v>
      </c>
      <c r="D11" s="4" t="inlineStr">
        <is>
          <t xml:space="preserve"> </t>
        </is>
      </c>
      <c r="E11" s="6" t="n">
        <v>-16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and Guarantees (Schedule of Fair Value, Off-balance Sheet Risks) (Details) - USD ($) $ in Thousands</t>
        </is>
      </c>
      <c r="B1" s="2" t="inlineStr">
        <is>
          <t>Jun. 30, 2024</t>
        </is>
      </c>
      <c r="C1" s="2" t="inlineStr">
        <is>
          <t>Jun. 30, 2023</t>
        </is>
      </c>
    </row>
    <row r="2">
      <c r="A2" s="3" t="inlineStr">
        <is>
          <t>Loss Contingencies [Line Items]</t>
        </is>
      </c>
      <c r="B2" s="4" t="inlineStr">
        <is>
          <t xml:space="preserve"> </t>
        </is>
      </c>
      <c r="C2" s="4" t="inlineStr">
        <is>
          <t xml:space="preserve"> </t>
        </is>
      </c>
    </row>
    <row r="3">
      <c r="A3" s="4" t="inlineStr">
        <is>
          <t>Financial instrument commitments</t>
        </is>
      </c>
      <c r="B3" s="6" t="n">
        <v>259119</v>
      </c>
      <c r="C3" s="6" t="n">
        <v>272579</v>
      </c>
    </row>
    <row r="4">
      <c r="A4" s="4" t="inlineStr">
        <is>
          <t>Commitments to Grant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inancial instrument commitments</t>
        </is>
      </c>
      <c r="B6" s="5" t="n">
        <v>94714</v>
      </c>
      <c r="C6" s="5" t="n">
        <v>96514</v>
      </c>
    </row>
    <row r="7">
      <c r="A7" s="4" t="inlineStr">
        <is>
          <t>Unfunded Commitments Under Line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instrument commitments</t>
        </is>
      </c>
      <c r="B9" s="5" t="n">
        <v>157184</v>
      </c>
      <c r="C9" s="5" t="n">
        <v>162256</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instrument commitments</t>
        </is>
      </c>
      <c r="B12" s="6" t="n">
        <v>7221</v>
      </c>
      <c r="C12" s="6" t="n">
        <v>138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ecurities (Narrative) (Details)</t>
        </is>
      </c>
      <c r="B1" s="2" t="inlineStr">
        <is>
          <t>Jun. 30, 2024 USD ($) security</t>
        </is>
      </c>
      <c r="C1" s="2" t="inlineStr">
        <is>
          <t>Mar. 31, 2024 USD ($)</t>
        </is>
      </c>
      <c r="D1" s="2" t="inlineStr">
        <is>
          <t>Dec. 31, 2023 USD ($)</t>
        </is>
      </c>
      <c r="E1" s="2" t="inlineStr">
        <is>
          <t>Mar. 31, 2023 USD ($)</t>
        </is>
      </c>
    </row>
    <row r="2">
      <c r="A2" s="3" t="inlineStr">
        <is>
          <t>Securities [Abstract]</t>
        </is>
      </c>
      <c r="B2" s="4" t="inlineStr">
        <is>
          <t xml:space="preserve"> </t>
        </is>
      </c>
      <c r="C2" s="4" t="inlineStr">
        <is>
          <t xml:space="preserve"> </t>
        </is>
      </c>
      <c r="D2" s="4" t="inlineStr">
        <is>
          <t xml:space="preserve"> </t>
        </is>
      </c>
      <c r="E2" s="4" t="inlineStr">
        <is>
          <t xml:space="preserve"> </t>
        </is>
      </c>
    </row>
    <row r="3">
      <c r="A3" s="4" t="inlineStr">
        <is>
          <t>Debt securities in unrealized loss position in the less than twelve months category | security</t>
        </is>
      </c>
      <c r="B3" s="5" t="n">
        <v>9</v>
      </c>
      <c r="C3" s="4" t="inlineStr">
        <is>
          <t xml:space="preserve"> </t>
        </is>
      </c>
      <c r="D3" s="4" t="inlineStr">
        <is>
          <t xml:space="preserve"> </t>
        </is>
      </c>
      <c r="E3" s="4" t="inlineStr">
        <is>
          <t xml:space="preserve"> </t>
        </is>
      </c>
    </row>
    <row r="4">
      <c r="A4" s="4" t="inlineStr">
        <is>
          <t>Debt securities in unrealized loss position in the twelve months or more category | security</t>
        </is>
      </c>
      <c r="B4" s="5" t="n">
        <v>331</v>
      </c>
      <c r="C4" s="4" t="inlineStr">
        <is>
          <t xml:space="preserve"> </t>
        </is>
      </c>
      <c r="D4" s="4" t="inlineStr">
        <is>
          <t xml:space="preserve"> </t>
        </is>
      </c>
      <c r="E4" s="4" t="inlineStr">
        <is>
          <t xml:space="preserve"> </t>
        </is>
      </c>
    </row>
    <row r="5">
      <c r="A5" s="4" t="inlineStr">
        <is>
          <t>ACL on debt securities available for sale | $</t>
        </is>
      </c>
      <c r="B5" s="6" t="n">
        <v>0</v>
      </c>
      <c r="C5" s="6" t="n">
        <v>0</v>
      </c>
      <c r="D5" s="6" t="n">
        <v>0</v>
      </c>
      <c r="E5" s="6" t="n">
        <v>0</v>
      </c>
    </row>
    <row r="6">
      <c r="A6" s="4" t="inlineStr">
        <is>
          <t>Pledged Financial Instruments, Not Separately Reported, Securities | $</t>
        </is>
      </c>
      <c r="B6" s="6" t="n">
        <v>345310000</v>
      </c>
      <c r="C6" s="4" t="inlineStr">
        <is>
          <t xml:space="preserve"> </t>
        </is>
      </c>
      <c r="D6" s="6" t="n">
        <v>344204000</v>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4121000</v>
      </c>
      <c r="C4" s="6" t="n">
        <v>20702000</v>
      </c>
      <c r="D4" s="6" t="n">
        <v>47802000</v>
      </c>
      <c r="E4" s="6" t="n">
        <v>39860000</v>
      </c>
    </row>
    <row r="5">
      <c r="A5" s="4" t="inlineStr">
        <is>
          <t>Securities</t>
        </is>
      </c>
      <c r="B5" s="5" t="n">
        <v>2584000</v>
      </c>
      <c r="C5" s="5" t="n">
        <v>2481000</v>
      </c>
      <c r="D5" s="5" t="n">
        <v>5109000</v>
      </c>
      <c r="E5" s="5" t="n">
        <v>4986000</v>
      </c>
    </row>
    <row r="6">
      <c r="A6" s="4" t="inlineStr">
        <is>
          <t>Other</t>
        </is>
      </c>
      <c r="B6" s="5" t="n">
        <v>966000</v>
      </c>
      <c r="C6" s="5" t="n">
        <v>53000</v>
      </c>
      <c r="D6" s="5" t="n">
        <v>1697000</v>
      </c>
      <c r="E6" s="5" t="n">
        <v>101000</v>
      </c>
    </row>
    <row r="7">
      <c r="A7" s="4" t="inlineStr">
        <is>
          <t>Total interest income</t>
        </is>
      </c>
      <c r="B7" s="5" t="n">
        <v>27671000</v>
      </c>
      <c r="C7" s="5" t="n">
        <v>23236000</v>
      </c>
      <c r="D7" s="5" t="n">
        <v>54608000</v>
      </c>
      <c r="E7" s="5" t="n">
        <v>44947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687000</v>
      </c>
      <c r="C9" s="5" t="n">
        <v>5740000</v>
      </c>
      <c r="D9" s="5" t="n">
        <v>20796000</v>
      </c>
      <c r="E9" s="5" t="n">
        <v>10102000</v>
      </c>
    </row>
    <row r="10">
      <c r="A10" s="4" t="inlineStr">
        <is>
          <t>Short-term borrowings</t>
        </is>
      </c>
      <c r="B10" s="5" t="n">
        <v>356000</v>
      </c>
      <c r="C10" s="5" t="n">
        <v>797000</v>
      </c>
      <c r="D10" s="5" t="n">
        <v>692000</v>
      </c>
      <c r="E10" s="5" t="n">
        <v>1576000</v>
      </c>
    </row>
    <row r="11">
      <c r="A11" s="4" t="inlineStr">
        <is>
          <t>Other borrowings</t>
        </is>
      </c>
      <c r="B11" s="5" t="n">
        <v>1703000</v>
      </c>
      <c r="C11" s="5" t="n">
        <v>1057000</v>
      </c>
      <c r="D11" s="5" t="n">
        <v>3485000</v>
      </c>
      <c r="E11" s="5" t="n">
        <v>1534000</v>
      </c>
    </row>
    <row r="12">
      <c r="A12" s="4" t="inlineStr">
        <is>
          <t>Total interest expense</t>
        </is>
      </c>
      <c r="B12" s="5" t="n">
        <v>12746000</v>
      </c>
      <c r="C12" s="5" t="n">
        <v>7594000</v>
      </c>
      <c r="D12" s="5" t="n">
        <v>24973000</v>
      </c>
      <c r="E12" s="5" t="n">
        <v>13212000</v>
      </c>
    </row>
    <row r="13">
      <c r="A13" s="4" t="inlineStr">
        <is>
          <t>NET INTEREST INCOME</t>
        </is>
      </c>
      <c r="B13" s="5" t="n">
        <v>14925000</v>
      </c>
      <c r="C13" s="5" t="n">
        <v>15642000</v>
      </c>
      <c r="D13" s="5" t="n">
        <v>29635000</v>
      </c>
      <c r="E13" s="5" t="n">
        <v>31735000</v>
      </c>
    </row>
    <row r="14">
      <c r="A14" s="4" t="inlineStr">
        <is>
          <t>PROVISION FOR (RELEASE OF) CREDIT LOSS EXPENSE</t>
        </is>
      </c>
      <c r="B14" s="5" t="n">
        <v>347000</v>
      </c>
      <c r="C14" s="5" t="n">
        <v>-1750000</v>
      </c>
      <c r="D14" s="5" t="n">
        <v>-276000</v>
      </c>
      <c r="E14" s="5" t="n">
        <v>-1450000</v>
      </c>
    </row>
    <row r="15">
      <c r="A15" s="4" t="inlineStr">
        <is>
          <t>NET INTEREST INCOME AFTER PROVISION FOR (RELEASE OF) CREDIT LOSSES</t>
        </is>
      </c>
      <c r="B15" s="5" t="n">
        <v>14578000</v>
      </c>
      <c r="C15" s="5" t="n">
        <v>17392000</v>
      </c>
      <c r="D15" s="5" t="n">
        <v>29911000</v>
      </c>
      <c r="E15" s="5" t="n">
        <v>33185000</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1880000</v>
      </c>
      <c r="C17" s="5" t="n">
        <v>1726000</v>
      </c>
      <c r="D17" s="5" t="n">
        <v>3592000</v>
      </c>
      <c r="E17" s="5" t="n">
        <v>3402000</v>
      </c>
    </row>
    <row r="18">
      <c r="A18" s="4" t="inlineStr">
        <is>
          <t>Net realized gains on sales of securities</t>
        </is>
      </c>
      <c r="B18" s="4" t="inlineStr">
        <is>
          <t xml:space="preserve"> </t>
        </is>
      </c>
      <c r="C18" s="5" t="n">
        <v>-212000</v>
      </c>
      <c r="D18" s="4" t="inlineStr">
        <is>
          <t xml:space="preserve"> </t>
        </is>
      </c>
      <c r="E18" s="5" t="n">
        <v>-209000</v>
      </c>
    </row>
    <row r="19">
      <c r="A19" s="4" t="inlineStr">
        <is>
          <t>Gains on sales of loans, net</t>
        </is>
      </c>
      <c r="B19" s="5" t="n">
        <v>36000</v>
      </c>
      <c r="C19" s="5" t="n">
        <v>10000</v>
      </c>
      <c r="D19" s="5" t="n">
        <v>42000</v>
      </c>
      <c r="E19" s="5" t="n">
        <v>10000</v>
      </c>
    </row>
    <row r="20">
      <c r="A20" s="4" t="inlineStr">
        <is>
          <t>Earnings and proceeds on bank owned life insurance</t>
        </is>
      </c>
      <c r="B20" s="5" t="n">
        <v>253000</v>
      </c>
      <c r="C20" s="5" t="n">
        <v>229000</v>
      </c>
      <c r="D20" s="5" t="n">
        <v>520000</v>
      </c>
      <c r="E20" s="5" t="n">
        <v>442000</v>
      </c>
    </row>
    <row r="21">
      <c r="A21" s="4" t="inlineStr">
        <is>
          <t>Other</t>
        </is>
      </c>
      <c r="B21" s="5" t="n">
        <v>189000</v>
      </c>
      <c r="C21" s="5" t="n">
        <v>174000</v>
      </c>
      <c r="D21" s="5" t="n">
        <v>341000</v>
      </c>
      <c r="E21" s="5" t="n">
        <v>346000</v>
      </c>
    </row>
    <row r="22">
      <c r="A22" s="4" t="inlineStr">
        <is>
          <t>Total other income</t>
        </is>
      </c>
      <c r="B22" s="5" t="n">
        <v>2207000</v>
      </c>
      <c r="C22" s="5" t="n">
        <v>1783000</v>
      </c>
      <c r="D22" s="5" t="n">
        <v>4213000</v>
      </c>
      <c r="E22" s="5" t="n">
        <v>3695000</v>
      </c>
    </row>
    <row r="23">
      <c r="A23" s="3" t="inlineStr">
        <is>
          <t>OTHER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5954000</v>
      </c>
      <c r="C24" s="5" t="n">
        <v>5842000</v>
      </c>
      <c r="D24" s="5" t="n">
        <v>12090000</v>
      </c>
      <c r="E24" s="5" t="n">
        <v>11810000</v>
      </c>
    </row>
    <row r="25">
      <c r="A25" s="4" t="inlineStr">
        <is>
          <t>Occupancy, furniture &amp; equipment, net</t>
        </is>
      </c>
      <c r="B25" s="5" t="n">
        <v>1229000</v>
      </c>
      <c r="C25" s="5" t="n">
        <v>1314000</v>
      </c>
      <c r="D25" s="5" t="n">
        <v>2489000</v>
      </c>
      <c r="E25" s="5" t="n">
        <v>2576000</v>
      </c>
    </row>
    <row r="26">
      <c r="A26" s="4" t="inlineStr">
        <is>
          <t>Data processing and related operations</t>
        </is>
      </c>
      <c r="B26" s="5" t="n">
        <v>1024000</v>
      </c>
      <c r="C26" s="5" t="n">
        <v>822000</v>
      </c>
      <c r="D26" s="5" t="n">
        <v>2046000</v>
      </c>
      <c r="E26" s="5" t="n">
        <v>1590000</v>
      </c>
    </row>
    <row r="27">
      <c r="A27" s="4" t="inlineStr">
        <is>
          <t>Taxes, other than income</t>
        </is>
      </c>
      <c r="B27" s="5" t="n">
        <v>179000</v>
      </c>
      <c r="C27" s="5" t="n">
        <v>162000</v>
      </c>
      <c r="D27" s="5" t="n">
        <v>272000</v>
      </c>
      <c r="E27" s="5" t="n">
        <v>323000</v>
      </c>
    </row>
    <row r="28">
      <c r="A28" s="4" t="inlineStr">
        <is>
          <t>Professional fees</t>
        </is>
      </c>
      <c r="B28" s="5" t="n">
        <v>508000</v>
      </c>
      <c r="C28" s="5" t="n">
        <v>323000</v>
      </c>
      <c r="D28" s="5" t="n">
        <v>1092000</v>
      </c>
      <c r="E28" s="5" t="n">
        <v>608000</v>
      </c>
    </row>
    <row r="29">
      <c r="A29" s="4" t="inlineStr">
        <is>
          <t>Federal Deposit Insurance Corporation insurance</t>
        </is>
      </c>
      <c r="B29" s="5" t="n">
        <v>309000</v>
      </c>
      <c r="C29" s="5" t="n">
        <v>244000</v>
      </c>
      <c r="D29" s="5" t="n">
        <v>670000</v>
      </c>
      <c r="E29" s="5" t="n">
        <v>445000</v>
      </c>
    </row>
    <row r="30">
      <c r="A30" s="4" t="inlineStr">
        <is>
          <t>Foreclosed real estate</t>
        </is>
      </c>
      <c r="B30" s="5" t="n">
        <v>15000</v>
      </c>
      <c r="C30" s="5" t="n">
        <v>74000</v>
      </c>
      <c r="D30" s="5" t="n">
        <v>36000</v>
      </c>
      <c r="E30" s="5" t="n">
        <v>103000</v>
      </c>
    </row>
    <row r="31">
      <c r="A31" s="4" t="inlineStr">
        <is>
          <t>Amortization of intangibles</t>
        </is>
      </c>
      <c r="B31" s="5" t="n">
        <v>19000</v>
      </c>
      <c r="C31" s="5" t="n">
        <v>23000</v>
      </c>
      <c r="D31" s="5" t="n">
        <v>38000</v>
      </c>
      <c r="E31" s="5" t="n">
        <v>46000</v>
      </c>
    </row>
    <row r="32">
      <c r="A32" s="4" t="inlineStr">
        <is>
          <t>Other</t>
        </is>
      </c>
      <c r="B32" s="5" t="n">
        <v>2207000</v>
      </c>
      <c r="C32" s="5" t="n">
        <v>2134000</v>
      </c>
      <c r="D32" s="5" t="n">
        <v>4442000</v>
      </c>
      <c r="E32" s="5" t="n">
        <v>3873000</v>
      </c>
    </row>
    <row r="33">
      <c r="A33" s="4" t="inlineStr">
        <is>
          <t>Total other expenses</t>
        </is>
      </c>
      <c r="B33" s="5" t="n">
        <v>11444000</v>
      </c>
      <c r="C33" s="5" t="n">
        <v>10938000</v>
      </c>
      <c r="D33" s="5" t="n">
        <v>23175000</v>
      </c>
      <c r="E33" s="5" t="n">
        <v>21374000</v>
      </c>
    </row>
    <row r="34">
      <c r="A34" s="4" t="inlineStr">
        <is>
          <t>INCOME BEFORE INCOME TAXES</t>
        </is>
      </c>
      <c r="B34" s="5" t="n">
        <v>5341000</v>
      </c>
      <c r="C34" s="5" t="n">
        <v>8237000</v>
      </c>
      <c r="D34" s="5" t="n">
        <v>10949000</v>
      </c>
      <c r="E34" s="5" t="n">
        <v>15506000</v>
      </c>
    </row>
    <row r="35">
      <c r="A35" s="4" t="inlineStr">
        <is>
          <t>INCOME TAX EXPENSE</t>
        </is>
      </c>
      <c r="B35" s="5" t="n">
        <v>1128000</v>
      </c>
      <c r="C35" s="5" t="n">
        <v>1734000</v>
      </c>
      <c r="D35" s="5" t="n">
        <v>2303000</v>
      </c>
      <c r="E35" s="5" t="n">
        <v>3221000</v>
      </c>
    </row>
    <row r="36">
      <c r="A36" s="4" t="inlineStr">
        <is>
          <t>Net income</t>
        </is>
      </c>
      <c r="B36" s="6" t="n">
        <v>4213000</v>
      </c>
      <c r="C36" s="6" t="n">
        <v>6503000</v>
      </c>
      <c r="D36" s="6" t="n">
        <v>8646000</v>
      </c>
      <c r="E36" s="6" t="n">
        <v>12285000</v>
      </c>
    </row>
    <row r="37">
      <c r="A37" s="4" t="inlineStr">
        <is>
          <t>BASIC EARNINGS PER SHARE</t>
        </is>
      </c>
      <c r="B37" s="7" t="n">
        <v>0.52</v>
      </c>
      <c r="C37" s="7" t="n">
        <v>0.8100000000000001</v>
      </c>
      <c r="D37" s="7" t="n">
        <v>1.07</v>
      </c>
      <c r="E37" s="7" t="n">
        <v>1.52</v>
      </c>
    </row>
    <row r="38">
      <c r="A38" s="4" t="inlineStr">
        <is>
          <t>DILUTED EARNINGS PER SHARE</t>
        </is>
      </c>
      <c r="B38" s="7" t="n">
        <v>0.52</v>
      </c>
      <c r="C38" s="7" t="n">
        <v>0.8100000000000001</v>
      </c>
      <c r="D38" s="7" t="n">
        <v>1.07</v>
      </c>
      <c r="E38" s="7" t="n">
        <v>1.51</v>
      </c>
    </row>
    <row r="39">
      <c r="A39" s="4" t="inlineStr">
        <is>
          <t>Service Charges And Fees [Member]</t>
        </is>
      </c>
      <c r="B39" s="4" t="inlineStr">
        <is>
          <t xml:space="preserve"> </t>
        </is>
      </c>
      <c r="C39" s="4" t="inlineStr">
        <is>
          <t xml:space="preserve"> </t>
        </is>
      </c>
      <c r="D39" s="4" t="inlineStr">
        <is>
          <t xml:space="preserve"> </t>
        </is>
      </c>
      <c r="E39" s="4" t="inlineStr">
        <is>
          <t xml:space="preserve"> </t>
        </is>
      </c>
    </row>
    <row r="40">
      <c r="A40" s="3" t="inlineStr">
        <is>
          <t>OTHER INCOME</t>
        </is>
      </c>
      <c r="B40" s="4" t="inlineStr">
        <is>
          <t xml:space="preserve"> </t>
        </is>
      </c>
      <c r="C40" s="4" t="inlineStr">
        <is>
          <t xml:space="preserve"> </t>
        </is>
      </c>
      <c r="D40" s="4" t="inlineStr">
        <is>
          <t xml:space="preserve"> </t>
        </is>
      </c>
      <c r="E40" s="4" t="inlineStr">
        <is>
          <t xml:space="preserve"> </t>
        </is>
      </c>
    </row>
    <row r="41">
      <c r="A41" s="4" t="inlineStr">
        <is>
          <t>Other income</t>
        </is>
      </c>
      <c r="B41" s="6" t="n">
        <v>1504000</v>
      </c>
      <c r="C41" s="6" t="n">
        <v>1353000</v>
      </c>
      <c r="D41" s="6" t="n">
        <v>2847000</v>
      </c>
      <c r="E41" s="6" t="n">
        <v>2665000</v>
      </c>
    </row>
    <row r="42">
      <c r="A42" s="4" t="inlineStr">
        <is>
          <t>Income From Fiduciary Activities [Member]</t>
        </is>
      </c>
      <c r="B42" s="4" t="inlineStr">
        <is>
          <t xml:space="preserve"> </t>
        </is>
      </c>
      <c r="C42" s="4" t="inlineStr">
        <is>
          <t xml:space="preserve"> </t>
        </is>
      </c>
      <c r="D42" s="4" t="inlineStr">
        <is>
          <t xml:space="preserve"> </t>
        </is>
      </c>
      <c r="E42" s="4" t="inlineStr">
        <is>
          <t xml:space="preserve"> </t>
        </is>
      </c>
    </row>
    <row r="43">
      <c r="A43" s="3" t="inlineStr">
        <is>
          <t>OTHER INCOME</t>
        </is>
      </c>
      <c r="B43" s="4" t="inlineStr">
        <is>
          <t xml:space="preserve"> </t>
        </is>
      </c>
      <c r="C43" s="4" t="inlineStr">
        <is>
          <t xml:space="preserve"> </t>
        </is>
      </c>
      <c r="D43" s="4" t="inlineStr">
        <is>
          <t xml:space="preserve"> </t>
        </is>
      </c>
      <c r="E43" s="4" t="inlineStr">
        <is>
          <t xml:space="preserve"> </t>
        </is>
      </c>
    </row>
    <row r="44">
      <c r="A44" s="4" t="inlineStr">
        <is>
          <t>Other income</t>
        </is>
      </c>
      <c r="B44" s="6" t="n">
        <v>225000</v>
      </c>
      <c r="C44" s="6" t="n">
        <v>229000</v>
      </c>
      <c r="D44" s="6" t="n">
        <v>463000</v>
      </c>
      <c r="E44" s="6" t="n">
        <v>4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vailable for Sale, Amortized Cost, Total</t>
        </is>
      </c>
      <c r="B3" s="6" t="n">
        <v>461266000</v>
      </c>
      <c r="C3" s="4" t="inlineStr">
        <is>
          <t xml:space="preserve"> </t>
        </is>
      </c>
    </row>
    <row r="4">
      <c r="A4" s="4" t="inlineStr">
        <is>
          <t>Available for Sale, Fair Value</t>
        </is>
      </c>
      <c r="B4" s="5" t="n">
        <v>397578000</v>
      </c>
      <c r="C4" s="6" t="n">
        <v>406259000</v>
      </c>
    </row>
    <row r="5">
      <c r="A5" s="4" t="inlineStr">
        <is>
          <t>Debt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Amortized Cost, Total</t>
        </is>
      </c>
      <c r="B7" s="5" t="n">
        <v>461266000</v>
      </c>
      <c r="C7" s="5" t="n">
        <v>466818000</v>
      </c>
    </row>
    <row r="8">
      <c r="A8" s="4" t="inlineStr">
        <is>
          <t>Available for Sale, Gross Unrealized Gains</t>
        </is>
      </c>
      <c r="B8" s="5" t="n">
        <v>21000</v>
      </c>
      <c r="C8" s="5" t="n">
        <v>14000</v>
      </c>
    </row>
    <row r="9">
      <c r="A9" s="4" t="inlineStr">
        <is>
          <t>Available for Sale, Gross Unrealized Losses</t>
        </is>
      </c>
      <c r="B9" s="5" t="n">
        <v>-63709000</v>
      </c>
      <c r="C9" s="5" t="n">
        <v>-60573000</v>
      </c>
    </row>
    <row r="10">
      <c r="A10" s="4" t="inlineStr">
        <is>
          <t>Available for Sale, Fair Value</t>
        </is>
      </c>
      <c r="B10" s="5" t="n">
        <v>397578000</v>
      </c>
      <c r="C10" s="5" t="n">
        <v>406259000</v>
      </c>
    </row>
    <row r="11">
      <c r="A11" s="4" t="inlineStr">
        <is>
          <t>U.S. Treasury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Amortized Cost, Total</t>
        </is>
      </c>
      <c r="B13" s="5" t="n">
        <v>41257000</v>
      </c>
      <c r="C13" s="5" t="n">
        <v>55968000</v>
      </c>
    </row>
    <row r="14">
      <c r="A14" s="4" t="inlineStr">
        <is>
          <t>Available for Sale, Gross Unrealized Gains</t>
        </is>
      </c>
      <c r="B14" s="4" t="inlineStr">
        <is>
          <t xml:space="preserve"> </t>
        </is>
      </c>
      <c r="C14" s="5" t="n">
        <v>14000</v>
      </c>
    </row>
    <row r="15">
      <c r="A15" s="4" t="inlineStr">
        <is>
          <t>Available for Sale, Gross Unrealized Losses</t>
        </is>
      </c>
      <c r="B15" s="5" t="n">
        <v>-2342000</v>
      </c>
      <c r="C15" s="5" t="n">
        <v>-2382000</v>
      </c>
    </row>
    <row r="16">
      <c r="A16" s="4" t="inlineStr">
        <is>
          <t>Available for Sale, Fair Value</t>
        </is>
      </c>
      <c r="B16" s="5" t="n">
        <v>38915000</v>
      </c>
      <c r="C16" s="5" t="n">
        <v>53600000</v>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 for Sale, Amortized Cost, Total</t>
        </is>
      </c>
      <c r="B19" s="5" t="n">
        <v>27551000</v>
      </c>
      <c r="C19" s="5" t="n">
        <v>18486000</v>
      </c>
    </row>
    <row r="20">
      <c r="A20" s="4" t="inlineStr">
        <is>
          <t>Available for Sale, Gross Unrealized Gains</t>
        </is>
      </c>
      <c r="B20" s="5" t="n">
        <v>21000</v>
      </c>
      <c r="C20" s="4" t="inlineStr">
        <is>
          <t xml:space="preserve"> </t>
        </is>
      </c>
    </row>
    <row r="21">
      <c r="A21" s="4" t="inlineStr">
        <is>
          <t>Available for Sale, Gross Unrealized Losses</t>
        </is>
      </c>
      <c r="B21" s="5" t="n">
        <v>-2628000</v>
      </c>
      <c r="C21" s="5" t="n">
        <v>-2490000</v>
      </c>
    </row>
    <row r="22">
      <c r="A22" s="4" t="inlineStr">
        <is>
          <t>Available for Sale, Fair Value</t>
        </is>
      </c>
      <c r="B22" s="5" t="n">
        <v>24944000</v>
      </c>
      <c r="C22" s="5" t="n">
        <v>15996000</v>
      </c>
    </row>
    <row r="23">
      <c r="A23" s="4" t="inlineStr">
        <is>
          <t>States And Political Subdivision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 for Sale, Amortized Cost, Total</t>
        </is>
      </c>
      <c r="B25" s="5" t="n">
        <v>150525000</v>
      </c>
      <c r="C25" s="5" t="n">
        <v>151764000</v>
      </c>
    </row>
    <row r="26">
      <c r="A26" s="4" t="inlineStr">
        <is>
          <t>Available for Sale, Gross Unrealized Losses</t>
        </is>
      </c>
      <c r="B26" s="5" t="n">
        <v>-23877000</v>
      </c>
      <c r="C26" s="5" t="n">
        <v>-22285000</v>
      </c>
    </row>
    <row r="27">
      <c r="A27" s="4" t="inlineStr">
        <is>
          <t>Available for Sale, Fair Value</t>
        </is>
      </c>
      <c r="B27" s="5" t="n">
        <v>126648000</v>
      </c>
      <c r="C27" s="5" t="n">
        <v>129479000</v>
      </c>
    </row>
    <row r="28">
      <c r="A28" s="4" t="inlineStr">
        <is>
          <t>Mortgage-backed Securities-Government Sponsored Entit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vailable for Sale, Amortized Cost, Total</t>
        </is>
      </c>
      <c r="B30" s="5" t="n">
        <v>241933000</v>
      </c>
      <c r="C30" s="5" t="n">
        <v>240600000</v>
      </c>
    </row>
    <row r="31">
      <c r="A31" s="4" t="inlineStr">
        <is>
          <t>Available for Sale, Gross Unrealized Losses</t>
        </is>
      </c>
      <c r="B31" s="5" t="n">
        <v>-34862000</v>
      </c>
      <c r="C31" s="5" t="n">
        <v>-33416000</v>
      </c>
    </row>
    <row r="32">
      <c r="A32" s="4" t="inlineStr">
        <is>
          <t>Available for Sale, Fair Value</t>
        </is>
      </c>
      <c r="B32" s="6" t="n">
        <v>207071000</v>
      </c>
      <c r="C32" s="6" t="n">
        <v>20718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have been in a Continuous Unrealized Loss Position) (Details) - USD ($) $ in Thousands</t>
        </is>
      </c>
      <c r="B1" s="2" t="inlineStr">
        <is>
          <t>Jun. 30, 2024</t>
        </is>
      </c>
      <c r="C1" s="2" t="inlineStr">
        <is>
          <t>Dec. 31, 2023</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20890</v>
      </c>
      <c r="C4" s="6" t="n">
        <v>2261</v>
      </c>
    </row>
    <row r="5">
      <c r="A5" s="4" t="inlineStr">
        <is>
          <t>Less than 12 Months, Unrealized Losses</t>
        </is>
      </c>
      <c r="B5" s="5" t="n">
        <v>-166</v>
      </c>
      <c r="C5" s="5" t="n">
        <v>-12</v>
      </c>
    </row>
    <row r="6">
      <c r="A6" s="4" t="inlineStr">
        <is>
          <t>12 Months or More, Fair Value</t>
        </is>
      </c>
      <c r="B6" s="5" t="n">
        <v>368465</v>
      </c>
      <c r="C6" s="5" t="n">
        <v>389465</v>
      </c>
    </row>
    <row r="7">
      <c r="A7" s="4" t="inlineStr">
        <is>
          <t>12 Months or More, Unrealized Losses</t>
        </is>
      </c>
      <c r="B7" s="5" t="n">
        <v>-63543</v>
      </c>
      <c r="C7" s="5" t="n">
        <v>-60561</v>
      </c>
    </row>
    <row r="8">
      <c r="A8" s="4" t="inlineStr">
        <is>
          <t>Total, Fair Value</t>
        </is>
      </c>
      <c r="B8" s="5" t="n">
        <v>389355</v>
      </c>
      <c r="C8" s="5" t="n">
        <v>391726</v>
      </c>
    </row>
    <row r="9">
      <c r="A9" s="4" t="inlineStr">
        <is>
          <t>Total, Unrealized Losses</t>
        </is>
      </c>
      <c r="B9" s="5" t="n">
        <v>-63709</v>
      </c>
      <c r="C9" s="5" t="n">
        <v>-60573</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12 Months or More, Fair Value</t>
        </is>
      </c>
      <c r="B12" s="5" t="n">
        <v>34929</v>
      </c>
      <c r="C12" s="5" t="n">
        <v>40833</v>
      </c>
    </row>
    <row r="13">
      <c r="A13" s="4" t="inlineStr">
        <is>
          <t>12 Months or More, Unrealized Losses</t>
        </is>
      </c>
      <c r="B13" s="5" t="n">
        <v>-2342</v>
      </c>
      <c r="C13" s="5" t="n">
        <v>-2382</v>
      </c>
    </row>
    <row r="14">
      <c r="A14" s="4" t="inlineStr">
        <is>
          <t>Total, Fair Value</t>
        </is>
      </c>
      <c r="B14" s="5" t="n">
        <v>34929</v>
      </c>
      <c r="C14" s="5" t="n">
        <v>40833</v>
      </c>
    </row>
    <row r="15">
      <c r="A15" s="4" t="inlineStr">
        <is>
          <t>Total, Unrealized Losses</t>
        </is>
      </c>
      <c r="B15" s="5" t="n">
        <v>-2342</v>
      </c>
      <c r="C15" s="5" t="n">
        <v>-2382</v>
      </c>
    </row>
    <row r="16">
      <c r="A16" s="4" t="inlineStr">
        <is>
          <t>U.S. Government Agenc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Less than 12 Months, Fair Value</t>
        </is>
      </c>
      <c r="B18" s="5" t="n">
        <v>5979</v>
      </c>
      <c r="C18" s="4" t="inlineStr">
        <is>
          <t xml:space="preserve"> </t>
        </is>
      </c>
    </row>
    <row r="19">
      <c r="A19" s="4" t="inlineStr">
        <is>
          <t>Less than 12 Months, Unrealized Losses</t>
        </is>
      </c>
      <c r="B19" s="5" t="n">
        <v>-24</v>
      </c>
      <c r="C19" s="4" t="inlineStr">
        <is>
          <t xml:space="preserve"> </t>
        </is>
      </c>
    </row>
    <row r="20">
      <c r="A20" s="4" t="inlineStr">
        <is>
          <t>12 Months or More, Fair Value</t>
        </is>
      </c>
      <c r="B20" s="5" t="n">
        <v>15943</v>
      </c>
      <c r="C20" s="5" t="n">
        <v>15996</v>
      </c>
    </row>
    <row r="21">
      <c r="A21" s="4" t="inlineStr">
        <is>
          <t>12 Months or More, Unrealized Losses</t>
        </is>
      </c>
      <c r="B21" s="5" t="n">
        <v>-2604</v>
      </c>
      <c r="C21" s="5" t="n">
        <v>-2490</v>
      </c>
    </row>
    <row r="22">
      <c r="A22" s="4" t="inlineStr">
        <is>
          <t>Total, Fair Value</t>
        </is>
      </c>
      <c r="B22" s="5" t="n">
        <v>21922</v>
      </c>
      <c r="C22" s="5" t="n">
        <v>15996</v>
      </c>
    </row>
    <row r="23">
      <c r="A23" s="4" t="inlineStr">
        <is>
          <t>Total, Unrealized Losses</t>
        </is>
      </c>
      <c r="B23" s="5" t="n">
        <v>-2628</v>
      </c>
      <c r="C23" s="5" t="n">
        <v>-2490</v>
      </c>
    </row>
    <row r="24">
      <c r="A24" s="4" t="inlineStr">
        <is>
          <t>States And Political Subdivision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5" t="n">
        <v>536</v>
      </c>
      <c r="C26" s="5" t="n">
        <v>2261</v>
      </c>
    </row>
    <row r="27">
      <c r="A27" s="4" t="inlineStr">
        <is>
          <t>Less than 12 Months, Unrealized Losses</t>
        </is>
      </c>
      <c r="B27" s="5" t="n">
        <v>-14</v>
      </c>
      <c r="C27" s="5" t="n">
        <v>-12</v>
      </c>
    </row>
    <row r="28">
      <c r="A28" s="4" t="inlineStr">
        <is>
          <t>12 Months or More, Fair Value</t>
        </is>
      </c>
      <c r="B28" s="5" t="n">
        <v>124897</v>
      </c>
      <c r="C28" s="5" t="n">
        <v>125452</v>
      </c>
    </row>
    <row r="29">
      <c r="A29" s="4" t="inlineStr">
        <is>
          <t>12 Months or More, Unrealized Losses</t>
        </is>
      </c>
      <c r="B29" s="5" t="n">
        <v>-23863</v>
      </c>
      <c r="C29" s="5" t="n">
        <v>-22273</v>
      </c>
    </row>
    <row r="30">
      <c r="A30" s="4" t="inlineStr">
        <is>
          <t>Total, Fair Value</t>
        </is>
      </c>
      <c r="B30" s="5" t="n">
        <v>125433</v>
      </c>
      <c r="C30" s="5" t="n">
        <v>127713</v>
      </c>
    </row>
    <row r="31">
      <c r="A31" s="4" t="inlineStr">
        <is>
          <t>Total, Unrealized Losses</t>
        </is>
      </c>
      <c r="B31" s="5" t="n">
        <v>-23877</v>
      </c>
      <c r="C31" s="5" t="n">
        <v>-22285</v>
      </c>
    </row>
    <row r="32">
      <c r="A32" s="4" t="inlineStr">
        <is>
          <t>Mortgage-backed Securities-Government Sponsored Entiti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ess than 12 Months, Fair Value</t>
        </is>
      </c>
      <c r="B34" s="5" t="n">
        <v>14375</v>
      </c>
      <c r="C34" s="4" t="inlineStr">
        <is>
          <t xml:space="preserve"> </t>
        </is>
      </c>
    </row>
    <row r="35">
      <c r="A35" s="4" t="inlineStr">
        <is>
          <t>Less than 12 Months, Unrealized Losses</t>
        </is>
      </c>
      <c r="B35" s="5" t="n">
        <v>-128</v>
      </c>
      <c r="C35" s="4" t="inlineStr">
        <is>
          <t xml:space="preserve"> </t>
        </is>
      </c>
    </row>
    <row r="36">
      <c r="A36" s="4" t="inlineStr">
        <is>
          <t>12 Months or More, Fair Value</t>
        </is>
      </c>
      <c r="B36" s="5" t="n">
        <v>192696</v>
      </c>
      <c r="C36" s="5" t="n">
        <v>207184</v>
      </c>
    </row>
    <row r="37">
      <c r="A37" s="4" t="inlineStr">
        <is>
          <t>12 Months or More, Unrealized Losses</t>
        </is>
      </c>
      <c r="B37" s="5" t="n">
        <v>-34734</v>
      </c>
      <c r="C37" s="5" t="n">
        <v>-33416</v>
      </c>
    </row>
    <row r="38">
      <c r="A38" s="4" t="inlineStr">
        <is>
          <t>Total, Fair Value</t>
        </is>
      </c>
      <c r="B38" s="5" t="n">
        <v>207071</v>
      </c>
      <c r="C38" s="5" t="n">
        <v>207184</v>
      </c>
    </row>
    <row r="39">
      <c r="A39" s="4" t="inlineStr">
        <is>
          <t>Total, Unrealized Losses</t>
        </is>
      </c>
      <c r="B39" s="6" t="n">
        <v>-34862</v>
      </c>
      <c r="C39" s="6" t="n">
        <v>-33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t>
        </is>
      </c>
      <c r="B1" s="2" t="inlineStr">
        <is>
          <t>Jun. 30, 2024</t>
        </is>
      </c>
      <c r="C1" s="2" t="inlineStr">
        <is>
          <t>Dec. 31, 2023</t>
        </is>
      </c>
    </row>
    <row r="2">
      <c r="A2" s="3" t="inlineStr">
        <is>
          <t>Securities [Abstract]</t>
        </is>
      </c>
      <c r="B2" s="4" t="inlineStr">
        <is>
          <t xml:space="preserve"> </t>
        </is>
      </c>
      <c r="C2" s="4" t="inlineStr">
        <is>
          <t xml:space="preserve"> </t>
        </is>
      </c>
    </row>
    <row r="3">
      <c r="A3" s="4" t="inlineStr">
        <is>
          <t>Available for Sale, Amortized Cost, Due in one year or less</t>
        </is>
      </c>
      <c r="B3" s="6" t="n">
        <v>23400000</v>
      </c>
      <c r="C3" s="4" t="inlineStr">
        <is>
          <t xml:space="preserve"> </t>
        </is>
      </c>
    </row>
    <row r="4">
      <c r="A4" s="4" t="inlineStr">
        <is>
          <t>Available for Sale, Amortized Cost, Due after one year through five years</t>
        </is>
      </c>
      <c r="B4" s="5" t="n">
        <v>39178000</v>
      </c>
      <c r="C4" s="4" t="inlineStr">
        <is>
          <t xml:space="preserve"> </t>
        </is>
      </c>
    </row>
    <row r="5">
      <c r="A5" s="4" t="inlineStr">
        <is>
          <t>Available for Sale, Amortized Cost, Due after five years through ten years</t>
        </is>
      </c>
      <c r="B5" s="5" t="n">
        <v>76727000</v>
      </c>
      <c r="C5" s="4" t="inlineStr">
        <is>
          <t xml:space="preserve"> </t>
        </is>
      </c>
    </row>
    <row r="6">
      <c r="A6" s="4" t="inlineStr">
        <is>
          <t>Available for Sale, Amortized Cost, Due after ten years</t>
        </is>
      </c>
      <c r="B6" s="5" t="n">
        <v>80028000</v>
      </c>
      <c r="C6" s="4" t="inlineStr">
        <is>
          <t xml:space="preserve"> </t>
        </is>
      </c>
    </row>
    <row r="7">
      <c r="A7" s="4" t="inlineStr">
        <is>
          <t>Available-for-sale Securities, Debt Maturities, Single Maturity Date, Amortized Cost Basis, Total</t>
        </is>
      </c>
      <c r="B7" s="5" t="n">
        <v>219333000</v>
      </c>
      <c r="C7" s="4" t="inlineStr">
        <is>
          <t xml:space="preserve"> </t>
        </is>
      </c>
    </row>
    <row r="8">
      <c r="A8" s="4" t="inlineStr">
        <is>
          <t>Available for Sale, Amortized Cost, Mortgage-backed securities-government sponsored entities</t>
        </is>
      </c>
      <c r="B8" s="5" t="n">
        <v>241933000</v>
      </c>
      <c r="C8" s="4" t="inlineStr">
        <is>
          <t xml:space="preserve"> </t>
        </is>
      </c>
    </row>
    <row r="9">
      <c r="A9" s="4" t="inlineStr">
        <is>
          <t>Available for Sale, Amortized Cost, Total</t>
        </is>
      </c>
      <c r="B9" s="5" t="n">
        <v>461266000</v>
      </c>
      <c r="C9" s="4" t="inlineStr">
        <is>
          <t xml:space="preserve"> </t>
        </is>
      </c>
    </row>
    <row r="10">
      <c r="A10" s="4" t="inlineStr">
        <is>
          <t>Available for Sale, Fair Value, Due in one year or less</t>
        </is>
      </c>
      <c r="B10" s="5" t="n">
        <v>23141000</v>
      </c>
      <c r="C10" s="4" t="inlineStr">
        <is>
          <t xml:space="preserve"> </t>
        </is>
      </c>
    </row>
    <row r="11">
      <c r="A11" s="4" t="inlineStr">
        <is>
          <t>Available for Sale, Fair Value, Due after one year through five years</t>
        </is>
      </c>
      <c r="B11" s="5" t="n">
        <v>36130000</v>
      </c>
      <c r="C11" s="4" t="inlineStr">
        <is>
          <t xml:space="preserve"> </t>
        </is>
      </c>
    </row>
    <row r="12">
      <c r="A12" s="4" t="inlineStr">
        <is>
          <t>Available for Sale, Fair Value, Due after five years through ten years</t>
        </is>
      </c>
      <c r="B12" s="5" t="n">
        <v>63253000</v>
      </c>
      <c r="C12" s="4" t="inlineStr">
        <is>
          <t xml:space="preserve"> </t>
        </is>
      </c>
    </row>
    <row r="13">
      <c r="A13" s="4" t="inlineStr">
        <is>
          <t>Available for Sale, Fair Value, Due after ten years</t>
        </is>
      </c>
      <c r="B13" s="5" t="n">
        <v>67983000</v>
      </c>
      <c r="C13" s="4" t="inlineStr">
        <is>
          <t xml:space="preserve"> </t>
        </is>
      </c>
    </row>
    <row r="14">
      <c r="A14" s="4" t="inlineStr">
        <is>
          <t>Available-for-sale Securities, Debt Maturities, Single Maturity Date, Total</t>
        </is>
      </c>
      <c r="B14" s="5" t="n">
        <v>190507000</v>
      </c>
      <c r="C14" s="4" t="inlineStr">
        <is>
          <t xml:space="preserve"> </t>
        </is>
      </c>
    </row>
    <row r="15">
      <c r="A15" s="4" t="inlineStr">
        <is>
          <t>Available for Sale, Fair Value, Mortgage-backed securities-government sponsored entities</t>
        </is>
      </c>
      <c r="B15" s="5" t="n">
        <v>207071000</v>
      </c>
      <c r="C15" s="4" t="inlineStr">
        <is>
          <t xml:space="preserve"> </t>
        </is>
      </c>
    </row>
    <row r="16">
      <c r="A16" s="4" t="inlineStr">
        <is>
          <t>Available for Sale, Fair Value, Total</t>
        </is>
      </c>
      <c r="B16" s="6" t="n">
        <v>397578000</v>
      </c>
      <c r="C16" s="6" t="n">
        <v>40625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Gross Realized Gains and Losses on Sales of Securities Available-for-Sale) (Details) - USD ($)</t>
        </is>
      </c>
      <c r="B1" s="2" t="inlineStr">
        <is>
          <t>3 Months Ended</t>
        </is>
      </c>
      <c r="C1" s="2" t="inlineStr">
        <is>
          <t>6 Months Ended</t>
        </is>
      </c>
    </row>
    <row r="2">
      <c r="B2" s="2" t="inlineStr">
        <is>
          <t>Jun. 30, 2023</t>
        </is>
      </c>
      <c r="C2" s="2" t="inlineStr">
        <is>
          <t>Jun. 30, 2023</t>
        </is>
      </c>
    </row>
    <row r="3">
      <c r="A3" s="3" t="inlineStr">
        <is>
          <t>Securities [Abstract]</t>
        </is>
      </c>
      <c r="B3" s="4" t="inlineStr">
        <is>
          <t xml:space="preserve"> </t>
        </is>
      </c>
      <c r="C3" s="4" t="inlineStr">
        <is>
          <t xml:space="preserve"> </t>
        </is>
      </c>
    </row>
    <row r="4">
      <c r="A4" s="4" t="inlineStr">
        <is>
          <t>Gross realized gains</t>
        </is>
      </c>
      <c r="B4" s="4" t="inlineStr">
        <is>
          <t xml:space="preserve"> </t>
        </is>
      </c>
      <c r="C4" s="6" t="n">
        <v>4000</v>
      </c>
    </row>
    <row r="5">
      <c r="A5" s="4" t="inlineStr">
        <is>
          <t>Gross realized losses</t>
        </is>
      </c>
      <c r="B5" s="6" t="n">
        <v>-212000</v>
      </c>
      <c r="C5" s="5" t="n">
        <v>-213000</v>
      </c>
    </row>
    <row r="6">
      <c r="A6" s="4" t="inlineStr">
        <is>
          <t>Net realized gains (losses)</t>
        </is>
      </c>
      <c r="B6" s="5" t="n">
        <v>-212000</v>
      </c>
      <c r="C6" s="5" t="n">
        <v>-209000</v>
      </c>
    </row>
    <row r="7">
      <c r="A7" s="4" t="inlineStr">
        <is>
          <t>Proceeds from sales of securities</t>
        </is>
      </c>
      <c r="B7" s="6" t="n">
        <v>1363000</v>
      </c>
      <c r="C7" s="6" t="n">
        <v>334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Loans Receivable and Allowance for Credit Losses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property</t>
        </is>
      </c>
      <c r="E2" s="2" t="inlineStr">
        <is>
          <t>Jun. 30, 2023 USD ($)</t>
        </is>
      </c>
      <c r="F2" s="2" t="inlineStr">
        <is>
          <t>Dec. 31, 2023 USD ($)</t>
        </is>
      </c>
      <c r="G2" s="2" t="inlineStr">
        <is>
          <t>Mar. 31, 2024 USD ($)</t>
        </is>
      </c>
      <c r="H2" s="2" t="inlineStr">
        <is>
          <t>Mar.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Modifications, Post-Modification Recorded Investment</t>
        </is>
      </c>
      <c r="B4" s="4" t="inlineStr">
        <is>
          <t xml:space="preserve"> </t>
        </is>
      </c>
      <c r="C4" s="4" t="inlineStr">
        <is>
          <t xml:space="preserve"> </t>
        </is>
      </c>
      <c r="D4" s="4" t="inlineStr">
        <is>
          <t xml:space="preserve"> </t>
        </is>
      </c>
      <c r="E4" s="4" t="inlineStr">
        <is>
          <t xml:space="preserve"> </t>
        </is>
      </c>
      <c r="F4" s="6" t="n">
        <v>755000</v>
      </c>
      <c r="G4" s="4" t="inlineStr">
        <is>
          <t xml:space="preserve"> </t>
        </is>
      </c>
      <c r="H4" s="4" t="inlineStr">
        <is>
          <t xml:space="preserve"> </t>
        </is>
      </c>
      <c r="I4" s="4" t="inlineStr">
        <is>
          <t xml:space="preserve"> </t>
        </is>
      </c>
    </row>
    <row r="5">
      <c r="A5" s="4" t="inlineStr">
        <is>
          <t>Real Estate Acquired Through Foreclosure</t>
        </is>
      </c>
      <c r="B5" s="6" t="n">
        <v>0</v>
      </c>
      <c r="C5" s="4" t="inlineStr">
        <is>
          <t xml:space="preserve"> </t>
        </is>
      </c>
      <c r="D5" s="6" t="n">
        <v>0</v>
      </c>
      <c r="E5" s="4" t="inlineStr">
        <is>
          <t xml:space="preserve"> </t>
        </is>
      </c>
      <c r="F5" s="5" t="n">
        <v>97000</v>
      </c>
      <c r="G5" s="4" t="inlineStr">
        <is>
          <t xml:space="preserve"> </t>
        </is>
      </c>
      <c r="H5" s="4" t="inlineStr">
        <is>
          <t xml:space="preserve"> </t>
        </is>
      </c>
      <c r="I5" s="4" t="inlineStr">
        <is>
          <t xml:space="preserve"> </t>
        </is>
      </c>
    </row>
    <row r="6">
      <c r="A6" s="4" t="inlineStr">
        <is>
          <t>Financing Receivable, before Allowance for Credit Loss</t>
        </is>
      </c>
      <c r="B6" s="5" t="n">
        <v>1641531000</v>
      </c>
      <c r="C6" s="4" t="inlineStr">
        <is>
          <t xml:space="preserve"> </t>
        </is>
      </c>
      <c r="D6" s="5" t="n">
        <v>1641531000</v>
      </c>
      <c r="E6" s="4" t="inlineStr">
        <is>
          <t xml:space="preserve"> </t>
        </is>
      </c>
      <c r="F6" s="5" t="n">
        <v>1603877000</v>
      </c>
      <c r="G6" s="4" t="inlineStr">
        <is>
          <t xml:space="preserve"> </t>
        </is>
      </c>
      <c r="H6" s="4" t="inlineStr">
        <is>
          <t xml:space="preserve"> </t>
        </is>
      </c>
      <c r="I6" s="4" t="inlineStr">
        <is>
          <t xml:space="preserve"> </t>
        </is>
      </c>
    </row>
    <row r="7">
      <c r="A7" s="4" t="inlineStr">
        <is>
          <t>Charge offs</t>
        </is>
      </c>
      <c r="B7" s="5" t="n">
        <v>530000</v>
      </c>
      <c r="C7" s="6" t="n">
        <v>251000</v>
      </c>
      <c r="D7" s="5" t="n">
        <v>1024000</v>
      </c>
      <c r="E7" s="6" t="n">
        <v>615000</v>
      </c>
      <c r="F7" s="4" t="inlineStr">
        <is>
          <t xml:space="preserve"> </t>
        </is>
      </c>
      <c r="G7" s="4" t="inlineStr">
        <is>
          <t xml:space="preserve"> </t>
        </is>
      </c>
      <c r="H7" s="4" t="inlineStr">
        <is>
          <t xml:space="preserve"> </t>
        </is>
      </c>
      <c r="I7" s="4" t="inlineStr">
        <is>
          <t xml:space="preserve"> </t>
        </is>
      </c>
    </row>
    <row r="8">
      <c r="A8" s="4" t="inlineStr">
        <is>
          <t>Allowance for loan losses</t>
        </is>
      </c>
      <c r="B8" s="5" t="n">
        <v>17806000</v>
      </c>
      <c r="C8" s="5" t="n">
        <v>17483000</v>
      </c>
      <c r="D8" s="5" t="n">
        <v>17806000</v>
      </c>
      <c r="E8" s="5" t="n">
        <v>17483000</v>
      </c>
      <c r="F8" s="5" t="n">
        <v>18968000</v>
      </c>
      <c r="G8" s="6" t="n">
        <v>18020000</v>
      </c>
      <c r="H8" s="6" t="n">
        <v>19445000</v>
      </c>
      <c r="I8" s="6" t="n">
        <v>16999000</v>
      </c>
    </row>
    <row r="9">
      <c r="A9" s="4" t="inlineStr">
        <is>
          <t>(Release of) Provision for credit losses</t>
        </is>
      </c>
      <c r="B9" s="5" t="n">
        <v>297000</v>
      </c>
      <c r="C9" s="5" t="n">
        <v>-1734000</v>
      </c>
      <c r="D9" s="5" t="n">
        <v>-328000</v>
      </c>
      <c r="E9" s="5" t="n">
        <v>-1434000</v>
      </c>
      <c r="F9" s="4" t="inlineStr">
        <is>
          <t xml:space="preserve"> </t>
        </is>
      </c>
      <c r="G9" s="4" t="inlineStr">
        <is>
          <t xml:space="preserve"> </t>
        </is>
      </c>
      <c r="H9" s="4" t="inlineStr">
        <is>
          <t xml:space="preserve"> </t>
        </is>
      </c>
      <c r="I9" s="4" t="inlineStr">
        <is>
          <t xml:space="preserve"> </t>
        </is>
      </c>
    </row>
    <row r="10">
      <c r="A10" s="4" t="inlineStr">
        <is>
          <t>Residential Rent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rge off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rcial Rent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rge off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ident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roperties Under Foreclosure Proceedings | property</t>
        </is>
      </c>
      <c r="B18" s="4" t="inlineStr">
        <is>
          <t xml:space="preserve"> </t>
        </is>
      </c>
      <c r="C18" s="4" t="inlineStr">
        <is>
          <t xml:space="preserve"> </t>
        </is>
      </c>
      <c r="D18" s="5" t="n">
        <v>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Loans in Process of Foreclosure, Amount</t>
        </is>
      </c>
      <c r="B19" s="5" t="n">
        <v>364000</v>
      </c>
      <c r="C19" s="4" t="inlineStr">
        <is>
          <t xml:space="preserve"> </t>
        </is>
      </c>
      <c r="D19" s="6" t="n">
        <v>36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before Allowance for Credit Loss</t>
        </is>
      </c>
      <c r="B20" s="5" t="n">
        <v>317507000</v>
      </c>
      <c r="C20" s="4" t="inlineStr">
        <is>
          <t xml:space="preserve"> </t>
        </is>
      </c>
      <c r="D20" s="5" t="n">
        <v>317507000</v>
      </c>
      <c r="E20" s="4" t="inlineStr">
        <is>
          <t xml:space="preserve"> </t>
        </is>
      </c>
      <c r="F20" s="5" t="n">
        <v>316546000</v>
      </c>
      <c r="G20" s="4" t="inlineStr">
        <is>
          <t xml:space="preserve"> </t>
        </is>
      </c>
      <c r="H20" s="4" t="inlineStr">
        <is>
          <t xml:space="preserve"> </t>
        </is>
      </c>
      <c r="I20" s="4" t="inlineStr">
        <is>
          <t xml:space="preserve"> </t>
        </is>
      </c>
    </row>
    <row r="21">
      <c r="A21" s="4" t="inlineStr">
        <is>
          <t>Charge offs</t>
        </is>
      </c>
      <c r="B21" s="4" t="inlineStr">
        <is>
          <t xml:space="preserve"> </t>
        </is>
      </c>
      <c r="C21" s="5" t="n">
        <v>6000</v>
      </c>
      <c r="D21" s="4" t="inlineStr">
        <is>
          <t xml:space="preserve"> </t>
        </is>
      </c>
      <c r="E21" s="5" t="n">
        <v>6000</v>
      </c>
      <c r="F21" s="4" t="inlineStr">
        <is>
          <t xml:space="preserve"> </t>
        </is>
      </c>
      <c r="G21" s="4" t="inlineStr">
        <is>
          <t xml:space="preserve"> </t>
        </is>
      </c>
      <c r="H21" s="4" t="inlineStr">
        <is>
          <t xml:space="preserve"> </t>
        </is>
      </c>
      <c r="I21" s="4" t="inlineStr">
        <is>
          <t xml:space="preserve"> </t>
        </is>
      </c>
    </row>
    <row r="22">
      <c r="A22" s="4" t="inlineStr">
        <is>
          <t>Allowance for loan losses</t>
        </is>
      </c>
      <c r="B22" s="5" t="n">
        <v>1131000</v>
      </c>
      <c r="C22" s="5" t="n">
        <v>1264000</v>
      </c>
      <c r="D22" s="5" t="n">
        <v>1131000</v>
      </c>
      <c r="E22" s="5" t="n">
        <v>1264000</v>
      </c>
      <c r="F22" s="5" t="n">
        <v>1351000</v>
      </c>
      <c r="G22" s="5" t="n">
        <v>1197000</v>
      </c>
      <c r="H22" s="5" t="n">
        <v>1359000</v>
      </c>
      <c r="I22" s="5" t="n">
        <v>2833000</v>
      </c>
    </row>
    <row r="23">
      <c r="A23" s="4" t="inlineStr">
        <is>
          <t>(Release of) Provision for credit losses</t>
        </is>
      </c>
      <c r="B23" s="5" t="n">
        <v>-66000</v>
      </c>
      <c r="C23" s="5" t="n">
        <v>-89000</v>
      </c>
      <c r="D23" s="5" t="n">
        <v>-262000</v>
      </c>
      <c r="E23" s="5" t="n">
        <v>-24000</v>
      </c>
      <c r="F23" s="4" t="inlineStr">
        <is>
          <t xml:space="preserve"> </t>
        </is>
      </c>
      <c r="G23" s="4" t="inlineStr">
        <is>
          <t xml:space="preserve"> </t>
        </is>
      </c>
      <c r="H23" s="4" t="inlineStr">
        <is>
          <t xml:space="preserve"> </t>
        </is>
      </c>
      <c r="I23" s="4" t="inlineStr">
        <is>
          <t xml:space="preserve"> </t>
        </is>
      </c>
    </row>
    <row r="24">
      <c r="A24" s="4" t="inlineStr">
        <is>
          <t>Residential Real Estate Loans [Member] | Residential Rentals [Member] | Loan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before Allowance for Credit Loss</t>
        </is>
      </c>
      <c r="B26" s="5" t="n">
        <v>112764000</v>
      </c>
      <c r="C26" s="4" t="inlineStr">
        <is>
          <t xml:space="preserve"> </t>
        </is>
      </c>
      <c r="D26" s="6" t="n">
        <v>11276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9" t="n">
        <v>0.06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Modifications, Post-Modification Recorded Investment</t>
        </is>
      </c>
      <c r="B30" s="4" t="inlineStr">
        <is>
          <t xml:space="preserve"> </t>
        </is>
      </c>
      <c r="C30" s="4" t="inlineStr">
        <is>
          <t xml:space="preserve"> </t>
        </is>
      </c>
      <c r="D30" s="4" t="inlineStr">
        <is>
          <t xml:space="preserve"> </t>
        </is>
      </c>
      <c r="E30" s="4" t="inlineStr">
        <is>
          <t xml:space="preserve"> </t>
        </is>
      </c>
      <c r="F30" s="5" t="n">
        <v>533000</v>
      </c>
      <c r="G30" s="4" t="inlineStr">
        <is>
          <t xml:space="preserve"> </t>
        </is>
      </c>
      <c r="H30" s="4" t="inlineStr">
        <is>
          <t xml:space="preserve"> </t>
        </is>
      </c>
      <c r="I30" s="4" t="inlineStr">
        <is>
          <t xml:space="preserve"> </t>
        </is>
      </c>
    </row>
    <row r="31">
      <c r="A31" s="4" t="inlineStr">
        <is>
          <t>Financing Receivable, before Allowance for Credit Loss</t>
        </is>
      </c>
      <c r="B31" s="5" t="n">
        <v>685212000</v>
      </c>
      <c r="C31" s="4" t="inlineStr">
        <is>
          <t xml:space="preserve"> </t>
        </is>
      </c>
      <c r="D31" s="6" t="n">
        <v>685212000</v>
      </c>
      <c r="E31" s="4" t="inlineStr">
        <is>
          <t xml:space="preserve"> </t>
        </is>
      </c>
      <c r="F31" s="5" t="n">
        <v>675156000</v>
      </c>
      <c r="G31" s="4" t="inlineStr">
        <is>
          <t xml:space="preserve"> </t>
        </is>
      </c>
      <c r="H31" s="4" t="inlineStr">
        <is>
          <t xml:space="preserve"> </t>
        </is>
      </c>
      <c r="I31" s="4" t="inlineStr">
        <is>
          <t xml:space="preserve"> </t>
        </is>
      </c>
    </row>
    <row r="32">
      <c r="A32" s="4" t="inlineStr">
        <is>
          <t>Charge offs</t>
        </is>
      </c>
      <c r="B32" s="4" t="inlineStr">
        <is>
          <t xml:space="preserve"> </t>
        </is>
      </c>
      <c r="C32" s="5" t="n">
        <v>42000</v>
      </c>
      <c r="D32" s="4" t="inlineStr">
        <is>
          <t xml:space="preserve"> </t>
        </is>
      </c>
      <c r="E32" s="5" t="n">
        <v>154000</v>
      </c>
      <c r="F32" s="4" t="inlineStr">
        <is>
          <t xml:space="preserve"> </t>
        </is>
      </c>
      <c r="G32" s="4" t="inlineStr">
        <is>
          <t xml:space="preserve"> </t>
        </is>
      </c>
      <c r="H32" s="4" t="inlineStr">
        <is>
          <t xml:space="preserve"> </t>
        </is>
      </c>
      <c r="I32" s="4" t="inlineStr">
        <is>
          <t xml:space="preserve"> </t>
        </is>
      </c>
    </row>
    <row r="33">
      <c r="A33" s="4" t="inlineStr">
        <is>
          <t>Allowance for loan losses</t>
        </is>
      </c>
      <c r="B33" s="5" t="n">
        <v>9552000</v>
      </c>
      <c r="C33" s="5" t="n">
        <v>11253000</v>
      </c>
      <c r="D33" s="5" t="n">
        <v>9552000</v>
      </c>
      <c r="E33" s="5" t="n">
        <v>11253000</v>
      </c>
      <c r="F33" s="6" t="n">
        <v>11871000</v>
      </c>
      <c r="G33" s="6" t="n">
        <v>9831000</v>
      </c>
      <c r="H33" s="6" t="n">
        <v>13725000</v>
      </c>
      <c r="I33" s="5" t="n">
        <v>8293000</v>
      </c>
    </row>
    <row r="34">
      <c r="A34" s="4" t="inlineStr">
        <is>
          <t>(Release of) Provision for credit losses</t>
        </is>
      </c>
      <c r="B34" s="5" t="n">
        <v>-281000</v>
      </c>
      <c r="C34" s="6" t="n">
        <v>-2433000</v>
      </c>
      <c r="D34" s="5" t="n">
        <v>-2423000</v>
      </c>
      <c r="E34" s="6" t="n">
        <v>-2422000</v>
      </c>
      <c r="F34" s="4" t="inlineStr">
        <is>
          <t xml:space="preserve"> </t>
        </is>
      </c>
      <c r="G34" s="4" t="inlineStr">
        <is>
          <t xml:space="preserve"> </t>
        </is>
      </c>
      <c r="H34" s="4" t="inlineStr">
        <is>
          <t xml:space="preserve"> </t>
        </is>
      </c>
      <c r="I34" s="4" t="inlineStr">
        <is>
          <t xml:space="preserve"> </t>
        </is>
      </c>
    </row>
    <row r="35">
      <c r="A35" s="4" t="inlineStr">
        <is>
          <t>Commercial Real Estate Loans [Member] | Commercial Rentals [Member] | Loan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before Allowance for Credit Loss</t>
        </is>
      </c>
      <c r="B37" s="6" t="n">
        <v>146099000</v>
      </c>
      <c r="C37" s="4" t="inlineStr">
        <is>
          <t xml:space="preserve"> </t>
        </is>
      </c>
      <c r="D37" s="6" t="n">
        <v>146099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9" t="n">
        <v>0.08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Loan Review threshold, amount</t>
        </is>
      </c>
      <c r="B41" s="4" t="inlineStr">
        <is>
          <t xml:space="preserve"> </t>
        </is>
      </c>
      <c r="C41" s="4" t="inlineStr">
        <is>
          <t xml:space="preserve"> </t>
        </is>
      </c>
      <c r="D41" s="6" t="n">
        <v>1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option Impa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66000</v>
      </c>
    </row>
    <row r="45">
      <c r="A45" s="4" t="inlineStr">
        <is>
          <t>Adoption Impact [Member] | Residential Real Estate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45000</v>
      </c>
    </row>
    <row r="48">
      <c r="A48" s="4" t="inlineStr">
        <is>
          <t>Adoption Impact [Member] | Commercial Real Estate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52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Allowance for Credit Losses (Composition of the Loan Portfolio)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641531000</v>
      </c>
      <c r="C3" s="4" t="inlineStr">
        <is>
          <t xml:space="preserve"> </t>
        </is>
      </c>
      <c r="D3" s="6" t="n">
        <v>1603877000</v>
      </c>
      <c r="E3" s="4" t="inlineStr">
        <is>
          <t xml:space="preserve"> </t>
        </is>
      </c>
      <c r="F3" s="4" t="inlineStr">
        <is>
          <t xml:space="preserve"> </t>
        </is>
      </c>
      <c r="G3" s="4" t="inlineStr">
        <is>
          <t xml:space="preserve"> </t>
        </is>
      </c>
    </row>
    <row r="4">
      <c r="A4" s="4" t="inlineStr">
        <is>
          <t>Deferred fees, net</t>
        </is>
      </c>
      <c r="B4" s="5" t="n">
        <v>-176000</v>
      </c>
      <c r="C4" s="4" t="inlineStr">
        <is>
          <t xml:space="preserve"> </t>
        </is>
      </c>
      <c r="D4" s="5" t="n">
        <v>-259000</v>
      </c>
      <c r="E4" s="4" t="inlineStr">
        <is>
          <t xml:space="preserve"> </t>
        </is>
      </c>
      <c r="F4" s="4" t="inlineStr">
        <is>
          <t xml:space="preserve"> </t>
        </is>
      </c>
      <c r="G4" s="4" t="inlineStr">
        <is>
          <t xml:space="preserve"> </t>
        </is>
      </c>
    </row>
    <row r="5">
      <c r="A5" s="4" t="inlineStr">
        <is>
          <t>Total loans receivable</t>
        </is>
      </c>
      <c r="B5" s="5" t="n">
        <v>1641355000</v>
      </c>
      <c r="C5" s="4" t="inlineStr">
        <is>
          <t xml:space="preserve"> </t>
        </is>
      </c>
      <c r="D5" s="5" t="n">
        <v>1603618000</v>
      </c>
      <c r="E5" s="4" t="inlineStr">
        <is>
          <t xml:space="preserve"> </t>
        </is>
      </c>
      <c r="F5" s="4" t="inlineStr">
        <is>
          <t xml:space="preserve"> </t>
        </is>
      </c>
      <c r="G5" s="4" t="inlineStr">
        <is>
          <t xml:space="preserve"> </t>
        </is>
      </c>
    </row>
    <row r="6">
      <c r="A6" s="4" t="inlineStr">
        <is>
          <t>Allowance for credit losses</t>
        </is>
      </c>
      <c r="B6" s="5" t="n">
        <v>-17806000</v>
      </c>
      <c r="C6" s="6" t="n">
        <v>-18020000</v>
      </c>
      <c r="D6" s="5" t="n">
        <v>-18968000</v>
      </c>
      <c r="E6" s="6" t="n">
        <v>-17483000</v>
      </c>
      <c r="F6" s="6" t="n">
        <v>-19445000</v>
      </c>
      <c r="G6" s="6" t="n">
        <v>-16999000</v>
      </c>
    </row>
    <row r="7">
      <c r="A7" s="4" t="inlineStr">
        <is>
          <t>Net loans receivable</t>
        </is>
      </c>
      <c r="B7" s="6" t="n">
        <v>1623549000</v>
      </c>
      <c r="C7" s="4" t="inlineStr">
        <is>
          <t xml:space="preserve"> </t>
        </is>
      </c>
      <c r="D7" s="6" t="n">
        <v>1584650000</v>
      </c>
      <c r="E7" s="4" t="inlineStr">
        <is>
          <t xml:space="preserve"> </t>
        </is>
      </c>
      <c r="F7" s="4" t="inlineStr">
        <is>
          <t xml:space="preserve"> </t>
        </is>
      </c>
      <c r="G7" s="4" t="inlineStr">
        <is>
          <t xml:space="preserve"> </t>
        </is>
      </c>
    </row>
    <row r="8">
      <c r="A8" s="4" t="inlineStr">
        <is>
          <t>Percent of Loans</t>
        </is>
      </c>
      <c r="B8" s="10" t="n">
        <v>1</v>
      </c>
      <c r="C8" s="4" t="inlineStr">
        <is>
          <t xml:space="preserve"> </t>
        </is>
      </c>
      <c r="D8" s="10" t="n">
        <v>1</v>
      </c>
      <c r="E8" s="4" t="inlineStr">
        <is>
          <t xml:space="preserve"> </t>
        </is>
      </c>
      <c r="F8" s="4" t="inlineStr">
        <is>
          <t xml:space="preserve"> </t>
        </is>
      </c>
      <c r="G8" s="4" t="inlineStr">
        <is>
          <t xml:space="preserve"> </t>
        </is>
      </c>
    </row>
    <row r="9">
      <c r="A9" s="4" t="inlineStr">
        <is>
          <t>Residential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6" t="n">
        <v>317507000</v>
      </c>
      <c r="C11" s="4" t="inlineStr">
        <is>
          <t xml:space="preserve"> </t>
        </is>
      </c>
      <c r="D11" s="6" t="n">
        <v>316546000</v>
      </c>
      <c r="E11" s="4" t="inlineStr">
        <is>
          <t xml:space="preserve"> </t>
        </is>
      </c>
      <c r="F11" s="4" t="inlineStr">
        <is>
          <t xml:space="preserve"> </t>
        </is>
      </c>
      <c r="G11" s="4" t="inlineStr">
        <is>
          <t xml:space="preserve"> </t>
        </is>
      </c>
    </row>
    <row r="12">
      <c r="A12" s="4" t="inlineStr">
        <is>
          <t>Allowance for credit losses</t>
        </is>
      </c>
      <c r="B12" s="6" t="n">
        <v>-1131000</v>
      </c>
      <c r="C12" s="5" t="n">
        <v>-1197000</v>
      </c>
      <c r="D12" s="6" t="n">
        <v>-1351000</v>
      </c>
      <c r="E12" s="5" t="n">
        <v>-1264000</v>
      </c>
      <c r="F12" s="5" t="n">
        <v>-1359000</v>
      </c>
      <c r="G12" s="5" t="n">
        <v>-2833000</v>
      </c>
    </row>
    <row r="13">
      <c r="A13" s="4" t="inlineStr">
        <is>
          <t>Percent of Loans</t>
        </is>
      </c>
      <c r="B13" s="9" t="n">
        <v>0.193</v>
      </c>
      <c r="C13" s="4" t="inlineStr">
        <is>
          <t xml:space="preserve"> </t>
        </is>
      </c>
      <c r="D13" s="9" t="n">
        <v>0.197</v>
      </c>
      <c r="E13" s="4" t="inlineStr">
        <is>
          <t xml:space="preserve"> </t>
        </is>
      </c>
      <c r="F13" s="4" t="inlineStr">
        <is>
          <t xml:space="preserve"> </t>
        </is>
      </c>
      <c r="G13" s="4" t="inlineStr">
        <is>
          <t xml:space="preserve"> </t>
        </is>
      </c>
    </row>
    <row r="14">
      <c r="A14" s="4" t="inlineStr">
        <is>
          <t>Commercial Real Estat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6" t="n">
        <v>685212000</v>
      </c>
      <c r="C16" s="4" t="inlineStr">
        <is>
          <t xml:space="preserve"> </t>
        </is>
      </c>
      <c r="D16" s="6" t="n">
        <v>675156000</v>
      </c>
      <c r="E16" s="4" t="inlineStr">
        <is>
          <t xml:space="preserve"> </t>
        </is>
      </c>
      <c r="F16" s="4" t="inlineStr">
        <is>
          <t xml:space="preserve"> </t>
        </is>
      </c>
      <c r="G16" s="4" t="inlineStr">
        <is>
          <t xml:space="preserve"> </t>
        </is>
      </c>
    </row>
    <row r="17">
      <c r="A17" s="4" t="inlineStr">
        <is>
          <t>Allowance for credit losses</t>
        </is>
      </c>
      <c r="B17" s="6" t="n">
        <v>-9552000</v>
      </c>
      <c r="C17" s="5" t="n">
        <v>-9831000</v>
      </c>
      <c r="D17" s="6" t="n">
        <v>-11871000</v>
      </c>
      <c r="E17" s="5" t="n">
        <v>-11253000</v>
      </c>
      <c r="F17" s="5" t="n">
        <v>-13725000</v>
      </c>
      <c r="G17" s="5" t="n">
        <v>-8293000</v>
      </c>
    </row>
    <row r="18">
      <c r="A18" s="4" t="inlineStr">
        <is>
          <t>Percent of Loans</t>
        </is>
      </c>
      <c r="B18" s="9" t="n">
        <v>0.418</v>
      </c>
      <c r="C18" s="4" t="inlineStr">
        <is>
          <t xml:space="preserve"> </t>
        </is>
      </c>
      <c r="D18" s="9" t="n">
        <v>0.421</v>
      </c>
      <c r="E18" s="4" t="inlineStr">
        <is>
          <t xml:space="preserve"> </t>
        </is>
      </c>
      <c r="F18" s="4" t="inlineStr">
        <is>
          <t xml:space="preserve"> </t>
        </is>
      </c>
      <c r="G18" s="4" t="inlineStr">
        <is>
          <t xml:space="preserve"> </t>
        </is>
      </c>
    </row>
    <row r="19">
      <c r="A19" s="4" t="inlineStr">
        <is>
          <t>Agricultur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60963000</v>
      </c>
      <c r="C21" s="4" t="inlineStr">
        <is>
          <t xml:space="preserve"> </t>
        </is>
      </c>
      <c r="D21" s="6" t="n">
        <v>63859000</v>
      </c>
      <c r="E21" s="4" t="inlineStr">
        <is>
          <t xml:space="preserve"> </t>
        </is>
      </c>
      <c r="F21" s="4" t="inlineStr">
        <is>
          <t xml:space="preserve"> </t>
        </is>
      </c>
      <c r="G21" s="4" t="inlineStr">
        <is>
          <t xml:space="preserve"> </t>
        </is>
      </c>
    </row>
    <row r="22">
      <c r="A22" s="4" t="inlineStr">
        <is>
          <t>Percent of Loans</t>
        </is>
      </c>
      <c r="B22" s="9" t="n">
        <v>0.037</v>
      </c>
      <c r="C22" s="4" t="inlineStr">
        <is>
          <t xml:space="preserve"> </t>
        </is>
      </c>
      <c r="D22" s="10" t="n">
        <v>0.04</v>
      </c>
      <c r="E22" s="4" t="inlineStr">
        <is>
          <t xml:space="preserve"> </t>
        </is>
      </c>
      <c r="F22" s="4" t="inlineStr">
        <is>
          <t xml:space="preserve"> </t>
        </is>
      </c>
      <c r="G22" s="4" t="inlineStr">
        <is>
          <t xml:space="preserve"> </t>
        </is>
      </c>
    </row>
    <row r="23">
      <c r="A23" s="4" t="inlineStr">
        <is>
          <t>Construction Real Est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6" t="n">
        <v>48030000</v>
      </c>
      <c r="C25" s="4" t="inlineStr">
        <is>
          <t xml:space="preserve"> </t>
        </is>
      </c>
      <c r="D25" s="6" t="n">
        <v>51453000</v>
      </c>
      <c r="E25" s="4" t="inlineStr">
        <is>
          <t xml:space="preserve"> </t>
        </is>
      </c>
      <c r="F25" s="4" t="inlineStr">
        <is>
          <t xml:space="preserve"> </t>
        </is>
      </c>
      <c r="G25" s="4" t="inlineStr">
        <is>
          <t xml:space="preserve"> </t>
        </is>
      </c>
    </row>
    <row r="26">
      <c r="A26" s="4" t="inlineStr">
        <is>
          <t>Allowance for credit losses</t>
        </is>
      </c>
      <c r="B26" s="6" t="n">
        <v>-840000</v>
      </c>
      <c r="C26" s="5" t="n">
        <v>-831000</v>
      </c>
      <c r="D26" s="6" t="n">
        <v>-933000</v>
      </c>
      <c r="E26" s="5" t="n">
        <v>-819000</v>
      </c>
      <c r="F26" s="5" t="n">
        <v>-703000</v>
      </c>
      <c r="G26" s="5" t="n">
        <v>-409000</v>
      </c>
    </row>
    <row r="27">
      <c r="A27" s="4" t="inlineStr">
        <is>
          <t>Percent of Loans</t>
        </is>
      </c>
      <c r="B27" s="9" t="n">
        <v>0.029</v>
      </c>
      <c r="C27" s="4" t="inlineStr">
        <is>
          <t xml:space="preserve"> </t>
        </is>
      </c>
      <c r="D27" s="9" t="n">
        <v>0.032</v>
      </c>
      <c r="E27" s="4" t="inlineStr">
        <is>
          <t xml:space="preserve"> </t>
        </is>
      </c>
      <c r="F27" s="4" t="inlineStr">
        <is>
          <t xml:space="preserve"> </t>
        </is>
      </c>
      <c r="G27" s="4" t="inlineStr">
        <is>
          <t xml:space="preserve"> </t>
        </is>
      </c>
    </row>
    <row r="28">
      <c r="A28" s="4" t="inlineStr">
        <is>
          <t>Commerci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6" t="n">
        <v>208658000</v>
      </c>
      <c r="C30" s="4" t="inlineStr">
        <is>
          <t xml:space="preserve"> </t>
        </is>
      </c>
      <c r="D30" s="6" t="n">
        <v>200576000</v>
      </c>
      <c r="E30" s="4" t="inlineStr">
        <is>
          <t xml:space="preserve"> </t>
        </is>
      </c>
      <c r="F30" s="4" t="inlineStr">
        <is>
          <t xml:space="preserve"> </t>
        </is>
      </c>
      <c r="G30" s="4" t="inlineStr">
        <is>
          <t xml:space="preserve"> </t>
        </is>
      </c>
    </row>
    <row r="31">
      <c r="A31" s="4" t="inlineStr">
        <is>
          <t>Allowance for credit losses</t>
        </is>
      </c>
      <c r="B31" s="6" t="n">
        <v>-2035000</v>
      </c>
      <c r="C31" s="5" t="n">
        <v>-1987000</v>
      </c>
      <c r="D31" s="6" t="n">
        <v>-1207000</v>
      </c>
      <c r="E31" s="5" t="n">
        <v>-1281000</v>
      </c>
      <c r="F31" s="5" t="n">
        <v>-1158000</v>
      </c>
      <c r="G31" s="5" t="n">
        <v>-2445000</v>
      </c>
    </row>
    <row r="32">
      <c r="A32" s="4" t="inlineStr">
        <is>
          <t>Percent of Loans</t>
        </is>
      </c>
      <c r="B32" s="9" t="n">
        <v>0.127</v>
      </c>
      <c r="C32" s="4" t="inlineStr">
        <is>
          <t xml:space="preserve"> </t>
        </is>
      </c>
      <c r="D32" s="9" t="n">
        <v>0.125</v>
      </c>
      <c r="E32" s="4" t="inlineStr">
        <is>
          <t xml:space="preserve"> </t>
        </is>
      </c>
      <c r="F32" s="4" t="inlineStr">
        <is>
          <t xml:space="preserve"> </t>
        </is>
      </c>
      <c r="G32" s="4" t="inlineStr">
        <is>
          <t xml:space="preserve"> </t>
        </is>
      </c>
    </row>
    <row r="33">
      <c r="A33" s="4" t="inlineStr">
        <is>
          <t>Other Agricultural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6" t="n">
        <v>31281000</v>
      </c>
      <c r="C35" s="4" t="inlineStr">
        <is>
          <t xml:space="preserve"> </t>
        </is>
      </c>
      <c r="D35" s="6" t="n">
        <v>31966000</v>
      </c>
      <c r="E35" s="4" t="inlineStr">
        <is>
          <t xml:space="preserve"> </t>
        </is>
      </c>
      <c r="F35" s="4" t="inlineStr">
        <is>
          <t xml:space="preserve"> </t>
        </is>
      </c>
      <c r="G35" s="4" t="inlineStr">
        <is>
          <t xml:space="preserve"> </t>
        </is>
      </c>
    </row>
    <row r="36">
      <c r="A36" s="4" t="inlineStr">
        <is>
          <t>Percent of Loans</t>
        </is>
      </c>
      <c r="B36" s="9" t="n">
        <v>0.019</v>
      </c>
      <c r="C36" s="4" t="inlineStr">
        <is>
          <t xml:space="preserve"> </t>
        </is>
      </c>
      <c r="D36" s="10" t="n">
        <v>0.02</v>
      </c>
      <c r="E36" s="4" t="inlineStr">
        <is>
          <t xml:space="preserve"> </t>
        </is>
      </c>
      <c r="F36" s="4" t="inlineStr">
        <is>
          <t xml:space="preserve"> </t>
        </is>
      </c>
      <c r="G36" s="4" t="inlineStr">
        <is>
          <t xml:space="preserve"> </t>
        </is>
      </c>
    </row>
    <row r="37">
      <c r="A37" s="4" t="inlineStr">
        <is>
          <t>Consumer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t>
        </is>
      </c>
      <c r="B39" s="6" t="n">
        <v>289880000</v>
      </c>
      <c r="C39" s="4" t="inlineStr">
        <is>
          <t xml:space="preserve"> </t>
        </is>
      </c>
      <c r="D39" s="6" t="n">
        <v>264321000</v>
      </c>
      <c r="E39" s="4" t="inlineStr">
        <is>
          <t xml:space="preserve"> </t>
        </is>
      </c>
      <c r="F39" s="4" t="inlineStr">
        <is>
          <t xml:space="preserve"> </t>
        </is>
      </c>
      <c r="G39" s="4" t="inlineStr">
        <is>
          <t xml:space="preserve"> </t>
        </is>
      </c>
    </row>
    <row r="40">
      <c r="A40" s="4" t="inlineStr">
        <is>
          <t>Allowance for credit losses</t>
        </is>
      </c>
      <c r="B40" s="6" t="n">
        <v>-4077000</v>
      </c>
      <c r="C40" s="6" t="n">
        <v>-3922000</v>
      </c>
      <c r="D40" s="6" t="n">
        <v>-3454000</v>
      </c>
      <c r="E40" s="6" t="n">
        <v>-2725000</v>
      </c>
      <c r="F40" s="6" t="n">
        <v>-2297000</v>
      </c>
      <c r="G40" s="6" t="n">
        <v>-2636000</v>
      </c>
    </row>
    <row r="41">
      <c r="A41" s="4" t="inlineStr">
        <is>
          <t>Percent of Loans</t>
        </is>
      </c>
      <c r="B41" s="9" t="n">
        <v>0.177</v>
      </c>
      <c r="C41" s="4" t="inlineStr">
        <is>
          <t xml:space="preserve"> </t>
        </is>
      </c>
      <c r="D41" s="9" t="n">
        <v>0.165</v>
      </c>
      <c r="E41" s="4" t="inlineStr">
        <is>
          <t xml:space="preserve"> </t>
        </is>
      </c>
      <c r="F41" s="4" t="inlineStr">
        <is>
          <t xml:space="preserve"> </t>
        </is>
      </c>
      <c r="G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mount of Loans in Each Category that were Individually and Collectively Evaluated for Impairment) (Details) - USD ($)</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7641000</v>
      </c>
      <c r="C3" s="6" t="n">
        <v>7622000</v>
      </c>
    </row>
    <row r="4">
      <c r="A4" s="4" t="inlineStr">
        <is>
          <t>Collectively evaluated for impairment</t>
        </is>
      </c>
      <c r="B4" s="5" t="n">
        <v>1633890000</v>
      </c>
      <c r="C4" s="5" t="n">
        <v>1596255000</v>
      </c>
    </row>
    <row r="5">
      <c r="A5" s="4" t="inlineStr">
        <is>
          <t>Total</t>
        </is>
      </c>
      <c r="B5" s="5" t="n">
        <v>1641531000</v>
      </c>
      <c r="C5" s="5" t="n">
        <v>1603877000</v>
      </c>
    </row>
    <row r="6">
      <c r="A6" s="4" t="inlineStr">
        <is>
          <t>Residential Real Estat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5" t="n">
        <v>953000</v>
      </c>
      <c r="C8" s="5" t="n">
        <v>432000</v>
      </c>
    </row>
    <row r="9">
      <c r="A9" s="4" t="inlineStr">
        <is>
          <t>Collectively evaluated for impairment</t>
        </is>
      </c>
      <c r="B9" s="5" t="n">
        <v>316554000</v>
      </c>
      <c r="C9" s="5" t="n">
        <v>316114000</v>
      </c>
    </row>
    <row r="10">
      <c r="A10" s="4" t="inlineStr">
        <is>
          <t>Total</t>
        </is>
      </c>
      <c r="B10" s="5" t="n">
        <v>317507000</v>
      </c>
      <c r="C10" s="5" t="n">
        <v>316546000</v>
      </c>
    </row>
    <row r="11">
      <c r="A11" s="4" t="inlineStr">
        <is>
          <t>Commercial Real Estate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5780000</v>
      </c>
      <c r="C13" s="5" t="n">
        <v>2211000</v>
      </c>
    </row>
    <row r="14">
      <c r="A14" s="4" t="inlineStr">
        <is>
          <t>Collectively evaluated for impairment</t>
        </is>
      </c>
      <c r="B14" s="5" t="n">
        <v>679432000</v>
      </c>
      <c r="C14" s="5" t="n">
        <v>672945000</v>
      </c>
    </row>
    <row r="15">
      <c r="A15" s="4" t="inlineStr">
        <is>
          <t>Total</t>
        </is>
      </c>
      <c r="B15" s="5" t="n">
        <v>685212000</v>
      </c>
      <c r="C15" s="5" t="n">
        <v>675156000</v>
      </c>
    </row>
    <row r="16">
      <c r="A16" s="4" t="inlineStr">
        <is>
          <t>Agricultural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ectively evaluated for impairment</t>
        </is>
      </c>
      <c r="B18" s="5" t="n">
        <v>60963000</v>
      </c>
      <c r="C18" s="5" t="n">
        <v>63859000</v>
      </c>
    </row>
    <row r="19">
      <c r="A19" s="4" t="inlineStr">
        <is>
          <t>Total</t>
        </is>
      </c>
      <c r="B19" s="5" t="n">
        <v>60963000</v>
      </c>
      <c r="C19" s="5" t="n">
        <v>63859000</v>
      </c>
    </row>
    <row r="20">
      <c r="A20" s="4" t="inlineStr">
        <is>
          <t>Construction Real Estate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llectively evaluated for impairment</t>
        </is>
      </c>
      <c r="B22" s="5" t="n">
        <v>48030000</v>
      </c>
      <c r="C22" s="5" t="n">
        <v>51453000</v>
      </c>
    </row>
    <row r="23">
      <c r="A23" s="4" t="inlineStr">
        <is>
          <t>Total</t>
        </is>
      </c>
      <c r="B23" s="5" t="n">
        <v>48030000</v>
      </c>
      <c r="C23" s="5" t="n">
        <v>51453000</v>
      </c>
    </row>
    <row r="24">
      <c r="A24" s="4" t="inlineStr">
        <is>
          <t>Commercial Loan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 for impairment</t>
        </is>
      </c>
      <c r="B26" s="5" t="n">
        <v>108000</v>
      </c>
      <c r="C26" s="5" t="n">
        <v>4264000</v>
      </c>
    </row>
    <row r="27">
      <c r="A27" s="4" t="inlineStr">
        <is>
          <t>Collectively evaluated for impairment</t>
        </is>
      </c>
      <c r="B27" s="5" t="n">
        <v>208550000</v>
      </c>
      <c r="C27" s="5" t="n">
        <v>196312000</v>
      </c>
    </row>
    <row r="28">
      <c r="A28" s="4" t="inlineStr">
        <is>
          <t>Total</t>
        </is>
      </c>
      <c r="B28" s="5" t="n">
        <v>208658000</v>
      </c>
      <c r="C28" s="5" t="n">
        <v>200576000</v>
      </c>
    </row>
    <row r="29">
      <c r="A29" s="4" t="inlineStr">
        <is>
          <t>Other Agricultural Loan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llectively evaluated for impairment</t>
        </is>
      </c>
      <c r="B31" s="5" t="n">
        <v>31281000</v>
      </c>
      <c r="C31" s="5" t="n">
        <v>31966000</v>
      </c>
    </row>
    <row r="32">
      <c r="A32" s="4" t="inlineStr">
        <is>
          <t>Total</t>
        </is>
      </c>
      <c r="B32" s="5" t="n">
        <v>31281000</v>
      </c>
      <c r="C32" s="5" t="n">
        <v>31966000</v>
      </c>
    </row>
    <row r="33">
      <c r="A33" s="4" t="inlineStr">
        <is>
          <t>Consumer Loan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Individually evaluated for impairment</t>
        </is>
      </c>
      <c r="B35" s="5" t="n">
        <v>800000</v>
      </c>
      <c r="C35" s="5" t="n">
        <v>715000</v>
      </c>
    </row>
    <row r="36">
      <c r="A36" s="4" t="inlineStr">
        <is>
          <t>Collectively evaluated for impairment</t>
        </is>
      </c>
      <c r="B36" s="5" t="n">
        <v>289080000</v>
      </c>
      <c r="C36" s="5" t="n">
        <v>263606000</v>
      </c>
    </row>
    <row r="37">
      <c r="A37" s="4" t="inlineStr">
        <is>
          <t>Total</t>
        </is>
      </c>
      <c r="B37" s="6" t="n">
        <v>289880000</v>
      </c>
      <c r="C37" s="6" t="n">
        <v>2643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Loan Portfolio Summarized by the Past Due Status) (Details) - USD ($)</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641531000</v>
      </c>
      <c r="C3" s="6" t="n">
        <v>1603877000</v>
      </c>
    </row>
    <row r="4">
      <c r="A4" s="4" t="inlineStr">
        <is>
          <t>Non-Accrual</t>
        </is>
      </c>
      <c r="B4" s="5" t="n">
        <v>7641000</v>
      </c>
      <c r="C4" s="5" t="n">
        <v>7622000</v>
      </c>
    </row>
    <row r="5">
      <c r="A5" s="4" t="inlineStr">
        <is>
          <t>Company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7641000</v>
      </c>
      <c r="C7" s="5" t="n">
        <v>7622000</v>
      </c>
    </row>
    <row r="8">
      <c r="A8" s="4" t="inlineStr">
        <is>
          <t>Total Past Due and Non-Accrual</t>
        </is>
      </c>
      <c r="B8" s="5" t="n">
        <v>10688000</v>
      </c>
      <c r="C8" s="5" t="n">
        <v>19193000</v>
      </c>
    </row>
    <row r="9">
      <c r="A9" s="4" t="inlineStr">
        <is>
          <t>Purchased Credit-Impair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1641531000</v>
      </c>
      <c r="C11" s="5" t="n">
        <v>1603877000</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630843000</v>
      </c>
      <c r="C14" s="5" t="n">
        <v>1584684000</v>
      </c>
    </row>
    <row r="15">
      <c r="A15" s="4" t="inlineStr">
        <is>
          <t>Financing Receivables, 31 to 6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2739000</v>
      </c>
      <c r="C17" s="5" t="n">
        <v>11223000</v>
      </c>
    </row>
    <row r="18">
      <c r="A18" s="4" t="inlineStr">
        <is>
          <t>Financing Receivables, 61 to 90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308000</v>
      </c>
      <c r="C20" s="5" t="n">
        <v>348000</v>
      </c>
    </row>
    <row r="21">
      <c r="A21" s="4" t="inlineStr">
        <is>
          <t>Residential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317507000</v>
      </c>
      <c r="C23" s="5" t="n">
        <v>316546000</v>
      </c>
    </row>
    <row r="24">
      <c r="A24" s="4" t="inlineStr">
        <is>
          <t>Non-Accrual</t>
        </is>
      </c>
      <c r="B24" s="5" t="n">
        <v>953000</v>
      </c>
      <c r="C24" s="5" t="n">
        <v>432000</v>
      </c>
    </row>
    <row r="25">
      <c r="A25" s="4" t="inlineStr">
        <is>
          <t>Residential Real Estate Loans [Member] | Company Originated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953000</v>
      </c>
      <c r="C27" s="5" t="n">
        <v>432000</v>
      </c>
    </row>
    <row r="28">
      <c r="A28" s="4" t="inlineStr">
        <is>
          <t>Total Past Due and Non-Accrual</t>
        </is>
      </c>
      <c r="B28" s="5" t="n">
        <v>2152000</v>
      </c>
      <c r="C28" s="5" t="n">
        <v>1322000</v>
      </c>
    </row>
    <row r="29">
      <c r="A29" s="4" t="inlineStr">
        <is>
          <t>Residential Real Estate Loans [Member] | Purchased Credit-Impaired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317507000</v>
      </c>
      <c r="C31" s="5" t="n">
        <v>316546000</v>
      </c>
    </row>
    <row r="32">
      <c r="A32" s="4" t="inlineStr">
        <is>
          <t>Residential Real Estate Loans [Member] | Financial Asset, Not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15355000</v>
      </c>
      <c r="C34" s="5" t="n">
        <v>315224000</v>
      </c>
    </row>
    <row r="35">
      <c r="A35" s="4" t="inlineStr">
        <is>
          <t>Residential Real Estate Loans [Member] | Financing Receivables, 31 to 6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150000</v>
      </c>
      <c r="C37" s="5" t="n">
        <v>877000</v>
      </c>
    </row>
    <row r="38">
      <c r="A38" s="4" t="inlineStr">
        <is>
          <t>Residential Real Estate Loans [Member] | Financing Receivables, 61 to 90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49000</v>
      </c>
      <c r="C40" s="5" t="n">
        <v>13000</v>
      </c>
    </row>
    <row r="41">
      <c r="A41" s="4" t="inlineStr">
        <is>
          <t>Commercial Real Estate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685212000</v>
      </c>
      <c r="C43" s="5" t="n">
        <v>675156000</v>
      </c>
    </row>
    <row r="44">
      <c r="A44" s="4" t="inlineStr">
        <is>
          <t>Non-Accrual</t>
        </is>
      </c>
      <c r="B44" s="5" t="n">
        <v>5780000</v>
      </c>
      <c r="C44" s="5" t="n">
        <v>2211000</v>
      </c>
    </row>
    <row r="45">
      <c r="A45" s="4" t="inlineStr">
        <is>
          <t>Commercial Real Estate Loans [Member] | Company Originated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5780000</v>
      </c>
      <c r="C47" s="5" t="n">
        <v>2211000</v>
      </c>
    </row>
    <row r="48">
      <c r="A48" s="4" t="inlineStr">
        <is>
          <t>Total Past Due and Non-Accrual</t>
        </is>
      </c>
      <c r="B48" s="5" t="n">
        <v>6498000</v>
      </c>
      <c r="C48" s="5" t="n">
        <v>8388000</v>
      </c>
    </row>
    <row r="49">
      <c r="A49" s="4" t="inlineStr">
        <is>
          <t>Commercial Real Estate Loans [Member] | Purchased Credit-Impair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685212000</v>
      </c>
      <c r="C51" s="5" t="n">
        <v>675156000</v>
      </c>
    </row>
    <row r="52">
      <c r="A52" s="4" t="inlineStr">
        <is>
          <t>Commercial Real Estate Loans [Member] | Financial Asset, No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678714000</v>
      </c>
      <c r="C54" s="5" t="n">
        <v>666768000</v>
      </c>
    </row>
    <row r="55">
      <c r="A55" s="4" t="inlineStr">
        <is>
          <t>Commercial Real Estate Loans [Member] | Financing Receivables, 31 to 6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718000</v>
      </c>
      <c r="C57" s="5" t="n">
        <v>6177000</v>
      </c>
    </row>
    <row r="58">
      <c r="A58" s="4" t="inlineStr">
        <is>
          <t>Agricultural Real Estate Loa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60963000</v>
      </c>
      <c r="C60" s="5" t="n">
        <v>63859000</v>
      </c>
    </row>
    <row r="61">
      <c r="A61" s="4" t="inlineStr">
        <is>
          <t>Agricultural Real Estate Loans [Member] | Company Originated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and Non-Accrual</t>
        </is>
      </c>
      <c r="B63" s="5" t="n">
        <v>19000</v>
      </c>
      <c r="C63" s="5" t="n">
        <v>127000</v>
      </c>
    </row>
    <row r="64">
      <c r="A64" s="4" t="inlineStr">
        <is>
          <t>Agricultural Real Estate Loans [Member] | Purchased Credit-Impaired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60963000</v>
      </c>
      <c r="C66" s="5" t="n">
        <v>63859000</v>
      </c>
    </row>
    <row r="67">
      <c r="A67" s="4" t="inlineStr">
        <is>
          <t>Agricultural Real Estate Loans [Member] | Financial Asset, No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60944000</v>
      </c>
      <c r="C69" s="5" t="n">
        <v>63732000</v>
      </c>
    </row>
    <row r="70">
      <c r="A70" s="4" t="inlineStr">
        <is>
          <t>Agricultural Real Estate Loans [Member] | Financing Receivables, 31 to 60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19000</v>
      </c>
      <c r="C72" s="5" t="n">
        <v>127000</v>
      </c>
    </row>
    <row r="73">
      <c r="A73" s="4" t="inlineStr">
        <is>
          <t>Construction Real Estate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48030000</v>
      </c>
      <c r="C75" s="5" t="n">
        <v>51453000</v>
      </c>
    </row>
    <row r="76">
      <c r="A76" s="4" t="inlineStr">
        <is>
          <t>Construction Real Estate Loans [Member] | Company Originated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 and Non-Accrual</t>
        </is>
      </c>
      <c r="B78" s="5" t="n">
        <v>39000</v>
      </c>
      <c r="C78" s="5" t="n">
        <v>18000</v>
      </c>
    </row>
    <row r="79">
      <c r="A79" s="4" t="inlineStr">
        <is>
          <t>Construction Real Estate Loans [Member] | Purchased Credit-Impaired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48030000</v>
      </c>
      <c r="C81" s="5" t="n">
        <v>51453000</v>
      </c>
    </row>
    <row r="82">
      <c r="A82" s="4" t="inlineStr">
        <is>
          <t>Construction Real Estate Loans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47991000</v>
      </c>
      <c r="C84" s="5" t="n">
        <v>51435000</v>
      </c>
    </row>
    <row r="85">
      <c r="A85" s="4" t="inlineStr">
        <is>
          <t>Construction Real Estate Loans [Member] | Financing Receivables, 61 to 90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39000</v>
      </c>
      <c r="C87" s="5" t="n">
        <v>18000</v>
      </c>
    </row>
    <row r="88">
      <c r="A88" s="4" t="inlineStr">
        <is>
          <t>Commercial Loan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08658000</v>
      </c>
      <c r="C90" s="5" t="n">
        <v>200576000</v>
      </c>
    </row>
    <row r="91">
      <c r="A91" s="4" t="inlineStr">
        <is>
          <t>Non-Accrual</t>
        </is>
      </c>
      <c r="B91" s="5" t="n">
        <v>108000</v>
      </c>
      <c r="C91" s="5" t="n">
        <v>4264000</v>
      </c>
    </row>
    <row r="92">
      <c r="A92" s="4" t="inlineStr">
        <is>
          <t>Commercial Loans [Member] | Company Originated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Non-Accrual</t>
        </is>
      </c>
      <c r="B94" s="5" t="n">
        <v>108000</v>
      </c>
      <c r="C94" s="5" t="n">
        <v>4264000</v>
      </c>
    </row>
    <row r="95">
      <c r="A95" s="4" t="inlineStr">
        <is>
          <t>Total Past Due and Non-Accrual</t>
        </is>
      </c>
      <c r="B95" s="5" t="n">
        <v>378000</v>
      </c>
      <c r="C95" s="5" t="n">
        <v>7588000</v>
      </c>
    </row>
    <row r="96">
      <c r="A96" s="4" t="inlineStr">
        <is>
          <t>Commercial Loans [Member] | Purchased Credit-Impaired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208658000</v>
      </c>
      <c r="C98" s="5" t="n">
        <v>200576000</v>
      </c>
    </row>
    <row r="99">
      <c r="A99" s="4" t="inlineStr">
        <is>
          <t>Commercial Loans [Member] | Financial Asset, Not Past Du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208280000</v>
      </c>
      <c r="C101" s="5" t="n">
        <v>192988000</v>
      </c>
    </row>
    <row r="102">
      <c r="A102" s="4" t="inlineStr">
        <is>
          <t>Commercial Loans [Member] | Financing Receivables, 31 to 60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236000</v>
      </c>
      <c r="C104" s="5" t="n">
        <v>3170000</v>
      </c>
    </row>
    <row r="105">
      <c r="A105" s="4" t="inlineStr">
        <is>
          <t>Commercial Loans [Member] | Financing Receivables, 61 to 90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34000</v>
      </c>
      <c r="C107" s="5" t="n">
        <v>154000</v>
      </c>
    </row>
    <row r="108">
      <c r="A108" s="4" t="inlineStr">
        <is>
          <t>Other Agricultural Loans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31281000</v>
      </c>
      <c r="C110" s="5" t="n">
        <v>31966000</v>
      </c>
    </row>
    <row r="111">
      <c r="A111" s="4" t="inlineStr">
        <is>
          <t>Other Agricultural Loans [Member] | Company Originated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Past Due and Non-Accrual</t>
        </is>
      </c>
      <c r="B113" s="4" t="inlineStr">
        <is>
          <t xml:space="preserve"> </t>
        </is>
      </c>
      <c r="C113" s="5" t="n">
        <v>7000</v>
      </c>
    </row>
    <row r="114">
      <c r="A114" s="4" t="inlineStr">
        <is>
          <t>Other Agricultural Loans [Member] | Purchased Credit-Impaired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5" t="n">
        <v>31281000</v>
      </c>
      <c r="C116" s="5" t="n">
        <v>31966000</v>
      </c>
    </row>
    <row r="117">
      <c r="A117" s="4" t="inlineStr">
        <is>
          <t>Other Agricultural Loans [Member] | Financial Asset, Not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31281000</v>
      </c>
      <c r="C119" s="5" t="n">
        <v>31959000</v>
      </c>
    </row>
    <row r="120">
      <c r="A120" s="4" t="inlineStr">
        <is>
          <t>Other Agricultural Loans [Member] | Financing Receivables, 31 to 60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4" t="inlineStr">
        <is>
          <t xml:space="preserve"> </t>
        </is>
      </c>
      <c r="C122" s="5" t="n">
        <v>7000</v>
      </c>
    </row>
    <row r="123">
      <c r="A123" s="4" t="inlineStr">
        <is>
          <t>Consumer Loans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289880000</v>
      </c>
      <c r="C125" s="5" t="n">
        <v>264321000</v>
      </c>
    </row>
    <row r="126">
      <c r="A126" s="4" t="inlineStr">
        <is>
          <t>Non-Accrual</t>
        </is>
      </c>
      <c r="B126" s="5" t="n">
        <v>800000</v>
      </c>
      <c r="C126" s="5" t="n">
        <v>715000</v>
      </c>
    </row>
    <row r="127">
      <c r="A127" s="4" t="inlineStr">
        <is>
          <t>Consumer Loans [Member] | Company Originated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Non-Accrual</t>
        </is>
      </c>
      <c r="B129" s="5" t="n">
        <v>800000</v>
      </c>
      <c r="C129" s="5" t="n">
        <v>715000</v>
      </c>
    </row>
    <row r="130">
      <c r="A130" s="4" t="inlineStr">
        <is>
          <t>Total Past Due and Non-Accrual</t>
        </is>
      </c>
      <c r="B130" s="5" t="n">
        <v>1602000</v>
      </c>
      <c r="C130" s="5" t="n">
        <v>1743000</v>
      </c>
    </row>
    <row r="131">
      <c r="A131" s="4" t="inlineStr">
        <is>
          <t>Consumer Loans [Member] | Purchased Credit-Impaired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289880000</v>
      </c>
      <c r="C133" s="5" t="n">
        <v>264321000</v>
      </c>
    </row>
    <row r="134">
      <c r="A134" s="4" t="inlineStr">
        <is>
          <t>Consumer Loans [Member] | Financial Asset, Not Past Du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288278000</v>
      </c>
      <c r="C136" s="5" t="n">
        <v>262578000</v>
      </c>
    </row>
    <row r="137">
      <c r="A137" s="4" t="inlineStr">
        <is>
          <t>Consumer Loans [Member] | Financing Receivables, 31 to 60 Days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616000</v>
      </c>
      <c r="C139" s="5" t="n">
        <v>865000</v>
      </c>
    </row>
    <row r="140">
      <c r="A140" s="4" t="inlineStr">
        <is>
          <t>Consumer Loans [Member] | Financing Receivables, 61 to 90 Days Past Due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t>
        </is>
      </c>
      <c r="B142" s="6" t="n">
        <v>186000</v>
      </c>
      <c r="C142" s="6" t="n">
        <v>16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and Recorded Investment in Financing Receivabl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020000</v>
      </c>
      <c r="C4" s="6" t="n">
        <v>19445000</v>
      </c>
      <c r="D4" s="6" t="n">
        <v>18968000</v>
      </c>
      <c r="E4" s="6" t="n">
        <v>16999000</v>
      </c>
    </row>
    <row r="5">
      <c r="A5" s="4" t="inlineStr">
        <is>
          <t>Charge Offs</t>
        </is>
      </c>
      <c r="B5" s="5" t="n">
        <v>-530000</v>
      </c>
      <c r="C5" s="5" t="n">
        <v>-251000</v>
      </c>
      <c r="D5" s="5" t="n">
        <v>-1024000</v>
      </c>
      <c r="E5" s="5" t="n">
        <v>-615000</v>
      </c>
    </row>
    <row r="6">
      <c r="A6" s="4" t="inlineStr">
        <is>
          <t>Recoveries</t>
        </is>
      </c>
      <c r="B6" s="5" t="n">
        <v>19000</v>
      </c>
      <c r="C6" s="5" t="n">
        <v>23000</v>
      </c>
      <c r="D6" s="5" t="n">
        <v>190000</v>
      </c>
      <c r="E6" s="5" t="n">
        <v>67000</v>
      </c>
    </row>
    <row r="7">
      <c r="A7" s="4" t="inlineStr">
        <is>
          <t>(Release of) Provision for credit losses</t>
        </is>
      </c>
      <c r="B7" s="5" t="n">
        <v>297000</v>
      </c>
      <c r="C7" s="5" t="n">
        <v>-1734000</v>
      </c>
      <c r="D7" s="5" t="n">
        <v>-328000</v>
      </c>
      <c r="E7" s="5" t="n">
        <v>-1434000</v>
      </c>
    </row>
    <row r="8">
      <c r="A8" s="4" t="inlineStr">
        <is>
          <t>Ending balance,</t>
        </is>
      </c>
      <c r="B8" s="5" t="n">
        <v>17806000</v>
      </c>
      <c r="C8" s="5" t="n">
        <v>17483000</v>
      </c>
      <c r="D8" s="5" t="n">
        <v>17806000</v>
      </c>
      <c r="E8" s="5" t="n">
        <v>17483000</v>
      </c>
    </row>
    <row r="9">
      <c r="A9" s="4" t="inlineStr">
        <is>
          <t>Ending balance individually evaluated for impairment</t>
        </is>
      </c>
      <c r="B9" s="5" t="n">
        <v>164000</v>
      </c>
      <c r="C9" s="4" t="inlineStr">
        <is>
          <t xml:space="preserve"> </t>
        </is>
      </c>
      <c r="D9" s="5" t="n">
        <v>164000</v>
      </c>
      <c r="E9" s="4" t="inlineStr">
        <is>
          <t xml:space="preserve"> </t>
        </is>
      </c>
    </row>
    <row r="10">
      <c r="A10" s="4" t="inlineStr">
        <is>
          <t>Ending balance collectively evaluated for impairment</t>
        </is>
      </c>
      <c r="B10" s="5" t="n">
        <v>17642000</v>
      </c>
      <c r="C10" s="5" t="n">
        <v>17483000</v>
      </c>
      <c r="D10" s="5" t="n">
        <v>17642000</v>
      </c>
      <c r="E10" s="5" t="n">
        <v>17483000</v>
      </c>
    </row>
    <row r="11">
      <c r="A11" s="4" t="inlineStr">
        <is>
          <t>Residential Real Estate Loan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97000</v>
      </c>
      <c r="C13" s="5" t="n">
        <v>1359000</v>
      </c>
      <c r="D13" s="5" t="n">
        <v>1351000</v>
      </c>
      <c r="E13" s="5" t="n">
        <v>2833000</v>
      </c>
    </row>
    <row r="14">
      <c r="A14" s="4" t="inlineStr">
        <is>
          <t>Charge Offs</t>
        </is>
      </c>
      <c r="B14" s="4" t="inlineStr">
        <is>
          <t xml:space="preserve"> </t>
        </is>
      </c>
      <c r="C14" s="5" t="n">
        <v>-6000</v>
      </c>
      <c r="D14" s="4" t="inlineStr">
        <is>
          <t xml:space="preserve"> </t>
        </is>
      </c>
      <c r="E14" s="5" t="n">
        <v>-6000</v>
      </c>
    </row>
    <row r="15">
      <c r="A15" s="4" t="inlineStr">
        <is>
          <t>Recoveries</t>
        </is>
      </c>
      <c r="B15" s="4" t="inlineStr">
        <is>
          <t xml:space="preserve"> </t>
        </is>
      </c>
      <c r="C15" s="4" t="inlineStr">
        <is>
          <t xml:space="preserve"> </t>
        </is>
      </c>
      <c r="D15" s="5" t="n">
        <v>42000</v>
      </c>
      <c r="E15" s="5" t="n">
        <v>6000</v>
      </c>
    </row>
    <row r="16">
      <c r="A16" s="4" t="inlineStr">
        <is>
          <t>(Release of) Provision for credit losses</t>
        </is>
      </c>
      <c r="B16" s="5" t="n">
        <v>-66000</v>
      </c>
      <c r="C16" s="5" t="n">
        <v>-89000</v>
      </c>
      <c r="D16" s="5" t="n">
        <v>-262000</v>
      </c>
      <c r="E16" s="5" t="n">
        <v>-24000</v>
      </c>
    </row>
    <row r="17">
      <c r="A17" s="4" t="inlineStr">
        <is>
          <t>Ending balance,</t>
        </is>
      </c>
      <c r="B17" s="5" t="n">
        <v>1131000</v>
      </c>
      <c r="C17" s="5" t="n">
        <v>1264000</v>
      </c>
      <c r="D17" s="5" t="n">
        <v>1131000</v>
      </c>
      <c r="E17" s="5" t="n">
        <v>1264000</v>
      </c>
    </row>
    <row r="18">
      <c r="A18" s="4" t="inlineStr">
        <is>
          <t>Ending balance collectively evaluated for impairment</t>
        </is>
      </c>
      <c r="B18" s="5" t="n">
        <v>1131000</v>
      </c>
      <c r="C18" s="5" t="n">
        <v>1264000</v>
      </c>
      <c r="D18" s="5" t="n">
        <v>1131000</v>
      </c>
      <c r="E18" s="5" t="n">
        <v>1264000</v>
      </c>
    </row>
    <row r="19">
      <c r="A19" s="4" t="inlineStr">
        <is>
          <t>Commercial Real Estate Loans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831000</v>
      </c>
      <c r="C21" s="5" t="n">
        <v>13725000</v>
      </c>
      <c r="D21" s="5" t="n">
        <v>11871000</v>
      </c>
      <c r="E21" s="5" t="n">
        <v>8293000</v>
      </c>
    </row>
    <row r="22">
      <c r="A22" s="4" t="inlineStr">
        <is>
          <t>Charge Offs</t>
        </is>
      </c>
      <c r="B22" s="4" t="inlineStr">
        <is>
          <t xml:space="preserve"> </t>
        </is>
      </c>
      <c r="C22" s="5" t="n">
        <v>-42000</v>
      </c>
      <c r="D22" s="4" t="inlineStr">
        <is>
          <t xml:space="preserve"> </t>
        </is>
      </c>
      <c r="E22" s="5" t="n">
        <v>-154000</v>
      </c>
    </row>
    <row r="23">
      <c r="A23" s="4" t="inlineStr">
        <is>
          <t>Recoveries</t>
        </is>
      </c>
      <c r="B23" s="5" t="n">
        <v>2000</v>
      </c>
      <c r="C23" s="5" t="n">
        <v>3000</v>
      </c>
      <c r="D23" s="5" t="n">
        <v>104000</v>
      </c>
      <c r="E23" s="5" t="n">
        <v>9000</v>
      </c>
    </row>
    <row r="24">
      <c r="A24" s="4" t="inlineStr">
        <is>
          <t>(Release of) Provision for credit losses</t>
        </is>
      </c>
      <c r="B24" s="5" t="n">
        <v>-281000</v>
      </c>
      <c r="C24" s="5" t="n">
        <v>-2433000</v>
      </c>
      <c r="D24" s="5" t="n">
        <v>-2423000</v>
      </c>
      <c r="E24" s="5" t="n">
        <v>-2422000</v>
      </c>
    </row>
    <row r="25">
      <c r="A25" s="4" t="inlineStr">
        <is>
          <t>Ending balance,</t>
        </is>
      </c>
      <c r="B25" s="5" t="n">
        <v>9552000</v>
      </c>
      <c r="C25" s="5" t="n">
        <v>11253000</v>
      </c>
      <c r="D25" s="5" t="n">
        <v>9552000</v>
      </c>
      <c r="E25" s="5" t="n">
        <v>11253000</v>
      </c>
    </row>
    <row r="26">
      <c r="A26" s="4" t="inlineStr">
        <is>
          <t>Ending balance collectively evaluated for impairment</t>
        </is>
      </c>
      <c r="B26" s="5" t="n">
        <v>9552000</v>
      </c>
      <c r="C26" s="5" t="n">
        <v>11253000</v>
      </c>
      <c r="D26" s="5" t="n">
        <v>9552000</v>
      </c>
      <c r="E26" s="5" t="n">
        <v>11253000</v>
      </c>
    </row>
    <row r="27">
      <c r="A27" s="4" t="inlineStr">
        <is>
          <t>Farmland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4000</v>
      </c>
      <c r="C29" s="5" t="n">
        <v>121000</v>
      </c>
      <c r="D29" s="5" t="n">
        <v>58000</v>
      </c>
      <c r="E29" s="5" t="n">
        <v>259000</v>
      </c>
    </row>
    <row r="30">
      <c r="A30" s="4" t="inlineStr">
        <is>
          <t>(Release of) Provision for credit losses</t>
        </is>
      </c>
      <c r="B30" s="5" t="n">
        <v>-43000</v>
      </c>
      <c r="C30" s="5" t="n">
        <v>-66000</v>
      </c>
      <c r="D30" s="5" t="n">
        <v>-17000</v>
      </c>
      <c r="E30" s="5" t="n">
        <v>-4000</v>
      </c>
    </row>
    <row r="31">
      <c r="A31" s="4" t="inlineStr">
        <is>
          <t>Ending balance,</t>
        </is>
      </c>
      <c r="B31" s="5" t="n">
        <v>41000</v>
      </c>
      <c r="C31" s="5" t="n">
        <v>55000</v>
      </c>
      <c r="D31" s="5" t="n">
        <v>41000</v>
      </c>
      <c r="E31" s="5" t="n">
        <v>55000</v>
      </c>
    </row>
    <row r="32">
      <c r="A32" s="4" t="inlineStr">
        <is>
          <t>Ending balance collectively evaluated for impairment</t>
        </is>
      </c>
      <c r="B32" s="5" t="n">
        <v>41000</v>
      </c>
      <c r="C32" s="5" t="n">
        <v>55000</v>
      </c>
      <c r="D32" s="5" t="n">
        <v>41000</v>
      </c>
      <c r="E32" s="5" t="n">
        <v>55000</v>
      </c>
    </row>
    <row r="33">
      <c r="A33" s="4" t="inlineStr">
        <is>
          <t>Construction Real Estate Loans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831000</v>
      </c>
      <c r="C35" s="5" t="n">
        <v>703000</v>
      </c>
      <c r="D35" s="5" t="n">
        <v>933000</v>
      </c>
      <c r="E35" s="5" t="n">
        <v>409000</v>
      </c>
    </row>
    <row r="36">
      <c r="A36" s="4" t="inlineStr">
        <is>
          <t>(Release of) Provision for credit losses</t>
        </is>
      </c>
      <c r="B36" s="5" t="n">
        <v>9000</v>
      </c>
      <c r="C36" s="5" t="n">
        <v>116000</v>
      </c>
      <c r="D36" s="5" t="n">
        <v>-93000</v>
      </c>
      <c r="E36" s="5" t="n">
        <v>22000</v>
      </c>
    </row>
    <row r="37">
      <c r="A37" s="4" t="inlineStr">
        <is>
          <t>Ending balance,</t>
        </is>
      </c>
      <c r="B37" s="5" t="n">
        <v>840000</v>
      </c>
      <c r="C37" s="5" t="n">
        <v>819000</v>
      </c>
      <c r="D37" s="5" t="n">
        <v>840000</v>
      </c>
      <c r="E37" s="5" t="n">
        <v>819000</v>
      </c>
    </row>
    <row r="38">
      <c r="A38" s="4" t="inlineStr">
        <is>
          <t>Ending balance collectively evaluated for impairment</t>
        </is>
      </c>
      <c r="B38" s="5" t="n">
        <v>840000</v>
      </c>
      <c r="C38" s="5" t="n">
        <v>819000</v>
      </c>
      <c r="D38" s="5" t="n">
        <v>840000</v>
      </c>
      <c r="E38" s="5" t="n">
        <v>819000</v>
      </c>
    </row>
    <row r="39">
      <c r="A39" s="4" t="inlineStr">
        <is>
          <t>Commercial Loan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987000</v>
      </c>
      <c r="C41" s="5" t="n">
        <v>1158000</v>
      </c>
      <c r="D41" s="5" t="n">
        <v>1207000</v>
      </c>
      <c r="E41" s="5" t="n">
        <v>2445000</v>
      </c>
    </row>
    <row r="42">
      <c r="A42" s="4" t="inlineStr">
        <is>
          <t>Charge Offs</t>
        </is>
      </c>
      <c r="B42" s="5" t="n">
        <v>-30000</v>
      </c>
      <c r="C42" s="5" t="n">
        <v>-97000</v>
      </c>
      <c r="D42" s="5" t="n">
        <v>-85000</v>
      </c>
      <c r="E42" s="5" t="n">
        <v>-147000</v>
      </c>
    </row>
    <row r="43">
      <c r="A43" s="4" t="inlineStr">
        <is>
          <t>Recoveries</t>
        </is>
      </c>
      <c r="B43" s="4" t="inlineStr">
        <is>
          <t xml:space="preserve"> </t>
        </is>
      </c>
      <c r="C43" s="4" t="inlineStr">
        <is>
          <t xml:space="preserve"> </t>
        </is>
      </c>
      <c r="D43" s="4" t="inlineStr">
        <is>
          <t xml:space="preserve"> </t>
        </is>
      </c>
      <c r="E43" s="5" t="n">
        <v>6000</v>
      </c>
    </row>
    <row r="44">
      <c r="A44" s="4" t="inlineStr">
        <is>
          <t>(Release of) Provision for credit losses</t>
        </is>
      </c>
      <c r="B44" s="5" t="n">
        <v>78000</v>
      </c>
      <c r="C44" s="5" t="n">
        <v>220000</v>
      </c>
      <c r="D44" s="5" t="n">
        <v>913000</v>
      </c>
      <c r="E44" s="5" t="n">
        <v>133000</v>
      </c>
    </row>
    <row r="45">
      <c r="A45" s="4" t="inlineStr">
        <is>
          <t>Ending balance,</t>
        </is>
      </c>
      <c r="B45" s="5" t="n">
        <v>2035000</v>
      </c>
      <c r="C45" s="5" t="n">
        <v>1281000</v>
      </c>
      <c r="D45" s="5" t="n">
        <v>2035000</v>
      </c>
      <c r="E45" s="5" t="n">
        <v>1281000</v>
      </c>
    </row>
    <row r="46">
      <c r="A46" s="4" t="inlineStr">
        <is>
          <t>Ending balance collectively evaluated for impairment</t>
        </is>
      </c>
      <c r="B46" s="5" t="n">
        <v>2035000</v>
      </c>
      <c r="C46" s="5" t="n">
        <v>1281000</v>
      </c>
      <c r="D46" s="5" t="n">
        <v>2035000</v>
      </c>
      <c r="E46" s="5" t="n">
        <v>1281000</v>
      </c>
    </row>
    <row r="47">
      <c r="A47" s="4" t="inlineStr">
        <is>
          <t>Other Agricultural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68000</v>
      </c>
      <c r="C49" s="5" t="n">
        <v>82000</v>
      </c>
      <c r="D49" s="5" t="n">
        <v>94000</v>
      </c>
      <c r="E49" s="5" t="n">
        <v>124000</v>
      </c>
    </row>
    <row r="50">
      <c r="A50" s="4" t="inlineStr">
        <is>
          <t>(Release of) Provision for credit losses</t>
        </is>
      </c>
      <c r="B50" s="5" t="n">
        <v>-38000</v>
      </c>
      <c r="C50" s="5" t="n">
        <v>4000</v>
      </c>
      <c r="D50" s="5" t="n">
        <v>36000</v>
      </c>
      <c r="E50" s="5" t="n">
        <v>-41000</v>
      </c>
    </row>
    <row r="51">
      <c r="A51" s="4" t="inlineStr">
        <is>
          <t>Ending balance,</t>
        </is>
      </c>
      <c r="B51" s="5" t="n">
        <v>130000</v>
      </c>
      <c r="C51" s="5" t="n">
        <v>86000</v>
      </c>
      <c r="D51" s="5" t="n">
        <v>130000</v>
      </c>
      <c r="E51" s="5" t="n">
        <v>86000</v>
      </c>
    </row>
    <row r="52">
      <c r="A52" s="4" t="inlineStr">
        <is>
          <t>Ending balance collectively evaluated for impairment</t>
        </is>
      </c>
      <c r="B52" s="5" t="n">
        <v>130000</v>
      </c>
      <c r="C52" s="5" t="n">
        <v>86000</v>
      </c>
      <c r="D52" s="5" t="n">
        <v>130000</v>
      </c>
      <c r="E52" s="5" t="n">
        <v>86000</v>
      </c>
    </row>
    <row r="53">
      <c r="A53" s="4" t="inlineStr">
        <is>
          <t>Consumer Loans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3922000</v>
      </c>
      <c r="C55" s="5" t="n">
        <v>2297000</v>
      </c>
      <c r="D55" s="5" t="n">
        <v>3454000</v>
      </c>
      <c r="E55" s="5" t="n">
        <v>2636000</v>
      </c>
    </row>
    <row r="56">
      <c r="A56" s="4" t="inlineStr">
        <is>
          <t>Charge Offs</t>
        </is>
      </c>
      <c r="B56" s="5" t="n">
        <v>-500000</v>
      </c>
      <c r="C56" s="5" t="n">
        <v>-106000</v>
      </c>
      <c r="D56" s="5" t="n">
        <v>-939000</v>
      </c>
      <c r="E56" s="5" t="n">
        <v>-308000</v>
      </c>
    </row>
    <row r="57">
      <c r="A57" s="4" t="inlineStr">
        <is>
          <t>Recoveries</t>
        </is>
      </c>
      <c r="B57" s="5" t="n">
        <v>17000</v>
      </c>
      <c r="C57" s="5" t="n">
        <v>20000</v>
      </c>
      <c r="D57" s="5" t="n">
        <v>44000</v>
      </c>
      <c r="E57" s="5" t="n">
        <v>46000</v>
      </c>
    </row>
    <row r="58">
      <c r="A58" s="4" t="inlineStr">
        <is>
          <t>(Release of) Provision for credit losses</t>
        </is>
      </c>
      <c r="B58" s="5" t="n">
        <v>638000</v>
      </c>
      <c r="C58" s="5" t="n">
        <v>514000</v>
      </c>
      <c r="D58" s="5" t="n">
        <v>1518000</v>
      </c>
      <c r="E58" s="5" t="n">
        <v>902000</v>
      </c>
    </row>
    <row r="59">
      <c r="A59" s="4" t="inlineStr">
        <is>
          <t>Ending balance,</t>
        </is>
      </c>
      <c r="B59" s="5" t="n">
        <v>4077000</v>
      </c>
      <c r="C59" s="5" t="n">
        <v>2725000</v>
      </c>
      <c r="D59" s="5" t="n">
        <v>4077000</v>
      </c>
      <c r="E59" s="5" t="n">
        <v>2725000</v>
      </c>
    </row>
    <row r="60">
      <c r="A60" s="4" t="inlineStr">
        <is>
          <t>Ending balance individually evaluated for impairment</t>
        </is>
      </c>
      <c r="B60" s="5" t="n">
        <v>164000</v>
      </c>
      <c r="C60" s="4" t="inlineStr">
        <is>
          <t xml:space="preserve"> </t>
        </is>
      </c>
      <c r="D60" s="5" t="n">
        <v>164000</v>
      </c>
      <c r="E60" s="4" t="inlineStr">
        <is>
          <t xml:space="preserve"> </t>
        </is>
      </c>
    </row>
    <row r="61">
      <c r="A61" s="4" t="inlineStr">
        <is>
          <t>Ending balance collectively evaluated for impairment</t>
        </is>
      </c>
      <c r="B61" s="6" t="n">
        <v>3913000</v>
      </c>
      <c r="C61" s="6" t="n">
        <v>2725000</v>
      </c>
      <c r="D61" s="6" t="n">
        <v>3913000</v>
      </c>
      <c r="E61" s="5" t="n">
        <v>2725000</v>
      </c>
    </row>
    <row r="62">
      <c r="A62" s="4" t="inlineStr">
        <is>
          <t>Adoption Impact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4" t="inlineStr">
        <is>
          <t xml:space="preserve"> </t>
        </is>
      </c>
      <c r="E64" s="5" t="n">
        <v>2466000</v>
      </c>
    </row>
    <row r="65">
      <c r="A65" s="4" t="inlineStr">
        <is>
          <t>Adoption Impact [Member] | Residential Real Estate Loans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4" t="inlineStr">
        <is>
          <t xml:space="preserve"> </t>
        </is>
      </c>
      <c r="E67" s="5" t="n">
        <v>-1545000</v>
      </c>
    </row>
    <row r="68">
      <c r="A68" s="4" t="inlineStr">
        <is>
          <t>Adoption Impact [Member] | Commercial Real Estate Loans [Memb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4" t="inlineStr">
        <is>
          <t xml:space="preserve"> </t>
        </is>
      </c>
      <c r="E70" s="5" t="n">
        <v>5527000</v>
      </c>
    </row>
    <row r="71">
      <c r="A71" s="4" t="inlineStr">
        <is>
          <t>Adoption Impact [Member] | Farmland [Member]</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4" t="inlineStr">
        <is>
          <t xml:space="preserve"> </t>
        </is>
      </c>
      <c r="E73" s="5" t="n">
        <v>-200000</v>
      </c>
    </row>
    <row r="74">
      <c r="A74" s="4" t="inlineStr">
        <is>
          <t>Adoption Impact [Member] | Construction Real Estate Loan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388000</v>
      </c>
    </row>
    <row r="77">
      <c r="A77" s="4" t="inlineStr">
        <is>
          <t>Adoption Impact [Member] | Commercial Loans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5" t="n">
        <v>-1156000</v>
      </c>
    </row>
    <row r="80">
      <c r="A80" s="4" t="inlineStr">
        <is>
          <t>Adoption Impact [Member] | Other Agricultural [Member]</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4" t="inlineStr">
        <is>
          <t xml:space="preserve"> </t>
        </is>
      </c>
      <c r="E82" s="5" t="n">
        <v>3000</v>
      </c>
    </row>
    <row r="83">
      <c r="A83" s="4" t="inlineStr">
        <is>
          <t>Adoption Impact [Member] | Consumer Loans [Member]</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4" t="inlineStr">
        <is>
          <t xml:space="preserve"> </t>
        </is>
      </c>
      <c r="E85" s="6" t="n">
        <v>-55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Carrying Value of Loan on Nonaccrual Status) (Details) - USD ($)</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with no ACL</t>
        </is>
      </c>
      <c r="B3" s="6" t="n">
        <v>7477000</v>
      </c>
      <c r="C3" s="6" t="n">
        <v>7069000</v>
      </c>
    </row>
    <row r="4">
      <c r="A4" s="4" t="inlineStr">
        <is>
          <t>Nonaccrual with ACL</t>
        </is>
      </c>
      <c r="B4" s="5" t="n">
        <v>164000</v>
      </c>
      <c r="C4" s="5" t="n">
        <v>553000</v>
      </c>
    </row>
    <row r="5">
      <c r="A5" s="4" t="inlineStr">
        <is>
          <t>Non-Accrual</t>
        </is>
      </c>
      <c r="B5" s="5" t="n">
        <v>7641000</v>
      </c>
      <c r="C5" s="5" t="n">
        <v>7622000</v>
      </c>
    </row>
    <row r="6">
      <c r="A6" s="4" t="inlineStr">
        <is>
          <t>Total Nonperforming</t>
        </is>
      </c>
      <c r="B6" s="5" t="n">
        <v>7641000</v>
      </c>
      <c r="C6" s="5" t="n">
        <v>7622000</v>
      </c>
    </row>
    <row r="7">
      <c r="A7" s="4" t="inlineStr">
        <is>
          <t>Residential Real Estat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with no ACL</t>
        </is>
      </c>
      <c r="B9" s="5" t="n">
        <v>953000</v>
      </c>
      <c r="C9" s="5" t="n">
        <v>432000</v>
      </c>
    </row>
    <row r="10">
      <c r="A10" s="4" t="inlineStr">
        <is>
          <t>Non-Accrual</t>
        </is>
      </c>
      <c r="B10" s="5" t="n">
        <v>953000</v>
      </c>
      <c r="C10" s="5" t="n">
        <v>432000</v>
      </c>
    </row>
    <row r="11">
      <c r="A11" s="4" t="inlineStr">
        <is>
          <t>Total Nonperforming</t>
        </is>
      </c>
      <c r="B11" s="5" t="n">
        <v>953000</v>
      </c>
      <c r="C11" s="5" t="n">
        <v>432000</v>
      </c>
    </row>
    <row r="12">
      <c r="A12" s="4" t="inlineStr">
        <is>
          <t>Commercial Real Estate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with no ACL</t>
        </is>
      </c>
      <c r="B14" s="5" t="n">
        <v>5780000</v>
      </c>
      <c r="C14" s="5" t="n">
        <v>2211000</v>
      </c>
    </row>
    <row r="15">
      <c r="A15" s="4" t="inlineStr">
        <is>
          <t>Non-Accrual</t>
        </is>
      </c>
      <c r="B15" s="5" t="n">
        <v>5780000</v>
      </c>
      <c r="C15" s="5" t="n">
        <v>2211000</v>
      </c>
    </row>
    <row r="16">
      <c r="A16" s="4" t="inlineStr">
        <is>
          <t>Total Nonperforming</t>
        </is>
      </c>
      <c r="B16" s="5" t="n">
        <v>5780000</v>
      </c>
      <c r="C16" s="5" t="n">
        <v>2211000</v>
      </c>
    </row>
    <row r="17">
      <c r="A17" s="4" t="inlineStr">
        <is>
          <t>Commerci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with no ACL</t>
        </is>
      </c>
      <c r="B19" s="5" t="n">
        <v>108000</v>
      </c>
      <c r="C19" s="5" t="n">
        <v>4264000</v>
      </c>
    </row>
    <row r="20">
      <c r="A20" s="4" t="inlineStr">
        <is>
          <t>Non-Accrual</t>
        </is>
      </c>
      <c r="B20" s="5" t="n">
        <v>108000</v>
      </c>
      <c r="C20" s="5" t="n">
        <v>4264000</v>
      </c>
    </row>
    <row r="21">
      <c r="A21" s="4" t="inlineStr">
        <is>
          <t>Total Nonperforming</t>
        </is>
      </c>
      <c r="B21" s="5" t="n">
        <v>108000</v>
      </c>
      <c r="C21" s="5" t="n">
        <v>4264000</v>
      </c>
    </row>
    <row r="22">
      <c r="A22" s="4" t="inlineStr">
        <is>
          <t>Consumer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with no ACL</t>
        </is>
      </c>
      <c r="B24" s="5" t="n">
        <v>636000</v>
      </c>
      <c r="C24" s="5" t="n">
        <v>162000</v>
      </c>
    </row>
    <row r="25">
      <c r="A25" s="4" t="inlineStr">
        <is>
          <t>Nonaccrual with ACL</t>
        </is>
      </c>
      <c r="B25" s="5" t="n">
        <v>164000</v>
      </c>
      <c r="C25" s="5" t="n">
        <v>553000</v>
      </c>
    </row>
    <row r="26">
      <c r="A26" s="4" t="inlineStr">
        <is>
          <t>Non-Accrual</t>
        </is>
      </c>
      <c r="B26" s="5" t="n">
        <v>800000</v>
      </c>
      <c r="C26" s="5" t="n">
        <v>715000</v>
      </c>
    </row>
    <row r="27">
      <c r="A27" s="4" t="inlineStr">
        <is>
          <t>Total Nonperforming</t>
        </is>
      </c>
      <c r="B27" s="6" t="n">
        <v>800000</v>
      </c>
      <c r="C27" s="6" t="n">
        <v>7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13000</v>
      </c>
      <c r="C4" s="6" t="n">
        <v>6503000</v>
      </c>
      <c r="D4" s="6" t="n">
        <v>8646000</v>
      </c>
      <c r="E4" s="6" t="n">
        <v>12285000</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gains</t>
        </is>
      </c>
      <c r="B6" s="5" t="n">
        <v>-533000</v>
      </c>
      <c r="C6" s="5" t="n">
        <v>-5636000</v>
      </c>
      <c r="D6" s="5" t="n">
        <v>-3129000</v>
      </c>
      <c r="E6" s="5" t="n">
        <v>3719000</v>
      </c>
    </row>
    <row r="7">
      <c r="A7" s="4" t="inlineStr">
        <is>
          <t>Tax Effect</t>
        </is>
      </c>
      <c r="B7" s="5" t="n">
        <v>113000</v>
      </c>
      <c r="C7" s="5" t="n">
        <v>1183000</v>
      </c>
      <c r="D7" s="5" t="n">
        <v>658000</v>
      </c>
      <c r="E7" s="5" t="n">
        <v>-780000</v>
      </c>
    </row>
    <row r="8">
      <c r="A8" s="4" t="inlineStr">
        <is>
          <t>Reclassification of investment securities losses recognized in net income</t>
        </is>
      </c>
      <c r="B8" s="4" t="inlineStr">
        <is>
          <t xml:space="preserve"> </t>
        </is>
      </c>
      <c r="C8" s="5" t="n">
        <v>212000</v>
      </c>
      <c r="D8" s="4" t="inlineStr">
        <is>
          <t xml:space="preserve"> </t>
        </is>
      </c>
      <c r="E8" s="5" t="n">
        <v>209000</v>
      </c>
    </row>
    <row r="9">
      <c r="A9" s="4" t="inlineStr">
        <is>
          <t>Tax Effect</t>
        </is>
      </c>
      <c r="B9" s="4" t="inlineStr">
        <is>
          <t xml:space="preserve"> </t>
        </is>
      </c>
      <c r="C9" s="5" t="n">
        <v>-45000</v>
      </c>
      <c r="D9" s="4" t="inlineStr">
        <is>
          <t xml:space="preserve"> </t>
        </is>
      </c>
      <c r="E9" s="5" t="n">
        <v>-44000</v>
      </c>
    </row>
    <row r="10">
      <c r="A10" s="4" t="inlineStr">
        <is>
          <t>Other comprehensive (loss) income</t>
        </is>
      </c>
      <c r="B10" s="5" t="n">
        <v>-420000</v>
      </c>
      <c r="C10" s="5" t="n">
        <v>-4286000</v>
      </c>
      <c r="D10" s="5" t="n">
        <v>-2471000</v>
      </c>
      <c r="E10" s="5" t="n">
        <v>3104000</v>
      </c>
    </row>
    <row r="11">
      <c r="A11" s="4" t="inlineStr">
        <is>
          <t>Comprehensive Income (loss)</t>
        </is>
      </c>
      <c r="B11" s="6" t="n">
        <v>3793000</v>
      </c>
      <c r="C11" s="6" t="n">
        <v>2217000</v>
      </c>
      <c r="D11" s="6" t="n">
        <v>6175000</v>
      </c>
      <c r="E11" s="6" t="n">
        <v>1538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Recorded Investment by Internal Risk Rating Systems) (Details) - USD ($)</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6" t="n">
        <v>1641531000</v>
      </c>
      <c r="C4" s="6" t="n">
        <v>1603877000</v>
      </c>
    </row>
    <row r="5">
      <c r="A5" s="4" t="inlineStr">
        <is>
          <t>Non-Homogenous Pool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61163000</v>
      </c>
      <c r="C7" s="5" t="n">
        <v>134225000</v>
      </c>
    </row>
    <row r="8">
      <c r="A8" s="4" t="inlineStr">
        <is>
          <t>Total Loans, Fiscal Year Before Latest Fiscal Year</t>
        </is>
      </c>
      <c r="B8" s="5" t="n">
        <v>124051000</v>
      </c>
      <c r="C8" s="5" t="n">
        <v>194063000</v>
      </c>
    </row>
    <row r="9">
      <c r="A9" s="4" t="inlineStr">
        <is>
          <t>Total Loans, Two Years Before Latest Fiscal Year</t>
        </is>
      </c>
      <c r="B9" s="5" t="n">
        <v>186285000</v>
      </c>
      <c r="C9" s="5" t="n">
        <v>146073000</v>
      </c>
    </row>
    <row r="10">
      <c r="A10" s="4" t="inlineStr">
        <is>
          <t>Total Loans, Three Years Before Latest Fiscal Year</t>
        </is>
      </c>
      <c r="B10" s="5" t="n">
        <v>143835000</v>
      </c>
      <c r="C10" s="5" t="n">
        <v>94987000</v>
      </c>
    </row>
    <row r="11">
      <c r="A11" s="4" t="inlineStr">
        <is>
          <t>Total Loans, Four Years Before Latest Fiscal Year</t>
        </is>
      </c>
      <c r="B11" s="5" t="n">
        <v>88885000</v>
      </c>
      <c r="C11" s="5" t="n">
        <v>93173000</v>
      </c>
    </row>
    <row r="12">
      <c r="A12" s="4" t="inlineStr">
        <is>
          <t>Total Loans, Prior</t>
        </is>
      </c>
      <c r="B12" s="5" t="n">
        <v>309353000</v>
      </c>
      <c r="C12" s="5" t="n">
        <v>239295000</v>
      </c>
    </row>
    <row r="13">
      <c r="A13" s="4" t="inlineStr">
        <is>
          <t>Revolving Loans Amortized Cost Basis</t>
        </is>
      </c>
      <c r="B13" s="5" t="n">
        <v>72542000</v>
      </c>
      <c r="C13" s="5" t="n">
        <v>69741000</v>
      </c>
    </row>
    <row r="14">
      <c r="A14" s="4" t="inlineStr">
        <is>
          <t>Total</t>
        </is>
      </c>
      <c r="B14" s="5" t="n">
        <v>986114000</v>
      </c>
      <c r="C14" s="5" t="n">
        <v>971557000</v>
      </c>
    </row>
    <row r="15">
      <c r="A15" s="4" t="inlineStr">
        <is>
          <t>Pass [Member] | Non-Homogenous Pool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61163000</v>
      </c>
      <c r="C17" s="5" t="n">
        <v>132372000</v>
      </c>
    </row>
    <row r="18">
      <c r="A18" s="4" t="inlineStr">
        <is>
          <t>Total Loans, Fiscal Year Before Latest Fiscal Year</t>
        </is>
      </c>
      <c r="B18" s="5" t="n">
        <v>123463000</v>
      </c>
      <c r="C18" s="5" t="n">
        <v>191606000</v>
      </c>
    </row>
    <row r="19">
      <c r="A19" s="4" t="inlineStr">
        <is>
          <t>Total Loans, Two Years Before Latest Fiscal Year</t>
        </is>
      </c>
      <c r="B19" s="5" t="n">
        <v>179762000</v>
      </c>
      <c r="C19" s="5" t="n">
        <v>145229000</v>
      </c>
    </row>
    <row r="20">
      <c r="A20" s="4" t="inlineStr">
        <is>
          <t>Total Loans, Three Years Before Latest Fiscal Year</t>
        </is>
      </c>
      <c r="B20" s="5" t="n">
        <v>136951000</v>
      </c>
      <c r="C20" s="5" t="n">
        <v>90219000</v>
      </c>
    </row>
    <row r="21">
      <c r="A21" s="4" t="inlineStr">
        <is>
          <t>Total Loans, Four Years Before Latest Fiscal Year</t>
        </is>
      </c>
      <c r="B21" s="5" t="n">
        <v>87417000</v>
      </c>
      <c r="C21" s="5" t="n">
        <v>92513000</v>
      </c>
    </row>
    <row r="22">
      <c r="A22" s="4" t="inlineStr">
        <is>
          <t>Total Loans, Prior</t>
        </is>
      </c>
      <c r="B22" s="5" t="n">
        <v>299241000</v>
      </c>
      <c r="C22" s="5" t="n">
        <v>229990000</v>
      </c>
    </row>
    <row r="23">
      <c r="A23" s="4" t="inlineStr">
        <is>
          <t>Revolving Loans Amortized Cost Basis</t>
        </is>
      </c>
      <c r="B23" s="5" t="n">
        <v>67910000</v>
      </c>
      <c r="C23" s="5" t="n">
        <v>63589000</v>
      </c>
    </row>
    <row r="24">
      <c r="A24" s="4" t="inlineStr">
        <is>
          <t>Total</t>
        </is>
      </c>
      <c r="B24" s="5" t="n">
        <v>955907000</v>
      </c>
      <c r="C24" s="5" t="n">
        <v>945518000</v>
      </c>
    </row>
    <row r="25">
      <c r="A25" s="4" t="inlineStr">
        <is>
          <t>Special Mention [Member] | Non-Homogenous Pool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4" t="inlineStr">
        <is>
          <t xml:space="preserve"> </t>
        </is>
      </c>
      <c r="C27" s="5" t="n">
        <v>1853000</v>
      </c>
    </row>
    <row r="28">
      <c r="A28" s="4" t="inlineStr">
        <is>
          <t>Total Loans, Fiscal Year Before Latest Fiscal Year</t>
        </is>
      </c>
      <c r="B28" s="5" t="n">
        <v>588000</v>
      </c>
      <c r="C28" s="5" t="n">
        <v>1823000</v>
      </c>
    </row>
    <row r="29">
      <c r="A29" s="4" t="inlineStr">
        <is>
          <t>Total Loans, Two Years Before Latest Fiscal Year</t>
        </is>
      </c>
      <c r="B29" s="5" t="n">
        <v>734000</v>
      </c>
      <c r="C29" s="5" t="n">
        <v>502000</v>
      </c>
    </row>
    <row r="30">
      <c r="A30" s="4" t="inlineStr">
        <is>
          <t>Total Loans, Three Years Before Latest Fiscal Year</t>
        </is>
      </c>
      <c r="B30" s="5" t="n">
        <v>3110000</v>
      </c>
      <c r="C30" s="5" t="n">
        <v>1650000</v>
      </c>
    </row>
    <row r="31">
      <c r="A31" s="4" t="inlineStr">
        <is>
          <t>Total Loans, Four Years Before Latest Fiscal Year</t>
        </is>
      </c>
      <c r="B31" s="4" t="inlineStr">
        <is>
          <t xml:space="preserve"> </t>
        </is>
      </c>
      <c r="C31" s="5" t="n">
        <v>505000</v>
      </c>
    </row>
    <row r="32">
      <c r="A32" s="4" t="inlineStr">
        <is>
          <t>Total Loans, Prior</t>
        </is>
      </c>
      <c r="B32" s="5" t="n">
        <v>3882000</v>
      </c>
      <c r="C32" s="5" t="n">
        <v>6835000</v>
      </c>
    </row>
    <row r="33">
      <c r="A33" s="4" t="inlineStr">
        <is>
          <t>Revolving Loans Amortized Cost Basis</t>
        </is>
      </c>
      <c r="B33" s="5" t="n">
        <v>2637000</v>
      </c>
      <c r="C33" s="5" t="n">
        <v>2652000</v>
      </c>
    </row>
    <row r="34">
      <c r="A34" s="4" t="inlineStr">
        <is>
          <t>Total</t>
        </is>
      </c>
      <c r="B34" s="5" t="n">
        <v>10951000</v>
      </c>
      <c r="C34" s="5" t="n">
        <v>15820000</v>
      </c>
    </row>
    <row r="35">
      <c r="A35" s="4" t="inlineStr">
        <is>
          <t>Substandard [Member] | Non-Homogenous Pool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Fiscal Year Before Latest Fiscal Year</t>
        </is>
      </c>
      <c r="B37" s="4" t="inlineStr">
        <is>
          <t xml:space="preserve"> </t>
        </is>
      </c>
      <c r="C37" s="5" t="n">
        <v>634000</v>
      </c>
    </row>
    <row r="38">
      <c r="A38" s="4" t="inlineStr">
        <is>
          <t>Total Loans, Two Years Before Latest Fiscal Year</t>
        </is>
      </c>
      <c r="B38" s="5" t="n">
        <v>5789000</v>
      </c>
      <c r="C38" s="5" t="n">
        <v>342000</v>
      </c>
    </row>
    <row r="39">
      <c r="A39" s="4" t="inlineStr">
        <is>
          <t>Total Loans, Three Years Before Latest Fiscal Year</t>
        </is>
      </c>
      <c r="B39" s="5" t="n">
        <v>3774000</v>
      </c>
      <c r="C39" s="5" t="n">
        <v>3118000</v>
      </c>
    </row>
    <row r="40">
      <c r="A40" s="4" t="inlineStr">
        <is>
          <t>Total Loans, Four Years Before Latest Fiscal Year</t>
        </is>
      </c>
      <c r="B40" s="5" t="n">
        <v>1468000</v>
      </c>
      <c r="C40" s="5" t="n">
        <v>155000</v>
      </c>
    </row>
    <row r="41">
      <c r="A41" s="4" t="inlineStr">
        <is>
          <t>Total Loans, Prior</t>
        </is>
      </c>
      <c r="B41" s="5" t="n">
        <v>6230000</v>
      </c>
      <c r="C41" s="5" t="n">
        <v>2470000</v>
      </c>
    </row>
    <row r="42">
      <c r="A42" s="4" t="inlineStr">
        <is>
          <t>Revolving Loans Amortized Cost Basis</t>
        </is>
      </c>
      <c r="B42" s="5" t="n">
        <v>1995000</v>
      </c>
      <c r="C42" s="5" t="n">
        <v>3500000</v>
      </c>
    </row>
    <row r="43">
      <c r="A43" s="4" t="inlineStr">
        <is>
          <t>Total</t>
        </is>
      </c>
      <c r="B43" s="5" t="n">
        <v>19256000</v>
      </c>
      <c r="C43" s="5" t="n">
        <v>10219000</v>
      </c>
    </row>
    <row r="44">
      <c r="A44" s="4" t="inlineStr">
        <is>
          <t>Commercial Real Estate Loan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t>
        </is>
      </c>
      <c r="B46" s="5" t="n">
        <v>685212000</v>
      </c>
      <c r="C46" s="5" t="n">
        <v>675156000</v>
      </c>
    </row>
    <row r="47">
      <c r="A47" s="4" t="inlineStr">
        <is>
          <t>Commercial Real Estate Loans [Member] | Non-Homogenous Pool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Current Fiscal Year</t>
        </is>
      </c>
      <c r="B49" s="5" t="n">
        <v>26939000</v>
      </c>
      <c r="C49" s="5" t="n">
        <v>79796000</v>
      </c>
    </row>
    <row r="50">
      <c r="A50" s="4" t="inlineStr">
        <is>
          <t>Total Loans, Fiscal Year Before Latest Fiscal Year</t>
        </is>
      </c>
      <c r="B50" s="5" t="n">
        <v>79865000</v>
      </c>
      <c r="C50" s="5" t="n">
        <v>132359000</v>
      </c>
    </row>
    <row r="51">
      <c r="A51" s="4" t="inlineStr">
        <is>
          <t>Total Loans, Two Years Before Latest Fiscal Year</t>
        </is>
      </c>
      <c r="B51" s="5" t="n">
        <v>132750000</v>
      </c>
      <c r="C51" s="5" t="n">
        <v>112345000</v>
      </c>
    </row>
    <row r="52">
      <c r="A52" s="4" t="inlineStr">
        <is>
          <t>Total Loans, Three Years Before Latest Fiscal Year</t>
        </is>
      </c>
      <c r="B52" s="5" t="n">
        <v>114302000</v>
      </c>
      <c r="C52" s="5" t="n">
        <v>68724000</v>
      </c>
    </row>
    <row r="53">
      <c r="A53" s="4" t="inlineStr">
        <is>
          <t>Total Loans, Four Years Before Latest Fiscal Year</t>
        </is>
      </c>
      <c r="B53" s="5" t="n">
        <v>66749000</v>
      </c>
      <c r="C53" s="5" t="n">
        <v>72516000</v>
      </c>
    </row>
    <row r="54">
      <c r="A54" s="4" t="inlineStr">
        <is>
          <t>Total Loans, Prior</t>
        </is>
      </c>
      <c r="B54" s="5" t="n">
        <v>250163000</v>
      </c>
      <c r="C54" s="5" t="n">
        <v>194505000</v>
      </c>
    </row>
    <row r="55">
      <c r="A55" s="4" t="inlineStr">
        <is>
          <t>Revolving Loans Amortized Cost Basis</t>
        </is>
      </c>
      <c r="B55" s="5" t="n">
        <v>14444000</v>
      </c>
      <c r="C55" s="5" t="n">
        <v>14911000</v>
      </c>
    </row>
    <row r="56">
      <c r="A56" s="4" t="inlineStr">
        <is>
          <t>Total</t>
        </is>
      </c>
      <c r="B56" s="5" t="n">
        <v>685212000</v>
      </c>
      <c r="C56" s="5" t="n">
        <v>675156000</v>
      </c>
    </row>
    <row r="57">
      <c r="A57" s="4" t="inlineStr">
        <is>
          <t>Current period gross charge-offs, Four Years Before Latest Fiscal Year</t>
        </is>
      </c>
      <c r="B57" s="4" t="inlineStr">
        <is>
          <t xml:space="preserve"> </t>
        </is>
      </c>
      <c r="C57" s="5" t="n">
        <v>112000</v>
      </c>
    </row>
    <row r="58">
      <c r="A58" s="4" t="inlineStr">
        <is>
          <t>Current period gross charge-offs, Prior</t>
        </is>
      </c>
      <c r="B58" s="4" t="inlineStr">
        <is>
          <t xml:space="preserve"> </t>
        </is>
      </c>
      <c r="C58" s="5" t="n">
        <v>42000</v>
      </c>
    </row>
    <row r="59">
      <c r="A59" s="4" t="inlineStr">
        <is>
          <t>Current period gross charge-offs, Total</t>
        </is>
      </c>
      <c r="B59" s="4" t="inlineStr">
        <is>
          <t xml:space="preserve"> </t>
        </is>
      </c>
      <c r="C59" s="5" t="n">
        <v>154000</v>
      </c>
    </row>
    <row r="60">
      <c r="A60" s="4" t="inlineStr">
        <is>
          <t>Commercial Real Estate Loans [Member] | Pass [Member] | Non-Homogenous Pool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Current Fiscal Year</t>
        </is>
      </c>
      <c r="B62" s="5" t="n">
        <v>26939000</v>
      </c>
      <c r="C62" s="5" t="n">
        <v>78496000</v>
      </c>
    </row>
    <row r="63">
      <c r="A63" s="4" t="inlineStr">
        <is>
          <t>Total Loans, Fiscal Year Before Latest Fiscal Year</t>
        </is>
      </c>
      <c r="B63" s="5" t="n">
        <v>79565000</v>
      </c>
      <c r="C63" s="5" t="n">
        <v>131948000</v>
      </c>
    </row>
    <row r="64">
      <c r="A64" s="4" t="inlineStr">
        <is>
          <t>Total Loans, Two Years Before Latest Fiscal Year</t>
        </is>
      </c>
      <c r="B64" s="5" t="n">
        <v>129495000</v>
      </c>
      <c r="C64" s="5" t="n">
        <v>112102000</v>
      </c>
    </row>
    <row r="65">
      <c r="A65" s="4" t="inlineStr">
        <is>
          <t>Total Loans, Three Years Before Latest Fiscal Year</t>
        </is>
      </c>
      <c r="B65" s="5" t="n">
        <v>108654000</v>
      </c>
      <c r="C65" s="5" t="n">
        <v>65949000</v>
      </c>
    </row>
    <row r="66">
      <c r="A66" s="4" t="inlineStr">
        <is>
          <t>Total Loans, Four Years Before Latest Fiscal Year</t>
        </is>
      </c>
      <c r="B66" s="5" t="n">
        <v>65325000</v>
      </c>
      <c r="C66" s="5" t="n">
        <v>72480000</v>
      </c>
    </row>
    <row r="67">
      <c r="A67" s="4" t="inlineStr">
        <is>
          <t>Total Loans, Prior</t>
        </is>
      </c>
      <c r="B67" s="5" t="n">
        <v>241147000</v>
      </c>
      <c r="C67" s="5" t="n">
        <v>186116000</v>
      </c>
    </row>
    <row r="68">
      <c r="A68" s="4" t="inlineStr">
        <is>
          <t>Revolving Loans Amortized Cost Basis</t>
        </is>
      </c>
      <c r="B68" s="5" t="n">
        <v>14150000</v>
      </c>
      <c r="C68" s="5" t="n">
        <v>13332000</v>
      </c>
    </row>
    <row r="69">
      <c r="A69" s="4" t="inlineStr">
        <is>
          <t>Total</t>
        </is>
      </c>
      <c r="B69" s="5" t="n">
        <v>665275000</v>
      </c>
      <c r="C69" s="5" t="n">
        <v>660423000</v>
      </c>
    </row>
    <row r="70">
      <c r="A70" s="4" t="inlineStr">
        <is>
          <t>Commercial Real Estate Loans [Member] | Special Mention [Member] | Non-Homogenous Pool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Current Fiscal Year</t>
        </is>
      </c>
      <c r="B72" s="4" t="inlineStr">
        <is>
          <t xml:space="preserve"> </t>
        </is>
      </c>
      <c r="C72" s="5" t="n">
        <v>1300000</v>
      </c>
    </row>
    <row r="73">
      <c r="A73" s="4" t="inlineStr">
        <is>
          <t>Total Loans, Fiscal Year Before Latest Fiscal Year</t>
        </is>
      </c>
      <c r="B73" s="5" t="n">
        <v>300000</v>
      </c>
      <c r="C73" s="5" t="n">
        <v>411000</v>
      </c>
    </row>
    <row r="74">
      <c r="A74" s="4" t="inlineStr">
        <is>
          <t>Total Loans, Two Years Before Latest Fiscal Year</t>
        </is>
      </c>
      <c r="B74" s="5" t="n">
        <v>311000</v>
      </c>
      <c r="C74" s="5" t="n">
        <v>243000</v>
      </c>
    </row>
    <row r="75">
      <c r="A75" s="4" t="inlineStr">
        <is>
          <t>Total Loans, Three Years Before Latest Fiscal Year</t>
        </is>
      </c>
      <c r="B75" s="5" t="n">
        <v>2431000</v>
      </c>
      <c r="C75" s="5" t="n">
        <v>1331000</v>
      </c>
    </row>
    <row r="76">
      <c r="A76" s="4" t="inlineStr">
        <is>
          <t>Total Loans, Prior</t>
        </is>
      </c>
      <c r="B76" s="5" t="n">
        <v>2835000</v>
      </c>
      <c r="C76" s="5" t="n">
        <v>6157000</v>
      </c>
    </row>
    <row r="77">
      <c r="A77" s="4" t="inlineStr">
        <is>
          <t>Revolving Loans Amortized Cost Basis</t>
        </is>
      </c>
      <c r="B77" s="5" t="n">
        <v>294000</v>
      </c>
      <c r="C77" s="5" t="n">
        <v>1579000</v>
      </c>
    </row>
    <row r="78">
      <c r="A78" s="4" t="inlineStr">
        <is>
          <t>Total</t>
        </is>
      </c>
      <c r="B78" s="5" t="n">
        <v>6171000</v>
      </c>
      <c r="C78" s="5" t="n">
        <v>11021000</v>
      </c>
    </row>
    <row r="79">
      <c r="A79" s="4" t="inlineStr">
        <is>
          <t>Commercial Real Estate Loans [Member] | Substandard [Member] | Non-Homogenous Pool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Two Years Before Latest Fiscal Year</t>
        </is>
      </c>
      <c r="B81" s="5" t="n">
        <v>2944000</v>
      </c>
      <c r="C81" s="4" t="inlineStr">
        <is>
          <t xml:space="preserve"> </t>
        </is>
      </c>
    </row>
    <row r="82">
      <c r="A82" s="4" t="inlineStr">
        <is>
          <t>Total Loans, Three Years Before Latest Fiscal Year</t>
        </is>
      </c>
      <c r="B82" s="5" t="n">
        <v>3217000</v>
      </c>
      <c r="C82" s="5" t="n">
        <v>1444000</v>
      </c>
    </row>
    <row r="83">
      <c r="A83" s="4" t="inlineStr">
        <is>
          <t>Total Loans, Four Years Before Latest Fiscal Year</t>
        </is>
      </c>
      <c r="B83" s="5" t="n">
        <v>1424000</v>
      </c>
      <c r="C83" s="5" t="n">
        <v>36000</v>
      </c>
    </row>
    <row r="84">
      <c r="A84" s="4" t="inlineStr">
        <is>
          <t>Total Loans, Prior</t>
        </is>
      </c>
      <c r="B84" s="5" t="n">
        <v>6181000</v>
      </c>
      <c r="C84" s="5" t="n">
        <v>2232000</v>
      </c>
    </row>
    <row r="85">
      <c r="A85" s="4" t="inlineStr">
        <is>
          <t>Total</t>
        </is>
      </c>
      <c r="B85" s="5" t="n">
        <v>13766000</v>
      </c>
      <c r="C85" s="5" t="n">
        <v>3712000</v>
      </c>
    </row>
    <row r="86">
      <c r="A86" s="4" t="inlineStr">
        <is>
          <t>Agricultural Real Estate Loans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t>
        </is>
      </c>
      <c r="B88" s="5" t="n">
        <v>60963000</v>
      </c>
      <c r="C88" s="5" t="n">
        <v>63859000</v>
      </c>
    </row>
    <row r="89">
      <c r="A89" s="4" t="inlineStr">
        <is>
          <t>Agricultural Real Estate Loans [Member] | Non-Homogenous Pools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Current Fiscal Year</t>
        </is>
      </c>
      <c r="B91" s="5" t="n">
        <v>2002000</v>
      </c>
      <c r="C91" s="5" t="n">
        <v>2635000</v>
      </c>
    </row>
    <row r="92">
      <c r="A92" s="4" t="inlineStr">
        <is>
          <t>Total Loans, Fiscal Year Before Latest Fiscal Year</t>
        </is>
      </c>
      <c r="B92" s="5" t="n">
        <v>2515000</v>
      </c>
      <c r="C92" s="5" t="n">
        <v>13017000</v>
      </c>
    </row>
    <row r="93">
      <c r="A93" s="4" t="inlineStr">
        <is>
          <t>Total Loans, Two Years Before Latest Fiscal Year</t>
        </is>
      </c>
      <c r="B93" s="5" t="n">
        <v>12261000</v>
      </c>
      <c r="C93" s="5" t="n">
        <v>5433000</v>
      </c>
    </row>
    <row r="94">
      <c r="A94" s="4" t="inlineStr">
        <is>
          <t>Total Loans, Three Years Before Latest Fiscal Year</t>
        </is>
      </c>
      <c r="B94" s="5" t="n">
        <v>4132000</v>
      </c>
      <c r="C94" s="5" t="n">
        <v>8624000</v>
      </c>
    </row>
    <row r="95">
      <c r="A95" s="4" t="inlineStr">
        <is>
          <t>Total Loans, Four Years Before Latest Fiscal Year</t>
        </is>
      </c>
      <c r="B95" s="5" t="n">
        <v>7430000</v>
      </c>
      <c r="C95" s="5" t="n">
        <v>8145000</v>
      </c>
    </row>
    <row r="96">
      <c r="A96" s="4" t="inlineStr">
        <is>
          <t>Total Loans, Prior</t>
        </is>
      </c>
      <c r="B96" s="5" t="n">
        <v>32029000</v>
      </c>
      <c r="C96" s="5" t="n">
        <v>25333000</v>
      </c>
    </row>
    <row r="97">
      <c r="A97" s="4" t="inlineStr">
        <is>
          <t>Revolving Loans Amortized Cost Basis</t>
        </is>
      </c>
      <c r="B97" s="5" t="n">
        <v>594000</v>
      </c>
      <c r="C97" s="5" t="n">
        <v>672000</v>
      </c>
    </row>
    <row r="98">
      <c r="A98" s="4" t="inlineStr">
        <is>
          <t>Total</t>
        </is>
      </c>
      <c r="B98" s="5" t="n">
        <v>60963000</v>
      </c>
      <c r="C98" s="5" t="n">
        <v>63859000</v>
      </c>
    </row>
    <row r="99">
      <c r="A99" s="4" t="inlineStr">
        <is>
          <t>Agricultural Real Estate Loans [Member] | Pass [Member] | Non-Homogenous Pools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Loans, Current Fiscal Year</t>
        </is>
      </c>
      <c r="B101" s="5" t="n">
        <v>2002000</v>
      </c>
      <c r="C101" s="5" t="n">
        <v>2635000</v>
      </c>
    </row>
    <row r="102">
      <c r="A102" s="4" t="inlineStr">
        <is>
          <t>Total Loans, Fiscal Year Before Latest Fiscal Year</t>
        </is>
      </c>
      <c r="B102" s="5" t="n">
        <v>2515000</v>
      </c>
      <c r="C102" s="5" t="n">
        <v>12509000</v>
      </c>
    </row>
    <row r="103">
      <c r="A103" s="4" t="inlineStr">
        <is>
          <t>Total Loans, Two Years Before Latest Fiscal Year</t>
        </is>
      </c>
      <c r="B103" s="5" t="n">
        <v>12261000</v>
      </c>
      <c r="C103" s="5" t="n">
        <v>5433000</v>
      </c>
    </row>
    <row r="104">
      <c r="A104" s="4" t="inlineStr">
        <is>
          <t>Total Loans, Three Years Before Latest Fiscal Year</t>
        </is>
      </c>
      <c r="B104" s="5" t="n">
        <v>4132000</v>
      </c>
      <c r="C104" s="5" t="n">
        <v>7606000</v>
      </c>
    </row>
    <row r="105">
      <c r="A105" s="4" t="inlineStr">
        <is>
          <t>Total Loans, Four Years Before Latest Fiscal Year</t>
        </is>
      </c>
      <c r="B105" s="5" t="n">
        <v>7430000</v>
      </c>
      <c r="C105" s="5" t="n">
        <v>7746000</v>
      </c>
    </row>
    <row r="106">
      <c r="A106" s="4" t="inlineStr">
        <is>
          <t>Total Loans, Prior</t>
        </is>
      </c>
      <c r="B106" s="5" t="n">
        <v>31241000</v>
      </c>
      <c r="C106" s="5" t="n">
        <v>24654000</v>
      </c>
    </row>
    <row r="107">
      <c r="A107" s="4" t="inlineStr">
        <is>
          <t>Revolving Loans Amortized Cost Basis</t>
        </is>
      </c>
      <c r="B107" s="5" t="n">
        <v>444000</v>
      </c>
      <c r="C107" s="5" t="n">
        <v>522000</v>
      </c>
    </row>
    <row r="108">
      <c r="A108" s="4" t="inlineStr">
        <is>
          <t>Total</t>
        </is>
      </c>
      <c r="B108" s="5" t="n">
        <v>60025000</v>
      </c>
      <c r="C108" s="5" t="n">
        <v>61105000</v>
      </c>
    </row>
    <row r="109">
      <c r="A109" s="4" t="inlineStr">
        <is>
          <t>Agricultural Real Estate Loans [Member] | Special Mention [Member] | Non-Homogenous Pool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Four Years Before Latest Fiscal Year</t>
        </is>
      </c>
      <c r="B111" s="4" t="inlineStr">
        <is>
          <t xml:space="preserve"> </t>
        </is>
      </c>
      <c r="C111" s="5" t="n">
        <v>399000</v>
      </c>
    </row>
    <row r="112">
      <c r="A112" s="4" t="inlineStr">
        <is>
          <t>Total Loans, Prior</t>
        </is>
      </c>
      <c r="B112" s="5" t="n">
        <v>788000</v>
      </c>
      <c r="C112" s="5" t="n">
        <v>490000</v>
      </c>
    </row>
    <row r="113">
      <c r="A113" s="4" t="inlineStr">
        <is>
          <t>Revolving Loans Amortized Cost Basis</t>
        </is>
      </c>
      <c r="B113" s="5" t="n">
        <v>150000</v>
      </c>
      <c r="C113" s="5" t="n">
        <v>150000</v>
      </c>
    </row>
    <row r="114">
      <c r="A114" s="4" t="inlineStr">
        <is>
          <t>Total</t>
        </is>
      </c>
      <c r="B114" s="5" t="n">
        <v>938000</v>
      </c>
      <c r="C114" s="5" t="n">
        <v>1039000</v>
      </c>
    </row>
    <row r="115">
      <c r="A115" s="4" t="inlineStr">
        <is>
          <t>Agricultural Real Estate Loans [Member] | Substandard [Member] | Non-Homogenous Pool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Fiscal Year Before Latest Fiscal Year</t>
        </is>
      </c>
      <c r="B117" s="4" t="inlineStr">
        <is>
          <t xml:space="preserve"> </t>
        </is>
      </c>
      <c r="C117" s="5" t="n">
        <v>508000</v>
      </c>
    </row>
    <row r="118">
      <c r="A118" s="4" t="inlineStr">
        <is>
          <t>Total Loans, Three Years Before Latest Fiscal Year</t>
        </is>
      </c>
      <c r="B118" s="4" t="inlineStr">
        <is>
          <t xml:space="preserve"> </t>
        </is>
      </c>
      <c r="C118" s="5" t="n">
        <v>1018000</v>
      </c>
    </row>
    <row r="119">
      <c r="A119" s="4" t="inlineStr">
        <is>
          <t>Total Loans, Prior</t>
        </is>
      </c>
      <c r="B119" s="4" t="inlineStr">
        <is>
          <t xml:space="preserve"> </t>
        </is>
      </c>
      <c r="C119" s="5" t="n">
        <v>189000</v>
      </c>
    </row>
    <row r="120">
      <c r="A120" s="4" t="inlineStr">
        <is>
          <t>Total</t>
        </is>
      </c>
      <c r="B120" s="4" t="inlineStr">
        <is>
          <t xml:space="preserve"> </t>
        </is>
      </c>
      <c r="C120" s="5" t="n">
        <v>1715000</v>
      </c>
    </row>
    <row r="121">
      <c r="A121" s="4" t="inlineStr">
        <is>
          <t>Commercial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208658000</v>
      </c>
      <c r="C123" s="5" t="n">
        <v>200576000</v>
      </c>
    </row>
    <row r="124">
      <c r="A124" s="4" t="inlineStr">
        <is>
          <t>Commercial Loans [Member] | Non-Homogenous Pool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Current Fiscal Year</t>
        </is>
      </c>
      <c r="B126" s="5" t="n">
        <v>30567000</v>
      </c>
      <c r="C126" s="5" t="n">
        <v>49124000</v>
      </c>
    </row>
    <row r="127">
      <c r="A127" s="4" t="inlineStr">
        <is>
          <t>Total Loans, Fiscal Year Before Latest Fiscal Year</t>
        </is>
      </c>
      <c r="B127" s="5" t="n">
        <v>39263000</v>
      </c>
      <c r="C127" s="5" t="n">
        <v>43401000</v>
      </c>
    </row>
    <row r="128">
      <c r="A128" s="4" t="inlineStr">
        <is>
          <t>Total Loans, Two Years Before Latest Fiscal Year</t>
        </is>
      </c>
      <c r="B128" s="5" t="n">
        <v>36732000</v>
      </c>
      <c r="C128" s="5" t="n">
        <v>25042000</v>
      </c>
    </row>
    <row r="129">
      <c r="A129" s="4" t="inlineStr">
        <is>
          <t>Total Loans, Three Years Before Latest Fiscal Year</t>
        </is>
      </c>
      <c r="B129" s="5" t="n">
        <v>22693000</v>
      </c>
      <c r="C129" s="5" t="n">
        <v>14542000</v>
      </c>
    </row>
    <row r="130">
      <c r="A130" s="4" t="inlineStr">
        <is>
          <t>Total Loans, Four Years Before Latest Fiscal Year</t>
        </is>
      </c>
      <c r="B130" s="5" t="n">
        <v>12059000</v>
      </c>
      <c r="C130" s="5" t="n">
        <v>9934000</v>
      </c>
    </row>
    <row r="131">
      <c r="A131" s="4" t="inlineStr">
        <is>
          <t>Total Loans, Prior</t>
        </is>
      </c>
      <c r="B131" s="5" t="n">
        <v>21883000</v>
      </c>
      <c r="C131" s="5" t="n">
        <v>15621000</v>
      </c>
    </row>
    <row r="132">
      <c r="A132" s="4" t="inlineStr">
        <is>
          <t>Revolving Loans Amortized Cost Basis</t>
        </is>
      </c>
      <c r="B132" s="5" t="n">
        <v>45461000</v>
      </c>
      <c r="C132" s="5" t="n">
        <v>42912000</v>
      </c>
    </row>
    <row r="133">
      <c r="A133" s="4" t="inlineStr">
        <is>
          <t>Total</t>
        </is>
      </c>
      <c r="B133" s="5" t="n">
        <v>208658000</v>
      </c>
      <c r="C133" s="5" t="n">
        <v>200576000</v>
      </c>
    </row>
    <row r="134">
      <c r="A134" s="4" t="inlineStr">
        <is>
          <t>Current period gross charge-offs, Fiscal Year Before Latest Fiscal Year</t>
        </is>
      </c>
      <c r="B134" s="4" t="inlineStr">
        <is>
          <t xml:space="preserve"> </t>
        </is>
      </c>
      <c r="C134" s="5" t="n">
        <v>32000</v>
      </c>
    </row>
    <row r="135">
      <c r="A135" s="4" t="inlineStr">
        <is>
          <t>Current period gross charge-offs, Two Years Before Latest Fiscal Year</t>
        </is>
      </c>
      <c r="B135" s="4" t="inlineStr">
        <is>
          <t xml:space="preserve"> </t>
        </is>
      </c>
      <c r="C135" s="5" t="n">
        <v>24000</v>
      </c>
    </row>
    <row r="136">
      <c r="A136" s="4" t="inlineStr">
        <is>
          <t>Current period gross charge-offs, Three Years Before Latest Fiscal Year</t>
        </is>
      </c>
      <c r="B136" s="4" t="inlineStr">
        <is>
          <t xml:space="preserve"> </t>
        </is>
      </c>
      <c r="C136" s="5" t="n">
        <v>4856000</v>
      </c>
    </row>
    <row r="137">
      <c r="A137" s="4" t="inlineStr">
        <is>
          <t>Current period gross charge-offs, Four Years Before Latest Fiscal Year</t>
        </is>
      </c>
      <c r="B137" s="5" t="n">
        <v>4000</v>
      </c>
      <c r="C137" s="4" t="inlineStr">
        <is>
          <t xml:space="preserve"> </t>
        </is>
      </c>
    </row>
    <row r="138">
      <c r="A138" s="4" t="inlineStr">
        <is>
          <t>Current period gross charge-offs, Prior</t>
        </is>
      </c>
      <c r="B138" s="5" t="n">
        <v>51000</v>
      </c>
      <c r="C138" s="5" t="n">
        <v>41000</v>
      </c>
    </row>
    <row r="139">
      <c r="A139" s="4" t="inlineStr">
        <is>
          <t>Current period gross charge-offs, Revolving loans amortized cost basis</t>
        </is>
      </c>
      <c r="B139" s="5" t="n">
        <v>30000</v>
      </c>
      <c r="C139" s="4" t="inlineStr">
        <is>
          <t xml:space="preserve"> </t>
        </is>
      </c>
    </row>
    <row r="140">
      <c r="A140" s="4" t="inlineStr">
        <is>
          <t>Current period gross charge-offs, Total</t>
        </is>
      </c>
      <c r="B140" s="5" t="n">
        <v>85000</v>
      </c>
      <c r="C140" s="5" t="n">
        <v>4953000</v>
      </c>
    </row>
    <row r="141">
      <c r="A141" s="4" t="inlineStr">
        <is>
          <t>Commercial Loans [Member] | Pass [Member] | Non-Homogenous Pools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 Current Fiscal Year</t>
        </is>
      </c>
      <c r="B143" s="5" t="n">
        <v>30567000</v>
      </c>
      <c r="C143" s="5" t="n">
        <v>48571000</v>
      </c>
    </row>
    <row r="144">
      <c r="A144" s="4" t="inlineStr">
        <is>
          <t>Total Loans, Fiscal Year Before Latest Fiscal Year</t>
        </is>
      </c>
      <c r="B144" s="5" t="n">
        <v>38975000</v>
      </c>
      <c r="C144" s="5" t="n">
        <v>41863000</v>
      </c>
    </row>
    <row r="145">
      <c r="A145" s="4" t="inlineStr">
        <is>
          <t>Total Loans, Two Years Before Latest Fiscal Year</t>
        </is>
      </c>
      <c r="B145" s="5" t="n">
        <v>33464000</v>
      </c>
      <c r="C145" s="5" t="n">
        <v>24443000</v>
      </c>
    </row>
    <row r="146">
      <c r="A146" s="4" t="inlineStr">
        <is>
          <t>Total Loans, Three Years Before Latest Fiscal Year</t>
        </is>
      </c>
      <c r="B146" s="5" t="n">
        <v>21458000</v>
      </c>
      <c r="C146" s="5" t="n">
        <v>13752000</v>
      </c>
    </row>
    <row r="147">
      <c r="A147" s="4" t="inlineStr">
        <is>
          <t>Total Loans, Four Years Before Latest Fiscal Year</t>
        </is>
      </c>
      <c r="B147" s="5" t="n">
        <v>12015000</v>
      </c>
      <c r="C147" s="5" t="n">
        <v>9914000</v>
      </c>
    </row>
    <row r="148">
      <c r="A148" s="4" t="inlineStr">
        <is>
          <t>Total Loans, Prior</t>
        </is>
      </c>
      <c r="B148" s="5" t="n">
        <v>21717000</v>
      </c>
      <c r="C148" s="5" t="n">
        <v>15384000</v>
      </c>
    </row>
    <row r="149">
      <c r="A149" s="4" t="inlineStr">
        <is>
          <t>Revolving Loans Amortized Cost Basis</t>
        </is>
      </c>
      <c r="B149" s="5" t="n">
        <v>42745000</v>
      </c>
      <c r="C149" s="5" t="n">
        <v>38644000</v>
      </c>
    </row>
    <row r="150">
      <c r="A150" s="4" t="inlineStr">
        <is>
          <t>Total</t>
        </is>
      </c>
      <c r="B150" s="5" t="n">
        <v>200941000</v>
      </c>
      <c r="C150" s="5" t="n">
        <v>192571000</v>
      </c>
    </row>
    <row r="151">
      <c r="A151" s="4" t="inlineStr">
        <is>
          <t>Commercial Loans [Member] | Special Mention [Member] | Non-Homogenous Pools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Current Fiscal Year</t>
        </is>
      </c>
      <c r="B153" s="4" t="inlineStr">
        <is>
          <t xml:space="preserve"> </t>
        </is>
      </c>
      <c r="C153" s="5" t="n">
        <v>553000</v>
      </c>
    </row>
    <row r="154">
      <c r="A154" s="4" t="inlineStr">
        <is>
          <t>Total Loans, Fiscal Year Before Latest Fiscal Year</t>
        </is>
      </c>
      <c r="B154" s="5" t="n">
        <v>288000</v>
      </c>
      <c r="C154" s="5" t="n">
        <v>1412000</v>
      </c>
    </row>
    <row r="155">
      <c r="A155" s="4" t="inlineStr">
        <is>
          <t>Total Loans, Two Years Before Latest Fiscal Year</t>
        </is>
      </c>
      <c r="B155" s="5" t="n">
        <v>423000</v>
      </c>
      <c r="C155" s="5" t="n">
        <v>257000</v>
      </c>
    </row>
    <row r="156">
      <c r="A156" s="4" t="inlineStr">
        <is>
          <t>Total Loans, Three Years Before Latest Fiscal Year</t>
        </is>
      </c>
      <c r="B156" s="5" t="n">
        <v>678000</v>
      </c>
      <c r="C156" s="5" t="n">
        <v>134000</v>
      </c>
    </row>
    <row r="157">
      <c r="A157" s="4" t="inlineStr">
        <is>
          <t>Total Loans, Four Years Before Latest Fiscal Year</t>
        </is>
      </c>
      <c r="B157" s="4" t="inlineStr">
        <is>
          <t xml:space="preserve"> </t>
        </is>
      </c>
      <c r="C157" s="5" t="n">
        <v>20000</v>
      </c>
    </row>
    <row r="158">
      <c r="A158" s="4" t="inlineStr">
        <is>
          <t>Total Loans, Prior</t>
        </is>
      </c>
      <c r="B158" s="5" t="n">
        <v>117000</v>
      </c>
      <c r="C158" s="5" t="n">
        <v>188000</v>
      </c>
    </row>
    <row r="159">
      <c r="A159" s="4" t="inlineStr">
        <is>
          <t>Revolving Loans Amortized Cost Basis</t>
        </is>
      </c>
      <c r="B159" s="5" t="n">
        <v>721000</v>
      </c>
      <c r="C159" s="5" t="n">
        <v>768000</v>
      </c>
    </row>
    <row r="160">
      <c r="A160" s="4" t="inlineStr">
        <is>
          <t>Total</t>
        </is>
      </c>
      <c r="B160" s="5" t="n">
        <v>2227000</v>
      </c>
      <c r="C160" s="5" t="n">
        <v>3332000</v>
      </c>
    </row>
    <row r="161">
      <c r="A161" s="4" t="inlineStr">
        <is>
          <t>Commercial Loans [Member] | Substandard [Member] | Non-Homogenous Pools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Fiscal Year Before Latest Fiscal Year</t>
        </is>
      </c>
      <c r="B163" s="4" t="inlineStr">
        <is>
          <t xml:space="preserve"> </t>
        </is>
      </c>
      <c r="C163" s="5" t="n">
        <v>126000</v>
      </c>
    </row>
    <row r="164">
      <c r="A164" s="4" t="inlineStr">
        <is>
          <t>Total Loans, Two Years Before Latest Fiscal Year</t>
        </is>
      </c>
      <c r="B164" s="5" t="n">
        <v>2845000</v>
      </c>
      <c r="C164" s="5" t="n">
        <v>342000</v>
      </c>
    </row>
    <row r="165">
      <c r="A165" s="4" t="inlineStr">
        <is>
          <t>Total Loans, Three Years Before Latest Fiscal Year</t>
        </is>
      </c>
      <c r="B165" s="5" t="n">
        <v>557000</v>
      </c>
      <c r="C165" s="5" t="n">
        <v>656000</v>
      </c>
    </row>
    <row r="166">
      <c r="A166" s="4" t="inlineStr">
        <is>
          <t>Total Loans, Four Years Before Latest Fiscal Year</t>
        </is>
      </c>
      <c r="B166" s="5" t="n">
        <v>44000</v>
      </c>
      <c r="C166" s="4" t="inlineStr">
        <is>
          <t xml:space="preserve"> </t>
        </is>
      </c>
    </row>
    <row r="167">
      <c r="A167" s="4" t="inlineStr">
        <is>
          <t>Total Loans, Prior</t>
        </is>
      </c>
      <c r="B167" s="5" t="n">
        <v>49000</v>
      </c>
      <c r="C167" s="5" t="n">
        <v>49000</v>
      </c>
    </row>
    <row r="168">
      <c r="A168" s="4" t="inlineStr">
        <is>
          <t>Revolving Loans Amortized Cost Basis</t>
        </is>
      </c>
      <c r="B168" s="5" t="n">
        <v>1995000</v>
      </c>
      <c r="C168" s="5" t="n">
        <v>3500000</v>
      </c>
    </row>
    <row r="169">
      <c r="A169" s="4" t="inlineStr">
        <is>
          <t>Total</t>
        </is>
      </c>
      <c r="B169" s="5" t="n">
        <v>5490000</v>
      </c>
      <c r="C169" s="5" t="n">
        <v>4673000</v>
      </c>
    </row>
    <row r="170">
      <c r="A170" s="4" t="inlineStr">
        <is>
          <t>Other Agricultural Loans [Member]</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Total</t>
        </is>
      </c>
      <c r="B172" s="5" t="n">
        <v>31281000</v>
      </c>
      <c r="C172" s="5" t="n">
        <v>31966000</v>
      </c>
    </row>
    <row r="173">
      <c r="A173" s="4" t="inlineStr">
        <is>
          <t>Other Agricultural Loans [Member] | Non-Homogenous Pools [Member]</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Total Loans, Current Fiscal Year</t>
        </is>
      </c>
      <c r="B175" s="5" t="n">
        <v>1655000</v>
      </c>
      <c r="C175" s="5" t="n">
        <v>2670000</v>
      </c>
    </row>
    <row r="176">
      <c r="A176" s="4" t="inlineStr">
        <is>
          <t>Total Loans, Fiscal Year Before Latest Fiscal Year</t>
        </is>
      </c>
      <c r="B176" s="5" t="n">
        <v>2408000</v>
      </c>
      <c r="C176" s="5" t="n">
        <v>5286000</v>
      </c>
    </row>
    <row r="177">
      <c r="A177" s="4" t="inlineStr">
        <is>
          <t>Total Loans, Two Years Before Latest Fiscal Year</t>
        </is>
      </c>
      <c r="B177" s="5" t="n">
        <v>4542000</v>
      </c>
      <c r="C177" s="5" t="n">
        <v>3253000</v>
      </c>
    </row>
    <row r="178">
      <c r="A178" s="4" t="inlineStr">
        <is>
          <t>Total Loans, Three Years Before Latest Fiscal Year</t>
        </is>
      </c>
      <c r="B178" s="5" t="n">
        <v>2708000</v>
      </c>
      <c r="C178" s="5" t="n">
        <v>3097000</v>
      </c>
    </row>
    <row r="179">
      <c r="A179" s="4" t="inlineStr">
        <is>
          <t>Total Loans, Four Years Before Latest Fiscal Year</t>
        </is>
      </c>
      <c r="B179" s="5" t="n">
        <v>2647000</v>
      </c>
      <c r="C179" s="5" t="n">
        <v>2578000</v>
      </c>
    </row>
    <row r="180">
      <c r="A180" s="4" t="inlineStr">
        <is>
          <t>Total Loans, Prior</t>
        </is>
      </c>
      <c r="B180" s="5" t="n">
        <v>5278000</v>
      </c>
      <c r="C180" s="5" t="n">
        <v>3836000</v>
      </c>
    </row>
    <row r="181">
      <c r="A181" s="4" t="inlineStr">
        <is>
          <t>Revolving Loans Amortized Cost Basis</t>
        </is>
      </c>
      <c r="B181" s="5" t="n">
        <v>12043000</v>
      </c>
      <c r="C181" s="5" t="n">
        <v>11246000</v>
      </c>
    </row>
    <row r="182">
      <c r="A182" s="4" t="inlineStr">
        <is>
          <t>Total</t>
        </is>
      </c>
      <c r="B182" s="5" t="n">
        <v>31281000</v>
      </c>
      <c r="C182" s="5" t="n">
        <v>31966000</v>
      </c>
    </row>
    <row r="183">
      <c r="A183" s="4" t="inlineStr">
        <is>
          <t>Other Agricultural Loans [Member] | Pass [Member] | Non-Homogenous Pools [Member]</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Total Loans, Current Fiscal Year</t>
        </is>
      </c>
      <c r="B185" s="5" t="n">
        <v>1655000</v>
      </c>
      <c r="C185" s="5" t="n">
        <v>2670000</v>
      </c>
    </row>
    <row r="186">
      <c r="A186" s="4" t="inlineStr">
        <is>
          <t>Total Loans, Fiscal Year Before Latest Fiscal Year</t>
        </is>
      </c>
      <c r="B186" s="5" t="n">
        <v>2408000</v>
      </c>
      <c r="C186" s="5" t="n">
        <v>5286000</v>
      </c>
    </row>
    <row r="187">
      <c r="A187" s="4" t="inlineStr">
        <is>
          <t>Total Loans, Two Years Before Latest Fiscal Year</t>
        </is>
      </c>
      <c r="B187" s="5" t="n">
        <v>4542000</v>
      </c>
      <c r="C187" s="5" t="n">
        <v>3251000</v>
      </c>
    </row>
    <row r="188">
      <c r="A188" s="4" t="inlineStr">
        <is>
          <t>Total Loans, Three Years Before Latest Fiscal Year</t>
        </is>
      </c>
      <c r="B188" s="5" t="n">
        <v>2707000</v>
      </c>
      <c r="C188" s="5" t="n">
        <v>2912000</v>
      </c>
    </row>
    <row r="189">
      <c r="A189" s="4" t="inlineStr">
        <is>
          <t>Total Loans, Four Years Before Latest Fiscal Year</t>
        </is>
      </c>
      <c r="B189" s="5" t="n">
        <v>2647000</v>
      </c>
      <c r="C189" s="5" t="n">
        <v>2373000</v>
      </c>
    </row>
    <row r="190">
      <c r="A190" s="4" t="inlineStr">
        <is>
          <t>Total Loans, Prior</t>
        </is>
      </c>
      <c r="B190" s="5" t="n">
        <v>5136000</v>
      </c>
      <c r="C190" s="5" t="n">
        <v>3836000</v>
      </c>
    </row>
    <row r="191">
      <c r="A191" s="4" t="inlineStr">
        <is>
          <t>Revolving Loans Amortized Cost Basis</t>
        </is>
      </c>
      <c r="B191" s="5" t="n">
        <v>10571000</v>
      </c>
      <c r="C191" s="5" t="n">
        <v>11091000</v>
      </c>
    </row>
    <row r="192">
      <c r="A192" s="4" t="inlineStr">
        <is>
          <t>Total</t>
        </is>
      </c>
      <c r="B192" s="5" t="n">
        <v>29666000</v>
      </c>
      <c r="C192" s="5" t="n">
        <v>31419000</v>
      </c>
    </row>
    <row r="193">
      <c r="A193" s="4" t="inlineStr">
        <is>
          <t>Other Agricultural Loans [Member] | Special Mention [Member] | Non-Homogenous Pools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Two Years Before Latest Fiscal Year</t>
        </is>
      </c>
      <c r="B195" s="4" t="inlineStr">
        <is>
          <t xml:space="preserve"> </t>
        </is>
      </c>
      <c r="C195" s="5" t="n">
        <v>2000</v>
      </c>
    </row>
    <row r="196">
      <c r="A196" s="4" t="inlineStr">
        <is>
          <t>Total Loans, Three Years Before Latest Fiscal Year</t>
        </is>
      </c>
      <c r="B196" s="5" t="n">
        <v>1000</v>
      </c>
      <c r="C196" s="5" t="n">
        <v>185000</v>
      </c>
    </row>
    <row r="197">
      <c r="A197" s="4" t="inlineStr">
        <is>
          <t>Total Loans, Four Years Before Latest Fiscal Year</t>
        </is>
      </c>
      <c r="B197" s="4" t="inlineStr">
        <is>
          <t xml:space="preserve"> </t>
        </is>
      </c>
      <c r="C197" s="5" t="n">
        <v>86000</v>
      </c>
    </row>
    <row r="198">
      <c r="A198" s="4" t="inlineStr">
        <is>
          <t>Total Loans, Prior</t>
        </is>
      </c>
      <c r="B198" s="5" t="n">
        <v>142000</v>
      </c>
      <c r="C198" s="4" t="inlineStr">
        <is>
          <t xml:space="preserve"> </t>
        </is>
      </c>
    </row>
    <row r="199">
      <c r="A199" s="4" t="inlineStr">
        <is>
          <t>Revolving Loans Amortized Cost Basis</t>
        </is>
      </c>
      <c r="B199" s="5" t="n">
        <v>1472000</v>
      </c>
      <c r="C199" s="5" t="n">
        <v>155000</v>
      </c>
    </row>
    <row r="200">
      <c r="A200" s="4" t="inlineStr">
        <is>
          <t>Total</t>
        </is>
      </c>
      <c r="B200" s="6" t="n">
        <v>1615000</v>
      </c>
      <c r="C200" s="5" t="n">
        <v>428000</v>
      </c>
    </row>
    <row r="201">
      <c r="A201" s="4" t="inlineStr">
        <is>
          <t>Other Agricultural Loans [Member] | Substandard [Member] | Non-Homogenous Pools [Member]</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Total Loans, Four Years Before Latest Fiscal Year</t>
        </is>
      </c>
      <c r="B203" s="4" t="inlineStr">
        <is>
          <t xml:space="preserve"> </t>
        </is>
      </c>
      <c r="C203" s="5" t="n">
        <v>119000</v>
      </c>
    </row>
    <row r="204">
      <c r="A204" s="4" t="inlineStr">
        <is>
          <t>Total</t>
        </is>
      </c>
      <c r="B204" s="4" t="inlineStr">
        <is>
          <t xml:space="preserve"> </t>
        </is>
      </c>
      <c r="C204" s="6" t="n">
        <v>11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Recorded investment in Loan Classes Based on Payment Activity) (Details) - USD ($)</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6" t="n">
        <v>1641531000</v>
      </c>
      <c r="C4" s="6" t="n">
        <v>1603877000</v>
      </c>
    </row>
    <row r="5">
      <c r="A5" s="4" t="inlineStr">
        <is>
          <t>Based on Payment Activi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84666000</v>
      </c>
      <c r="C7" s="5" t="n">
        <v>178300000</v>
      </c>
    </row>
    <row r="8">
      <c r="A8" s="4" t="inlineStr">
        <is>
          <t>Total Loans, Fiscal Year Before Latest Fiscal Year</t>
        </is>
      </c>
      <c r="B8" s="5" t="n">
        <v>168557000</v>
      </c>
      <c r="C8" s="5" t="n">
        <v>153827000</v>
      </c>
    </row>
    <row r="9">
      <c r="A9" s="4" t="inlineStr">
        <is>
          <t>Total Loans, Two Years Before Latest Fiscal Year</t>
        </is>
      </c>
      <c r="B9" s="5" t="n">
        <v>136137000</v>
      </c>
      <c r="C9" s="5" t="n">
        <v>89184000</v>
      </c>
    </row>
    <row r="10">
      <c r="A10" s="4" t="inlineStr">
        <is>
          <t>Total Loans, Three Years Before Latest Fiscal Year</t>
        </is>
      </c>
      <c r="B10" s="5" t="n">
        <v>76050000</v>
      </c>
      <c r="C10" s="5" t="n">
        <v>51330000</v>
      </c>
    </row>
    <row r="11">
      <c r="A11" s="4" t="inlineStr">
        <is>
          <t>Total Loans, Four Years Before Latest Fiscal Year</t>
        </is>
      </c>
      <c r="B11" s="5" t="n">
        <v>44740000</v>
      </c>
      <c r="C11" s="5" t="n">
        <v>28551000</v>
      </c>
    </row>
    <row r="12">
      <c r="A12" s="4" t="inlineStr">
        <is>
          <t>Total Loans, Prior</t>
        </is>
      </c>
      <c r="B12" s="5" t="n">
        <v>113337000</v>
      </c>
      <c r="C12" s="5" t="n">
        <v>98851000</v>
      </c>
    </row>
    <row r="13">
      <c r="A13" s="4" t="inlineStr">
        <is>
          <t>Revolving Loans Amortized Cost Basis</t>
        </is>
      </c>
      <c r="B13" s="5" t="n">
        <v>31930000</v>
      </c>
      <c r="C13" s="5" t="n">
        <v>32277000</v>
      </c>
    </row>
    <row r="14">
      <c r="A14" s="4" t="inlineStr">
        <is>
          <t>Total</t>
        </is>
      </c>
      <c r="B14" s="5" t="n">
        <v>655417000</v>
      </c>
      <c r="C14" s="5" t="n">
        <v>632320000</v>
      </c>
    </row>
    <row r="15">
      <c r="A15" s="4" t="inlineStr">
        <is>
          <t>Performing [Member] | Based on Payment Activit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84666000</v>
      </c>
      <c r="C17" s="5" t="n">
        <v>178189000</v>
      </c>
    </row>
    <row r="18">
      <c r="A18" s="4" t="inlineStr">
        <is>
          <t>Total Loans, Fiscal Year Before Latest Fiscal Year</t>
        </is>
      </c>
      <c r="B18" s="5" t="n">
        <v>168179000</v>
      </c>
      <c r="C18" s="5" t="n">
        <v>153423000</v>
      </c>
    </row>
    <row r="19">
      <c r="A19" s="4" t="inlineStr">
        <is>
          <t>Total Loans, Two Years Before Latest Fiscal Year</t>
        </is>
      </c>
      <c r="B19" s="5" t="n">
        <v>135779000</v>
      </c>
      <c r="C19" s="5" t="n">
        <v>89066000</v>
      </c>
    </row>
    <row r="20">
      <c r="A20" s="4" t="inlineStr">
        <is>
          <t>Total Loans, Three Years Before Latest Fiscal Year</t>
        </is>
      </c>
      <c r="B20" s="5" t="n">
        <v>75726000</v>
      </c>
      <c r="C20" s="5" t="n">
        <v>51299000</v>
      </c>
    </row>
    <row r="21">
      <c r="A21" s="4" t="inlineStr">
        <is>
          <t>Total Loans, Four Years Before Latest Fiscal Year</t>
        </is>
      </c>
      <c r="B21" s="5" t="n">
        <v>44709000</v>
      </c>
      <c r="C21" s="5" t="n">
        <v>28452000</v>
      </c>
    </row>
    <row r="22">
      <c r="A22" s="4" t="inlineStr">
        <is>
          <t>Total Loans, Prior</t>
        </is>
      </c>
      <c r="B22" s="5" t="n">
        <v>112694000</v>
      </c>
      <c r="C22" s="5" t="n">
        <v>98517000</v>
      </c>
    </row>
    <row r="23">
      <c r="A23" s="4" t="inlineStr">
        <is>
          <t>Revolving Loans Amortized Cost Basis</t>
        </is>
      </c>
      <c r="B23" s="5" t="n">
        <v>31911000</v>
      </c>
      <c r="C23" s="5" t="n">
        <v>32227000</v>
      </c>
    </row>
    <row r="24">
      <c r="A24" s="4" t="inlineStr">
        <is>
          <t>Total</t>
        </is>
      </c>
      <c r="B24" s="5" t="n">
        <v>653664000</v>
      </c>
      <c r="C24" s="5" t="n">
        <v>631173000</v>
      </c>
    </row>
    <row r="25">
      <c r="A25" s="4" t="inlineStr">
        <is>
          <t>Nonperforming [Member] | Based on Payment Activit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4" t="inlineStr">
        <is>
          <t xml:space="preserve"> </t>
        </is>
      </c>
      <c r="C27" s="5" t="n">
        <v>111000</v>
      </c>
    </row>
    <row r="28">
      <c r="A28" s="4" t="inlineStr">
        <is>
          <t>Total Loans, Fiscal Year Before Latest Fiscal Year</t>
        </is>
      </c>
      <c r="B28" s="5" t="n">
        <v>378000</v>
      </c>
      <c r="C28" s="5" t="n">
        <v>404000</v>
      </c>
    </row>
    <row r="29">
      <c r="A29" s="4" t="inlineStr">
        <is>
          <t>Total Loans, Two Years Before Latest Fiscal Year</t>
        </is>
      </c>
      <c r="B29" s="5" t="n">
        <v>358000</v>
      </c>
      <c r="C29" s="5" t="n">
        <v>118000</v>
      </c>
    </row>
    <row r="30">
      <c r="A30" s="4" t="inlineStr">
        <is>
          <t>Total Loans, Three Years Before Latest Fiscal Year</t>
        </is>
      </c>
      <c r="B30" s="5" t="n">
        <v>324000</v>
      </c>
      <c r="C30" s="5" t="n">
        <v>31000</v>
      </c>
    </row>
    <row r="31">
      <c r="A31" s="4" t="inlineStr">
        <is>
          <t>Total Loans, Four Years Before Latest Fiscal Year</t>
        </is>
      </c>
      <c r="B31" s="5" t="n">
        <v>31000</v>
      </c>
      <c r="C31" s="5" t="n">
        <v>99000</v>
      </c>
    </row>
    <row r="32">
      <c r="A32" s="4" t="inlineStr">
        <is>
          <t>Total Loans, Prior</t>
        </is>
      </c>
      <c r="B32" s="5" t="n">
        <v>643000</v>
      </c>
      <c r="C32" s="5" t="n">
        <v>334000</v>
      </c>
    </row>
    <row r="33">
      <c r="A33" s="4" t="inlineStr">
        <is>
          <t>Revolving Loans Amortized Cost Basis</t>
        </is>
      </c>
      <c r="B33" s="5" t="n">
        <v>19000</v>
      </c>
      <c r="C33" s="5" t="n">
        <v>50000</v>
      </c>
    </row>
    <row r="34">
      <c r="A34" s="4" t="inlineStr">
        <is>
          <t>Total</t>
        </is>
      </c>
      <c r="B34" s="5" t="n">
        <v>1753000</v>
      </c>
      <c r="C34" s="5" t="n">
        <v>1147000</v>
      </c>
    </row>
    <row r="35">
      <c r="A35" s="4" t="inlineStr">
        <is>
          <t>Residential Real Estate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317507000</v>
      </c>
      <c r="C37" s="5" t="n">
        <v>316546000</v>
      </c>
    </row>
    <row r="38">
      <c r="A38" s="4" t="inlineStr">
        <is>
          <t>Residential Real Estate Loans [Member] | Based on Payment Activit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Current Fiscal Year</t>
        </is>
      </c>
      <c r="B40" s="5" t="n">
        <v>5508000</v>
      </c>
      <c r="C40" s="5" t="n">
        <v>27446000</v>
      </c>
    </row>
    <row r="41">
      <c r="A41" s="4" t="inlineStr">
        <is>
          <t>Total Loans, Fiscal Year Before Latest Fiscal Year</t>
        </is>
      </c>
      <c r="B41" s="5" t="n">
        <v>33581000</v>
      </c>
      <c r="C41" s="5" t="n">
        <v>62178000</v>
      </c>
    </row>
    <row r="42">
      <c r="A42" s="4" t="inlineStr">
        <is>
          <t>Total Loans, Two Years Before Latest Fiscal Year</t>
        </is>
      </c>
      <c r="B42" s="5" t="n">
        <v>62335000</v>
      </c>
      <c r="C42" s="5" t="n">
        <v>57691000</v>
      </c>
    </row>
    <row r="43">
      <c r="A43" s="4" t="inlineStr">
        <is>
          <t>Total Loans, Three Years Before Latest Fiscal Year</t>
        </is>
      </c>
      <c r="B43" s="5" t="n">
        <v>55491000</v>
      </c>
      <c r="C43" s="5" t="n">
        <v>35357000</v>
      </c>
    </row>
    <row r="44">
      <c r="A44" s="4" t="inlineStr">
        <is>
          <t>Total Loans, Four Years Before Latest Fiscal Year</t>
        </is>
      </c>
      <c r="B44" s="5" t="n">
        <v>33460000</v>
      </c>
      <c r="C44" s="5" t="n">
        <v>16464000</v>
      </c>
    </row>
    <row r="45">
      <c r="A45" s="4" t="inlineStr">
        <is>
          <t>Total Loans, Prior</t>
        </is>
      </c>
      <c r="B45" s="5" t="n">
        <v>98302000</v>
      </c>
      <c r="C45" s="5" t="n">
        <v>88275000</v>
      </c>
    </row>
    <row r="46">
      <c r="A46" s="4" t="inlineStr">
        <is>
          <t>Revolving Loans Amortized Cost Basis</t>
        </is>
      </c>
      <c r="B46" s="5" t="n">
        <v>28830000</v>
      </c>
      <c r="C46" s="5" t="n">
        <v>29135000</v>
      </c>
    </row>
    <row r="47">
      <c r="A47" s="4" t="inlineStr">
        <is>
          <t>Total</t>
        </is>
      </c>
      <c r="B47" s="5" t="n">
        <v>317507000</v>
      </c>
      <c r="C47" s="5" t="n">
        <v>316546000</v>
      </c>
    </row>
    <row r="48">
      <c r="A48" s="4" t="inlineStr">
        <is>
          <t>Current period gross charge-offs, Prior</t>
        </is>
      </c>
      <c r="B48" s="4" t="inlineStr">
        <is>
          <t xml:space="preserve"> </t>
        </is>
      </c>
      <c r="C48" s="5" t="n">
        <v>34000</v>
      </c>
    </row>
    <row r="49">
      <c r="A49" s="4" t="inlineStr">
        <is>
          <t>Current period gross charge-offs, Total</t>
        </is>
      </c>
      <c r="B49" s="4" t="inlineStr">
        <is>
          <t xml:space="preserve"> </t>
        </is>
      </c>
      <c r="C49" s="5" t="n">
        <v>34000</v>
      </c>
    </row>
    <row r="50">
      <c r="A50" s="4" t="inlineStr">
        <is>
          <t>Residential Real Estate Loans [Member] | Performing [Member] | Based on Payment Activity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Current Fiscal Year</t>
        </is>
      </c>
      <c r="B52" s="5" t="n">
        <v>5508000</v>
      </c>
      <c r="C52" s="5" t="n">
        <v>27446000</v>
      </c>
    </row>
    <row r="53">
      <c r="A53" s="4" t="inlineStr">
        <is>
          <t>Total Loans, Fiscal Year Before Latest Fiscal Year</t>
        </is>
      </c>
      <c r="B53" s="5" t="n">
        <v>33444000</v>
      </c>
      <c r="C53" s="5" t="n">
        <v>62178000</v>
      </c>
    </row>
    <row r="54">
      <c r="A54" s="4" t="inlineStr">
        <is>
          <t>Total Loans, Two Years Before Latest Fiscal Year</t>
        </is>
      </c>
      <c r="B54" s="5" t="n">
        <v>62335000</v>
      </c>
      <c r="C54" s="5" t="n">
        <v>57691000</v>
      </c>
    </row>
    <row r="55">
      <c r="A55" s="4" t="inlineStr">
        <is>
          <t>Total Loans, Three Years Before Latest Fiscal Year</t>
        </is>
      </c>
      <c r="B55" s="5" t="n">
        <v>55302000</v>
      </c>
      <c r="C55" s="5" t="n">
        <v>35357000</v>
      </c>
    </row>
    <row r="56">
      <c r="A56" s="4" t="inlineStr">
        <is>
          <t>Total Loans, Four Years Before Latest Fiscal Year</t>
        </is>
      </c>
      <c r="B56" s="5" t="n">
        <v>33460000</v>
      </c>
      <c r="C56" s="5" t="n">
        <v>16406000</v>
      </c>
    </row>
    <row r="57">
      <c r="A57" s="4" t="inlineStr">
        <is>
          <t>Total Loans, Prior</t>
        </is>
      </c>
      <c r="B57" s="5" t="n">
        <v>97694000</v>
      </c>
      <c r="C57" s="5" t="n">
        <v>87951000</v>
      </c>
    </row>
    <row r="58">
      <c r="A58" s="4" t="inlineStr">
        <is>
          <t>Revolving Loans Amortized Cost Basis</t>
        </is>
      </c>
      <c r="B58" s="5" t="n">
        <v>28811000</v>
      </c>
      <c r="C58" s="5" t="n">
        <v>29085000</v>
      </c>
    </row>
    <row r="59">
      <c r="A59" s="4" t="inlineStr">
        <is>
          <t>Total</t>
        </is>
      </c>
      <c r="B59" s="5" t="n">
        <v>316554000</v>
      </c>
      <c r="C59" s="5" t="n">
        <v>316114000</v>
      </c>
    </row>
    <row r="60">
      <c r="A60" s="4" t="inlineStr">
        <is>
          <t>Residential Real Estate Loans [Member] | Nonperforming [Member] | Based on Payment Activity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Fiscal Year Before Latest Fiscal Year</t>
        </is>
      </c>
      <c r="B62" s="5" t="n">
        <v>137000</v>
      </c>
      <c r="C62" s="4" t="inlineStr">
        <is>
          <t xml:space="preserve"> </t>
        </is>
      </c>
    </row>
    <row r="63">
      <c r="A63" s="4" t="inlineStr">
        <is>
          <t>Total Loans, Three Years Before Latest Fiscal Year</t>
        </is>
      </c>
      <c r="B63" s="5" t="n">
        <v>189000</v>
      </c>
      <c r="C63" s="4" t="inlineStr">
        <is>
          <t xml:space="preserve"> </t>
        </is>
      </c>
    </row>
    <row r="64">
      <c r="A64" s="4" t="inlineStr">
        <is>
          <t>Total Loans, Four Years Before Latest Fiscal Year</t>
        </is>
      </c>
      <c r="B64" s="4" t="inlineStr">
        <is>
          <t xml:space="preserve"> </t>
        </is>
      </c>
      <c r="C64" s="5" t="n">
        <v>58000</v>
      </c>
    </row>
    <row r="65">
      <c r="A65" s="4" t="inlineStr">
        <is>
          <t>Total Loans, Prior</t>
        </is>
      </c>
      <c r="B65" s="5" t="n">
        <v>608000</v>
      </c>
      <c r="C65" s="5" t="n">
        <v>324000</v>
      </c>
    </row>
    <row r="66">
      <c r="A66" s="4" t="inlineStr">
        <is>
          <t>Revolving Loans Amortized Cost Basis</t>
        </is>
      </c>
      <c r="B66" s="5" t="n">
        <v>19000</v>
      </c>
      <c r="C66" s="5" t="n">
        <v>50000</v>
      </c>
    </row>
    <row r="67">
      <c r="A67" s="4" t="inlineStr">
        <is>
          <t>Total</t>
        </is>
      </c>
      <c r="B67" s="5" t="n">
        <v>953000</v>
      </c>
      <c r="C67" s="5" t="n">
        <v>432000</v>
      </c>
    </row>
    <row r="68">
      <c r="A68" s="4" t="inlineStr">
        <is>
          <t>Construction Real Estate Loan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t>
        </is>
      </c>
      <c r="B70" s="5" t="n">
        <v>48030000</v>
      </c>
      <c r="C70" s="5" t="n">
        <v>51453000</v>
      </c>
    </row>
    <row r="71">
      <c r="A71" s="4" t="inlineStr">
        <is>
          <t>Construction Real Estate Loans [Member] | Based on Payment Activity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Current Fiscal Year</t>
        </is>
      </c>
      <c r="B73" s="5" t="n">
        <v>11403000</v>
      </c>
      <c r="C73" s="5" t="n">
        <v>23500000</v>
      </c>
    </row>
    <row r="74">
      <c r="A74" s="4" t="inlineStr">
        <is>
          <t>Total Loans, Fiscal Year Before Latest Fiscal Year</t>
        </is>
      </c>
      <c r="B74" s="5" t="n">
        <v>23927000</v>
      </c>
      <c r="C74" s="5" t="n">
        <v>14906000</v>
      </c>
    </row>
    <row r="75">
      <c r="A75" s="4" t="inlineStr">
        <is>
          <t>Total Loans, Two Years Before Latest Fiscal Year</t>
        </is>
      </c>
      <c r="B75" s="5" t="n">
        <v>9813000</v>
      </c>
      <c r="C75" s="5" t="n">
        <v>6791000</v>
      </c>
    </row>
    <row r="76">
      <c r="A76" s="4" t="inlineStr">
        <is>
          <t>Total Loans, Three Years Before Latest Fiscal Year</t>
        </is>
      </c>
      <c r="B76" s="5" t="n">
        <v>459000</v>
      </c>
      <c r="C76" s="5" t="n">
        <v>1599000</v>
      </c>
    </row>
    <row r="77">
      <c r="A77" s="4" t="inlineStr">
        <is>
          <t>Total Loans, Four Years Before Latest Fiscal Year</t>
        </is>
      </c>
      <c r="B77" s="4" t="inlineStr">
        <is>
          <t xml:space="preserve"> </t>
        </is>
      </c>
      <c r="C77" s="5" t="n">
        <v>1829000</v>
      </c>
    </row>
    <row r="78">
      <c r="A78" s="4" t="inlineStr">
        <is>
          <t>Total Loans, Prior</t>
        </is>
      </c>
      <c r="B78" s="5" t="n">
        <v>215000</v>
      </c>
      <c r="C78" s="5" t="n">
        <v>624000</v>
      </c>
    </row>
    <row r="79">
      <c r="A79" s="4" t="inlineStr">
        <is>
          <t>Revolving Loans Amortized Cost Basis</t>
        </is>
      </c>
      <c r="B79" s="5" t="n">
        <v>2213000</v>
      </c>
      <c r="C79" s="5" t="n">
        <v>2204000</v>
      </c>
    </row>
    <row r="80">
      <c r="A80" s="4" t="inlineStr">
        <is>
          <t>Total</t>
        </is>
      </c>
      <c r="B80" s="5" t="n">
        <v>48030000</v>
      </c>
      <c r="C80" s="5" t="n">
        <v>51453000</v>
      </c>
    </row>
    <row r="81">
      <c r="A81" s="4" t="inlineStr">
        <is>
          <t>Construction Real Estate Loans [Member] | Performing [Member] | Based on Payment Activity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Current Fiscal Year</t>
        </is>
      </c>
      <c r="B83" s="5" t="n">
        <v>11403000</v>
      </c>
      <c r="C83" s="5" t="n">
        <v>23500000</v>
      </c>
    </row>
    <row r="84">
      <c r="A84" s="4" t="inlineStr">
        <is>
          <t>Total Loans, Fiscal Year Before Latest Fiscal Year</t>
        </is>
      </c>
      <c r="B84" s="5" t="n">
        <v>23927000</v>
      </c>
      <c r="C84" s="5" t="n">
        <v>14906000</v>
      </c>
    </row>
    <row r="85">
      <c r="A85" s="4" t="inlineStr">
        <is>
          <t>Total Loans, Two Years Before Latest Fiscal Year</t>
        </is>
      </c>
      <c r="B85" s="5" t="n">
        <v>9813000</v>
      </c>
      <c r="C85" s="5" t="n">
        <v>6791000</v>
      </c>
    </row>
    <row r="86">
      <c r="A86" s="4" t="inlineStr">
        <is>
          <t>Total Loans, Three Years Before Latest Fiscal Year</t>
        </is>
      </c>
      <c r="B86" s="5" t="n">
        <v>459000</v>
      </c>
      <c r="C86" s="5" t="n">
        <v>1599000</v>
      </c>
    </row>
    <row r="87">
      <c r="A87" s="4" t="inlineStr">
        <is>
          <t>Total Loans, Four Years Before Latest Fiscal Year</t>
        </is>
      </c>
      <c r="B87" s="4" t="inlineStr">
        <is>
          <t xml:space="preserve"> </t>
        </is>
      </c>
      <c r="C87" s="5" t="n">
        <v>1829000</v>
      </c>
    </row>
    <row r="88">
      <c r="A88" s="4" t="inlineStr">
        <is>
          <t>Total Loans, Prior</t>
        </is>
      </c>
      <c r="B88" s="5" t="n">
        <v>215000</v>
      </c>
      <c r="C88" s="5" t="n">
        <v>624000</v>
      </c>
    </row>
    <row r="89">
      <c r="A89" s="4" t="inlineStr">
        <is>
          <t>Revolving Loans Amortized Cost Basis</t>
        </is>
      </c>
      <c r="B89" s="5" t="n">
        <v>2213000</v>
      </c>
      <c r="C89" s="5" t="n">
        <v>2204000</v>
      </c>
    </row>
    <row r="90">
      <c r="A90" s="4" t="inlineStr">
        <is>
          <t>Total</t>
        </is>
      </c>
      <c r="B90" s="5" t="n">
        <v>48030000</v>
      </c>
      <c r="C90" s="5" t="n">
        <v>51453000</v>
      </c>
    </row>
    <row r="91">
      <c r="A91" s="4" t="inlineStr">
        <is>
          <t>Consumer Loan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289880000</v>
      </c>
      <c r="C93" s="5" t="n">
        <v>264321000</v>
      </c>
    </row>
    <row r="94">
      <c r="A94" s="4" t="inlineStr">
        <is>
          <t>Consumer Loans [Member] | Based on Payment Activity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Current Fiscal Year</t>
        </is>
      </c>
      <c r="B96" s="5" t="n">
        <v>67755000</v>
      </c>
      <c r="C96" s="5" t="n">
        <v>127354000</v>
      </c>
    </row>
    <row r="97">
      <c r="A97" s="4" t="inlineStr">
        <is>
          <t>Total Loans, Fiscal Year Before Latest Fiscal Year</t>
        </is>
      </c>
      <c r="B97" s="5" t="n">
        <v>111049000</v>
      </c>
      <c r="C97" s="5" t="n">
        <v>76743000</v>
      </c>
    </row>
    <row r="98">
      <c r="A98" s="4" t="inlineStr">
        <is>
          <t>Total Loans, Two Years Before Latest Fiscal Year</t>
        </is>
      </c>
      <c r="B98" s="5" t="n">
        <v>63989000</v>
      </c>
      <c r="C98" s="5" t="n">
        <v>24702000</v>
      </c>
    </row>
    <row r="99">
      <c r="A99" s="4" t="inlineStr">
        <is>
          <t>Total Loans, Three Years Before Latest Fiscal Year</t>
        </is>
      </c>
      <c r="B99" s="5" t="n">
        <v>20100000</v>
      </c>
      <c r="C99" s="5" t="n">
        <v>14374000</v>
      </c>
    </row>
    <row r="100">
      <c r="A100" s="4" t="inlineStr">
        <is>
          <t>Total Loans, Four Years Before Latest Fiscal Year</t>
        </is>
      </c>
      <c r="B100" s="5" t="n">
        <v>11280000</v>
      </c>
      <c r="C100" s="5" t="n">
        <v>10258000</v>
      </c>
    </row>
    <row r="101">
      <c r="A101" s="4" t="inlineStr">
        <is>
          <t>Total Loans, Prior</t>
        </is>
      </c>
      <c r="B101" s="5" t="n">
        <v>14820000</v>
      </c>
      <c r="C101" s="5" t="n">
        <v>9952000</v>
      </c>
    </row>
    <row r="102">
      <c r="A102" s="4" t="inlineStr">
        <is>
          <t>Revolving Loans Amortized Cost Basis</t>
        </is>
      </c>
      <c r="B102" s="5" t="n">
        <v>887000</v>
      </c>
      <c r="C102" s="5" t="n">
        <v>938000</v>
      </c>
    </row>
    <row r="103">
      <c r="A103" s="4" t="inlineStr">
        <is>
          <t>Total</t>
        </is>
      </c>
      <c r="B103" s="5" t="n">
        <v>289880000</v>
      </c>
      <c r="C103" s="5" t="n">
        <v>264321000</v>
      </c>
    </row>
    <row r="104">
      <c r="A104" s="4" t="inlineStr">
        <is>
          <t>Current period gross charge-offs, Current Fiscal Year</t>
        </is>
      </c>
      <c r="B104" s="5" t="n">
        <v>38000</v>
      </c>
      <c r="C104" s="5" t="n">
        <v>45000</v>
      </c>
    </row>
    <row r="105">
      <c r="A105" s="4" t="inlineStr">
        <is>
          <t>Current period gross charge-offs, Fiscal Year Before Latest Fiscal Year</t>
        </is>
      </c>
      <c r="B105" s="5" t="n">
        <v>216000</v>
      </c>
      <c r="C105" s="5" t="n">
        <v>710000</v>
      </c>
    </row>
    <row r="106">
      <c r="A106" s="4" t="inlineStr">
        <is>
          <t>Current period gross charge-offs, Two Years Before Latest Fiscal Year</t>
        </is>
      </c>
      <c r="B106" s="5" t="n">
        <v>479000</v>
      </c>
      <c r="C106" s="5" t="n">
        <v>200000</v>
      </c>
    </row>
    <row r="107">
      <c r="A107" s="4" t="inlineStr">
        <is>
          <t>Current period gross charge-offs, Three Years Before Latest Fiscal Year</t>
        </is>
      </c>
      <c r="B107" s="5" t="n">
        <v>113000</v>
      </c>
      <c r="C107" s="5" t="n">
        <v>35000</v>
      </c>
    </row>
    <row r="108">
      <c r="A108" s="4" t="inlineStr">
        <is>
          <t>Current period gross charge-offs, Four Years Before Latest Fiscal Year</t>
        </is>
      </c>
      <c r="B108" s="5" t="n">
        <v>58000</v>
      </c>
      <c r="C108" s="5" t="n">
        <v>45000</v>
      </c>
    </row>
    <row r="109">
      <c r="A109" s="4" t="inlineStr">
        <is>
          <t>Current period gross charge-offs, Prior</t>
        </is>
      </c>
      <c r="B109" s="5" t="n">
        <v>35000</v>
      </c>
      <c r="C109" s="5" t="n">
        <v>28000</v>
      </c>
    </row>
    <row r="110">
      <c r="A110" s="4" t="inlineStr">
        <is>
          <t>Current period gross charge-offs, Revolving loans amortized cost basis</t>
        </is>
      </c>
      <c r="B110" s="4" t="inlineStr">
        <is>
          <t xml:space="preserve"> </t>
        </is>
      </c>
      <c r="C110" s="5" t="n">
        <v>4000</v>
      </c>
    </row>
    <row r="111">
      <c r="A111" s="4" t="inlineStr">
        <is>
          <t>Current period gross charge-offs, Total</t>
        </is>
      </c>
      <c r="B111" s="5" t="n">
        <v>939000</v>
      </c>
      <c r="C111" s="5" t="n">
        <v>1067000</v>
      </c>
    </row>
    <row r="112">
      <c r="A112" s="4" t="inlineStr">
        <is>
          <t>Consumer Loans [Member] | Performing [Member] | Based on Payment Activity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Current Fiscal Year</t>
        </is>
      </c>
      <c r="B114" s="5" t="n">
        <v>67755000</v>
      </c>
      <c r="C114" s="5" t="n">
        <v>127243000</v>
      </c>
    </row>
    <row r="115">
      <c r="A115" s="4" t="inlineStr">
        <is>
          <t>Total Loans, Fiscal Year Before Latest Fiscal Year</t>
        </is>
      </c>
      <c r="B115" s="5" t="n">
        <v>110808000</v>
      </c>
      <c r="C115" s="5" t="n">
        <v>76339000</v>
      </c>
    </row>
    <row r="116">
      <c r="A116" s="4" t="inlineStr">
        <is>
          <t>Total Loans, Two Years Before Latest Fiscal Year</t>
        </is>
      </c>
      <c r="B116" s="5" t="n">
        <v>63631000</v>
      </c>
      <c r="C116" s="5" t="n">
        <v>24584000</v>
      </c>
    </row>
    <row r="117">
      <c r="A117" s="4" t="inlineStr">
        <is>
          <t>Total Loans, Three Years Before Latest Fiscal Year</t>
        </is>
      </c>
      <c r="B117" s="5" t="n">
        <v>19965000</v>
      </c>
      <c r="C117" s="5" t="n">
        <v>14343000</v>
      </c>
    </row>
    <row r="118">
      <c r="A118" s="4" t="inlineStr">
        <is>
          <t>Total Loans, Four Years Before Latest Fiscal Year</t>
        </is>
      </c>
      <c r="B118" s="5" t="n">
        <v>11249000</v>
      </c>
      <c r="C118" s="5" t="n">
        <v>10217000</v>
      </c>
    </row>
    <row r="119">
      <c r="A119" s="4" t="inlineStr">
        <is>
          <t>Total Loans, Prior</t>
        </is>
      </c>
      <c r="B119" s="5" t="n">
        <v>14785000</v>
      </c>
      <c r="C119" s="5" t="n">
        <v>9942000</v>
      </c>
    </row>
    <row r="120">
      <c r="A120" s="4" t="inlineStr">
        <is>
          <t>Revolving Loans Amortized Cost Basis</t>
        </is>
      </c>
      <c r="B120" s="5" t="n">
        <v>887000</v>
      </c>
      <c r="C120" s="5" t="n">
        <v>938000</v>
      </c>
    </row>
    <row r="121">
      <c r="A121" s="4" t="inlineStr">
        <is>
          <t>Total</t>
        </is>
      </c>
      <c r="B121" s="5" t="n">
        <v>289080000</v>
      </c>
      <c r="C121" s="5" t="n">
        <v>263606000</v>
      </c>
    </row>
    <row r="122">
      <c r="A122" s="4" t="inlineStr">
        <is>
          <t>Consumer Loans [Member] | Nonperforming [Member] | Based on Payment Activity [Member]</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Current Fiscal Year</t>
        </is>
      </c>
      <c r="B124" s="4" t="inlineStr">
        <is>
          <t xml:space="preserve"> </t>
        </is>
      </c>
      <c r="C124" s="5" t="n">
        <v>111000</v>
      </c>
    </row>
    <row r="125">
      <c r="A125" s="4" t="inlineStr">
        <is>
          <t>Total Loans, Fiscal Year Before Latest Fiscal Year</t>
        </is>
      </c>
      <c r="B125" s="5" t="n">
        <v>241000</v>
      </c>
      <c r="C125" s="5" t="n">
        <v>404000</v>
      </c>
    </row>
    <row r="126">
      <c r="A126" s="4" t="inlineStr">
        <is>
          <t>Total Loans, Two Years Before Latest Fiscal Year</t>
        </is>
      </c>
      <c r="B126" s="5" t="n">
        <v>358000</v>
      </c>
      <c r="C126" s="5" t="n">
        <v>118000</v>
      </c>
    </row>
    <row r="127">
      <c r="A127" s="4" t="inlineStr">
        <is>
          <t>Total Loans, Three Years Before Latest Fiscal Year</t>
        </is>
      </c>
      <c r="B127" s="5" t="n">
        <v>135000</v>
      </c>
      <c r="C127" s="5" t="n">
        <v>31000</v>
      </c>
    </row>
    <row r="128">
      <c r="A128" s="4" t="inlineStr">
        <is>
          <t>Total Loans, Four Years Before Latest Fiscal Year</t>
        </is>
      </c>
      <c r="B128" s="5" t="n">
        <v>31000</v>
      </c>
      <c r="C128" s="5" t="n">
        <v>41000</v>
      </c>
    </row>
    <row r="129">
      <c r="A129" s="4" t="inlineStr">
        <is>
          <t>Total Loans, Prior</t>
        </is>
      </c>
      <c r="B129" s="5" t="n">
        <v>35000</v>
      </c>
      <c r="C129" s="5" t="n">
        <v>10000</v>
      </c>
    </row>
    <row r="130">
      <c r="A130" s="4" t="inlineStr">
        <is>
          <t>Total</t>
        </is>
      </c>
      <c r="B130" s="6" t="n">
        <v>800000</v>
      </c>
      <c r="C130" s="6" t="n">
        <v>71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Loan Modifications Made to Borrowers) (Details) - USD ($)</t>
        </is>
      </c>
      <c r="B1" s="2" t="inlineStr">
        <is>
          <t>6 Months Ended</t>
        </is>
      </c>
      <c r="C1" s="2" t="inlineStr">
        <is>
          <t>12 Months Ended</t>
        </is>
      </c>
    </row>
    <row r="2">
      <c r="B2" s="2" t="inlineStr">
        <is>
          <t>Jun. 30,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 Basis</t>
        </is>
      </c>
      <c r="B4" s="4" t="inlineStr">
        <is>
          <t xml:space="preserve"> </t>
        </is>
      </c>
      <c r="C4" s="6" t="n">
        <v>755000</v>
      </c>
    </row>
    <row r="5">
      <c r="A5" s="4" t="inlineStr">
        <is>
          <t>Principal Payment Deferral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Basis</t>
        </is>
      </c>
      <c r="B7" s="6" t="n">
        <v>10851000</v>
      </c>
      <c r="C7" s="5" t="n">
        <v>755000</v>
      </c>
    </row>
    <row r="8">
      <c r="A8" s="4" t="inlineStr">
        <is>
          <t>Principal Payment Adjustment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Basis</t>
        </is>
      </c>
      <c r="B10" s="5" t="n">
        <v>391000</v>
      </c>
      <c r="C10" s="4" t="inlineStr">
        <is>
          <t xml:space="preserve"> </t>
        </is>
      </c>
    </row>
    <row r="11">
      <c r="A11" s="4" t="inlineStr">
        <is>
          <t>Combination - Term Extension and Interest Rate Adjustment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5" t="n">
        <v>70000</v>
      </c>
      <c r="C13" s="4" t="inlineStr">
        <is>
          <t xml:space="preserve"> </t>
        </is>
      </c>
    </row>
    <row r="14">
      <c r="A14" s="4" t="inlineStr">
        <is>
          <t>Commercial Real Estate Loans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Basis</t>
        </is>
      </c>
      <c r="B16" s="4" t="inlineStr">
        <is>
          <t xml:space="preserve"> </t>
        </is>
      </c>
      <c r="C16" s="5" t="n">
        <v>533000</v>
      </c>
    </row>
    <row r="17">
      <c r="A17" s="4" t="inlineStr">
        <is>
          <t>Commercial Real Estate Loans [Member] | Principal Payment Deferral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Basis</t>
        </is>
      </c>
      <c r="B19" s="6" t="n">
        <v>7042000</v>
      </c>
      <c r="C19" s="5" t="n">
        <v>533000</v>
      </c>
    </row>
    <row r="20">
      <c r="A20" s="4" t="inlineStr">
        <is>
          <t>% of Total Class of Financing Receivable</t>
        </is>
      </c>
      <c r="B20" s="9" t="n">
        <v>0.0103</v>
      </c>
      <c r="C20" s="4" t="inlineStr">
        <is>
          <t xml:space="preserve"> </t>
        </is>
      </c>
    </row>
    <row r="21">
      <c r="A21" s="4" t="inlineStr">
        <is>
          <t>Commercial Real Estate Loans [Member] | Principal Payment Adjustment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6" t="n">
        <v>391000</v>
      </c>
      <c r="C23" s="4" t="inlineStr">
        <is>
          <t xml:space="preserve"> </t>
        </is>
      </c>
    </row>
    <row r="24">
      <c r="A24" s="4" t="inlineStr">
        <is>
          <t>% of Total Class of Financing Receivable</t>
        </is>
      </c>
      <c r="B24" s="9" t="n">
        <v>0.0005999999999999999</v>
      </c>
      <c r="C24" s="4" t="inlineStr">
        <is>
          <t xml:space="preserve"> </t>
        </is>
      </c>
    </row>
    <row r="25">
      <c r="A25" s="4" t="inlineStr">
        <is>
          <t>Commercial Real Estate Loans [Member] | Minimum [Member] | Principal Payment Deferral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Modified weighted average term</t>
        </is>
      </c>
      <c r="B27" s="4" t="inlineStr">
        <is>
          <t>2 months</t>
        </is>
      </c>
      <c r="C27" s="4" t="inlineStr">
        <is>
          <t xml:space="preserve"> </t>
        </is>
      </c>
    </row>
    <row r="28">
      <c r="A28" s="4" t="inlineStr">
        <is>
          <t>Commercial Real Estate Loans [Member] | Maximum [Member] | Principal Payment Deferral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Modified weighted average term</t>
        </is>
      </c>
      <c r="B30" s="4" t="inlineStr">
        <is>
          <t>12 months</t>
        </is>
      </c>
      <c r="C30" s="4" t="inlineStr">
        <is>
          <t xml:space="preserve"> </t>
        </is>
      </c>
    </row>
    <row r="31">
      <c r="A31" s="4" t="inlineStr">
        <is>
          <t>Commercial Loans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t>
        </is>
      </c>
      <c r="B33" s="4" t="inlineStr">
        <is>
          <t xml:space="preserve"> </t>
        </is>
      </c>
      <c r="C33" s="5" t="n">
        <v>32000</v>
      </c>
    </row>
    <row r="34">
      <c r="A34" s="4" t="inlineStr">
        <is>
          <t>Commercial Loans [Member] | Principal Payment Deferral [Memb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t>
        </is>
      </c>
      <c r="B36" s="6" t="n">
        <v>3416000</v>
      </c>
      <c r="C36" s="6" t="n">
        <v>32000</v>
      </c>
    </row>
    <row r="37">
      <c r="A37" s="4" t="inlineStr">
        <is>
          <t>% of Total Class of Financing Receivable</t>
        </is>
      </c>
      <c r="B37" s="9" t="n">
        <v>0.0164</v>
      </c>
      <c r="C37" s="4" t="inlineStr">
        <is>
          <t xml:space="preserve"> </t>
        </is>
      </c>
    </row>
    <row r="38">
      <c r="A38" s="4" t="inlineStr">
        <is>
          <t>Commercial Loans [Member] | Minimum [Member] | Principal Payment Deferral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Modified weighted average term</t>
        </is>
      </c>
      <c r="B40" s="4" t="inlineStr">
        <is>
          <t>2 months</t>
        </is>
      </c>
      <c r="C40" s="4" t="inlineStr">
        <is>
          <t xml:space="preserve"> </t>
        </is>
      </c>
    </row>
    <row r="41">
      <c r="A41" s="4" t="inlineStr">
        <is>
          <t>Commercial Loans [Member] | Maximum [Member] | Principal Payment Deferral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Modified weighted average term</t>
        </is>
      </c>
      <c r="B43" s="4" t="inlineStr">
        <is>
          <t>12 months</t>
        </is>
      </c>
      <c r="C43" s="4" t="inlineStr">
        <is>
          <t xml:space="preserve"> </t>
        </is>
      </c>
    </row>
    <row r="44">
      <c r="A44" s="4" t="inlineStr">
        <is>
          <t>Consumer Loans [Member] | Principal Payment Deferral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Basis</t>
        </is>
      </c>
      <c r="B46" s="6" t="n">
        <v>30000</v>
      </c>
      <c r="C46" s="4" t="inlineStr">
        <is>
          <t xml:space="preserve"> </t>
        </is>
      </c>
    </row>
    <row r="47">
      <c r="A47" s="4" t="inlineStr">
        <is>
          <t>% of Total Class of Financing Receivable</t>
        </is>
      </c>
      <c r="B47" s="9" t="n">
        <v>0.0001</v>
      </c>
      <c r="C47" s="4" t="inlineStr">
        <is>
          <t xml:space="preserve"> </t>
        </is>
      </c>
    </row>
    <row r="48">
      <c r="A48" s="4" t="inlineStr">
        <is>
          <t>Modified weighted average term</t>
        </is>
      </c>
      <c r="B48" s="4" t="inlineStr">
        <is>
          <t>12 months</t>
        </is>
      </c>
      <c r="C48" s="4" t="inlineStr">
        <is>
          <t xml:space="preserve"> </t>
        </is>
      </c>
    </row>
    <row r="49">
      <c r="A49" s="4" t="inlineStr">
        <is>
          <t>Consumer Loans [Member] | Combination - Term Extension and Interest Rate Adjustment [Memb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t>
        </is>
      </c>
      <c r="B51" s="6" t="n">
        <v>29000</v>
      </c>
      <c r="C51" s="4" t="inlineStr">
        <is>
          <t xml:space="preserve"> </t>
        </is>
      </c>
    </row>
    <row r="52">
      <c r="A52" s="4" t="inlineStr">
        <is>
          <t>% of Total Class of Financing Receivable</t>
        </is>
      </c>
      <c r="B52" s="9" t="n">
        <v>0.0001</v>
      </c>
      <c r="C52" s="4" t="inlineStr">
        <is>
          <t xml:space="preserve"> </t>
        </is>
      </c>
    </row>
    <row r="53">
      <c r="A53" s="4" t="inlineStr">
        <is>
          <t>Consumer Loans [Member] | Combination - Term Extension and Interest Rate Adjustment [Member] | New Loans Granted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Weighted average term</t>
        </is>
      </c>
      <c r="B55" s="4" t="inlineStr">
        <is>
          <t>6 months</t>
        </is>
      </c>
      <c r="C55" s="4" t="inlineStr">
        <is>
          <t xml:space="preserve"> </t>
        </is>
      </c>
    </row>
    <row r="56">
      <c r="A56" s="4" t="inlineStr">
        <is>
          <t>Weighted average interest rate</t>
        </is>
      </c>
      <c r="B56" s="9" t="n">
        <v>0.1299</v>
      </c>
      <c r="C56" s="9" t="n">
        <v>0.0919</v>
      </c>
    </row>
    <row r="57">
      <c r="A57" s="4" t="inlineStr">
        <is>
          <t>Residential Real Estate Loans [Member] | Combination - Term Extension and Interest Rate Adjustment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Amortized Cost Basis</t>
        </is>
      </c>
      <c r="B59" s="6" t="n">
        <v>41000</v>
      </c>
      <c r="C59" s="4" t="inlineStr">
        <is>
          <t xml:space="preserve"> </t>
        </is>
      </c>
    </row>
    <row r="60">
      <c r="A60" s="4" t="inlineStr">
        <is>
          <t>% of Total Class of Financing Receivable</t>
        </is>
      </c>
      <c r="B60" s="9" t="n">
        <v>0.0001</v>
      </c>
      <c r="C60" s="4" t="inlineStr">
        <is>
          <t xml:space="preserve"> </t>
        </is>
      </c>
    </row>
    <row r="61">
      <c r="A61" s="4" t="inlineStr">
        <is>
          <t>Residential Real Estate Loans [Member] | Combination - Term Extension and Interest Rate Adjustment [Member] | New Loans Granted [Memb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Weighted average term</t>
        </is>
      </c>
      <c r="B63" s="4" t="inlineStr">
        <is>
          <t>5 years</t>
        </is>
      </c>
      <c r="C63" s="4" t="inlineStr">
        <is>
          <t xml:space="preserve"> </t>
        </is>
      </c>
    </row>
    <row r="64">
      <c r="A64" s="4" t="inlineStr">
        <is>
          <t>Weighted average interest rate</t>
        </is>
      </c>
      <c r="B64" s="9" t="n">
        <v>0.0475</v>
      </c>
      <c r="C64" s="9" t="n">
        <v>0.0925</v>
      </c>
    </row>
    <row r="65">
      <c r="A65" s="4" t="inlineStr">
        <is>
          <t>Other Agricultural Loans [Member]</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 Basis</t>
        </is>
      </c>
      <c r="B67" s="4" t="inlineStr">
        <is>
          <t xml:space="preserve"> </t>
        </is>
      </c>
      <c r="C67" s="6" t="n">
        <v>190000</v>
      </c>
    </row>
    <row r="68">
      <c r="A68" s="4" t="inlineStr">
        <is>
          <t>Other Agricultural Loans [Member] | Principal Payment Deferral [Member]</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 Basis</t>
        </is>
      </c>
      <c r="B70" s="6" t="n">
        <v>363000</v>
      </c>
      <c r="C70" s="5" t="n">
        <v>190000</v>
      </c>
    </row>
    <row r="71">
      <c r="A71" s="4" t="inlineStr">
        <is>
          <t>% of Total Class of Financing Receivable</t>
        </is>
      </c>
      <c r="B71" s="9" t="n">
        <v>0.0116</v>
      </c>
      <c r="C71" s="4" t="inlineStr">
        <is>
          <t xml:space="preserve"> </t>
        </is>
      </c>
    </row>
    <row r="72">
      <c r="A72" s="4" t="inlineStr">
        <is>
          <t>Other Agricultural Loans [Member] | Minimum [Member] | Principal Payment Deferral [Member]</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Modified weighted average term</t>
        </is>
      </c>
      <c r="B74" s="4" t="inlineStr">
        <is>
          <t>4 months</t>
        </is>
      </c>
      <c r="C74" s="4" t="inlineStr">
        <is>
          <t xml:space="preserve"> </t>
        </is>
      </c>
    </row>
    <row r="75">
      <c r="A75" s="4" t="inlineStr">
        <is>
          <t>Other Agricultural Loans [Member] | Maximum [Member] | Principal Payment Deferral [Member]</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Modified weighted average term</t>
        </is>
      </c>
      <c r="B77" s="4" t="inlineStr">
        <is>
          <t>6 months</t>
        </is>
      </c>
      <c r="C77" s="4" t="inlineStr">
        <is>
          <t xml:space="preserve"> </t>
        </is>
      </c>
    </row>
    <row r="78">
      <c r="A78" s="4" t="inlineStr">
        <is>
          <t>Financing Receivables, 31 to 60 Days Past Due [Member]</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Amortized Cost Basis</t>
        </is>
      </c>
      <c r="B80" s="4" t="inlineStr">
        <is>
          <t xml:space="preserve"> </t>
        </is>
      </c>
      <c r="C80" s="5" t="n">
        <v>755000</v>
      </c>
    </row>
    <row r="81">
      <c r="A81" s="4" t="inlineStr">
        <is>
          <t>Financing Receivables, 31 to 60 Days Past Due [Member] | Commercial Real Estate Loans [Member]</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Amortized Cost Basis</t>
        </is>
      </c>
      <c r="B83" s="4" t="inlineStr">
        <is>
          <t xml:space="preserve"> </t>
        </is>
      </c>
      <c r="C83" s="5" t="n">
        <v>533000</v>
      </c>
    </row>
    <row r="84">
      <c r="A84" s="4" t="inlineStr">
        <is>
          <t>Financing Receivables, 31 to 60 Days Past Due [Member] | Commercial Loans [Member]</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Amortized Cost Basis</t>
        </is>
      </c>
      <c r="B86" s="4" t="inlineStr">
        <is>
          <t xml:space="preserve"> </t>
        </is>
      </c>
      <c r="C86" s="5" t="n">
        <v>32000</v>
      </c>
    </row>
    <row r="87">
      <c r="A87" s="4" t="inlineStr">
        <is>
          <t>Financing Receivables, 31 to 60 Days Past Due [Member] | Other Agricultural Loans [Member]</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Amortized Cost Basis</t>
        </is>
      </c>
      <c r="B89" s="4" t="inlineStr">
        <is>
          <t xml:space="preserve"> </t>
        </is>
      </c>
      <c r="C89" s="6" t="n">
        <v>19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Loan Concentrations by Industry) (Details) - USD ($)</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Outstanding Loans</t>
        </is>
      </c>
      <c r="B4" s="6" t="n">
        <v>1641531000</v>
      </c>
      <c r="C4" s="6" t="n">
        <v>1603877000</v>
      </c>
    </row>
    <row r="5">
      <c r="A5" s="4" t="inlineStr">
        <is>
          <t>Commercial Real Estate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Loans</t>
        </is>
      </c>
      <c r="B7" s="5" t="n">
        <v>685212000</v>
      </c>
      <c r="C7" s="5" t="n">
        <v>675156000</v>
      </c>
    </row>
    <row r="8">
      <c r="A8" s="4" t="inlineStr">
        <is>
          <t>Commercial Real Estate Loans [Member] | Loans Receivable [Member] | Commercial Rental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utstanding Loans</t>
        </is>
      </c>
      <c r="B10" s="6" t="n">
        <v>146099000</v>
      </c>
      <c r="C10" s="4" t="inlineStr">
        <is>
          <t xml:space="preserve"> </t>
        </is>
      </c>
    </row>
    <row r="11">
      <c r="A11" s="4" t="inlineStr">
        <is>
          <t>Percent of Loans Outstanding</t>
        </is>
      </c>
      <c r="B11" s="9" t="n">
        <v>0.089</v>
      </c>
      <c r="C11" s="4" t="inlineStr">
        <is>
          <t xml:space="preserve"> </t>
        </is>
      </c>
    </row>
    <row r="12">
      <c r="A12" s="4" t="inlineStr">
        <is>
          <t>Residential Real Estate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Outstanding Loans</t>
        </is>
      </c>
      <c r="B14" s="6" t="n">
        <v>317507000</v>
      </c>
      <c r="C14" s="5" t="n">
        <v>316546000</v>
      </c>
    </row>
    <row r="15">
      <c r="A15" s="4" t="inlineStr">
        <is>
          <t>Residential Real Estate Loans [Member] | Loans Receivable [Member] | Residential Rental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Outstanding Loans</t>
        </is>
      </c>
      <c r="B17" s="6" t="n">
        <v>112764000</v>
      </c>
      <c r="C17" s="4" t="inlineStr">
        <is>
          <t xml:space="preserve"> </t>
        </is>
      </c>
    </row>
    <row r="18">
      <c r="A18" s="4" t="inlineStr">
        <is>
          <t>Percent of Loans Outstanding</t>
        </is>
      </c>
      <c r="B18" s="9" t="n">
        <v>0.0687</v>
      </c>
      <c r="C18" s="4" t="inlineStr">
        <is>
          <t xml:space="preserve"> </t>
        </is>
      </c>
    </row>
    <row r="19">
      <c r="A19" s="4" t="inlineStr">
        <is>
          <t>Consumer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utstanding Loans</t>
        </is>
      </c>
      <c r="B21" s="6" t="n">
        <v>289880000</v>
      </c>
      <c r="C21" s="5" t="n">
        <v>264321000</v>
      </c>
    </row>
    <row r="22">
      <c r="A22" s="4" t="inlineStr">
        <is>
          <t>Consumer Loans [Member] | Loans Receivable [Member] | Hotels/Motel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Outstanding Loans</t>
        </is>
      </c>
      <c r="B24" s="6" t="n">
        <v>97296000</v>
      </c>
      <c r="C24" s="4" t="inlineStr">
        <is>
          <t xml:space="preserve"> </t>
        </is>
      </c>
    </row>
    <row r="25">
      <c r="A25" s="4" t="inlineStr">
        <is>
          <t>Percent of Loans Outstanding</t>
        </is>
      </c>
      <c r="B25" s="9" t="n">
        <v>0.0593</v>
      </c>
      <c r="C25" s="4" t="inlineStr">
        <is>
          <t xml:space="preserve"> </t>
        </is>
      </c>
    </row>
    <row r="26">
      <c r="A26" s="4" t="inlineStr">
        <is>
          <t>Consumer Loans [Member] | Loans Receivable [Member] | Dairy Cattle/Milk Produc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Outstanding Loans</t>
        </is>
      </c>
      <c r="B28" s="6" t="n">
        <v>45835000</v>
      </c>
      <c r="C28" s="4" t="inlineStr">
        <is>
          <t xml:space="preserve"> </t>
        </is>
      </c>
    </row>
    <row r="29">
      <c r="A29" s="4" t="inlineStr">
        <is>
          <t>Percent of Loans Outstanding</t>
        </is>
      </c>
      <c r="B29" s="9" t="n">
        <v>0.0279</v>
      </c>
      <c r="C29" s="4" t="inlineStr">
        <is>
          <t xml:space="preserve"> </t>
        </is>
      </c>
    </row>
    <row r="30">
      <c r="A30" s="4" t="inlineStr">
        <is>
          <t>Consumer Loans [Member] | Loans Receivable [Member] | Fuel/Gas Statio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Outstanding Loans</t>
        </is>
      </c>
      <c r="B32" s="6" t="n">
        <v>50325000</v>
      </c>
      <c r="C32" s="4" t="inlineStr">
        <is>
          <t xml:space="preserve"> </t>
        </is>
      </c>
    </row>
    <row r="33">
      <c r="A33" s="4" t="inlineStr">
        <is>
          <t>Percent of Loans Outstanding</t>
        </is>
      </c>
      <c r="B33" s="9" t="n">
        <v>0.0307</v>
      </c>
      <c r="C33" s="4" t="inlineStr">
        <is>
          <t xml:space="preserve"> </t>
        </is>
      </c>
    </row>
    <row r="34">
      <c r="A34" s="4" t="inlineStr">
        <is>
          <t>Consumer Loans [Member] | Loans Receivable [Member] | Government Suppor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Outstanding Loans</t>
        </is>
      </c>
      <c r="B36" s="6" t="n">
        <v>25232000</v>
      </c>
      <c r="C36" s="4" t="inlineStr">
        <is>
          <t xml:space="preserve"> </t>
        </is>
      </c>
    </row>
    <row r="37">
      <c r="A37" s="4" t="inlineStr">
        <is>
          <t>Percent of Loans Outstanding</t>
        </is>
      </c>
      <c r="B37" s="9" t="n">
        <v>0.0154</v>
      </c>
      <c r="C37" s="4" t="inlineStr">
        <is>
          <t xml:space="preserve"> </t>
        </is>
      </c>
    </row>
    <row r="38">
      <c r="A38" s="4" t="inlineStr">
        <is>
          <t>Consumer Loans [Member] | Loans Receivable [Member] | Mobile Home Park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Outstanding Loans</t>
        </is>
      </c>
      <c r="B40" s="6" t="n">
        <v>27275000</v>
      </c>
      <c r="C40" s="4" t="inlineStr">
        <is>
          <t xml:space="preserve"> </t>
        </is>
      </c>
    </row>
    <row r="41">
      <c r="A41" s="4" t="inlineStr">
        <is>
          <t>Percent of Loans Outstanding</t>
        </is>
      </c>
      <c r="B41" s="9" t="n">
        <v>0.0166</v>
      </c>
      <c r="C41" s="4" t="inlineStr">
        <is>
          <t xml:space="preserve"> </t>
        </is>
      </c>
    </row>
    <row r="42">
      <c r="A42" s="4" t="inlineStr">
        <is>
          <t>Consumer Loans [Member] | Loans Receivable [Member] | Winerie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Outstanding Loans</t>
        </is>
      </c>
      <c r="B44" s="6" t="n">
        <v>23961000</v>
      </c>
      <c r="C44" s="4" t="inlineStr">
        <is>
          <t xml:space="preserve"> </t>
        </is>
      </c>
    </row>
    <row r="45">
      <c r="A45" s="4" t="inlineStr">
        <is>
          <t>Percent of Loans Outstanding</t>
        </is>
      </c>
      <c r="B45" s="9" t="n">
        <v>0.0146</v>
      </c>
      <c r="C45" s="4" t="inlineStr">
        <is>
          <t xml:space="preserve"> </t>
        </is>
      </c>
    </row>
    <row r="46">
      <c r="A46" s="4" t="inlineStr">
        <is>
          <t>Consumer Loans [Member] | Loans Receivable [Member] | Camp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Outstanding Loans</t>
        </is>
      </c>
      <c r="B48" s="6" t="n">
        <v>24625000</v>
      </c>
      <c r="C48" s="4" t="inlineStr">
        <is>
          <t xml:space="preserve"> </t>
        </is>
      </c>
    </row>
    <row r="49">
      <c r="A49" s="4" t="inlineStr">
        <is>
          <t>Percent of Loans Outstanding</t>
        </is>
      </c>
      <c r="B49" s="9" t="n">
        <v>0.015</v>
      </c>
      <c r="C49" s="4" t="inlineStr">
        <is>
          <t xml:space="preserve"> </t>
        </is>
      </c>
    </row>
    <row r="50">
      <c r="A50" s="4" t="inlineStr">
        <is>
          <t>Consumer Loans [Member] | Loans Receivable [Member] | Resort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Outstanding Loans</t>
        </is>
      </c>
      <c r="B52" s="6" t="n">
        <v>19892000</v>
      </c>
      <c r="C52" s="4" t="inlineStr">
        <is>
          <t xml:space="preserve"> </t>
        </is>
      </c>
    </row>
    <row r="53">
      <c r="A53" s="4" t="inlineStr">
        <is>
          <t>Percent of Loans Outstanding</t>
        </is>
      </c>
      <c r="B53" s="9" t="n">
        <v>0.0121</v>
      </c>
      <c r="C53" s="4" t="inlineStr">
        <is>
          <t xml:space="preserve"> </t>
        </is>
      </c>
    </row>
    <row r="54">
      <c r="A54" s="4" t="inlineStr">
        <is>
          <t>Construction Real Estate Loans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Outstanding Loans</t>
        </is>
      </c>
      <c r="B56" s="6" t="n">
        <v>48030000</v>
      </c>
      <c r="C56" s="6" t="n">
        <v>51453000</v>
      </c>
    </row>
    <row r="57">
      <c r="A57" s="4" t="inlineStr">
        <is>
          <t>Construction Real Estate Loans [Member] | Loans Receivable [Member] | Builders/Contractor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Outstanding Loans</t>
        </is>
      </c>
      <c r="B59" s="6" t="n">
        <v>35755000</v>
      </c>
      <c r="C59" s="4" t="inlineStr">
        <is>
          <t xml:space="preserve"> </t>
        </is>
      </c>
    </row>
    <row r="60">
      <c r="A60" s="4" t="inlineStr">
        <is>
          <t>Percent of Loans Outstanding</t>
        </is>
      </c>
      <c r="B60" s="9" t="n">
        <v>0.0218</v>
      </c>
      <c r="C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Narrative) (Details)</t>
        </is>
      </c>
      <c r="B1" s="2" t="inlineStr">
        <is>
          <t>6 Months Ended</t>
        </is>
      </c>
      <c r="C1" s="2" t="inlineStr">
        <is>
          <t>12 Months Ended</t>
        </is>
      </c>
    </row>
    <row r="2">
      <c r="B2" s="2" t="inlineStr">
        <is>
          <t>Jun. 30, 2024 USD ($) loan</t>
        </is>
      </c>
      <c r="C2" s="2" t="inlineStr">
        <is>
          <t>Dec. 31, 2023 USD ($) loan</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inancing receivable, individually evaluated, without allowance for credit loss</t>
        </is>
      </c>
      <c r="B5" s="6" t="n">
        <v>7041000</v>
      </c>
      <c r="C5" s="6" t="n">
        <v>7069000</v>
      </c>
    </row>
    <row r="6">
      <c r="A6" s="4" t="inlineStr">
        <is>
          <t>Number of impaired loans requiring a valuation allowance | loan</t>
        </is>
      </c>
      <c r="B6" s="5" t="n">
        <v>38</v>
      </c>
      <c r="C6" s="5" t="n">
        <v>33</v>
      </c>
    </row>
    <row r="7">
      <c r="A7" s="4" t="inlineStr">
        <is>
          <t>Fair Value</t>
        </is>
      </c>
      <c r="B7" s="6" t="n">
        <v>7478000</v>
      </c>
      <c r="C7" s="6" t="n">
        <v>7487000</v>
      </c>
    </row>
    <row r="8">
      <c r="A8" s="4" t="inlineStr">
        <is>
          <t>Impaired Loans, Cumulative Charge-Offs</t>
        </is>
      </c>
      <c r="B8" s="5" t="n">
        <v>456000</v>
      </c>
      <c r="C8" s="5" t="n">
        <v>5277000</v>
      </c>
    </row>
    <row r="9">
      <c r="A9" s="4" t="inlineStr">
        <is>
          <t>Loa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individually evaluated, with allowance for credit loss</t>
        </is>
      </c>
      <c r="B11" s="6" t="n">
        <v>600000</v>
      </c>
      <c r="C11" s="6" t="n">
        <v>553000</v>
      </c>
    </row>
    <row r="12">
      <c r="A12" s="4" t="inlineStr">
        <is>
          <t>Number of loans with related allowance | loan</t>
        </is>
      </c>
      <c r="B12" s="5" t="n">
        <v>24</v>
      </c>
      <c r="C12" s="5" t="n">
        <v>21</v>
      </c>
    </row>
    <row r="13">
      <c r="A13" s="4" t="inlineStr">
        <is>
          <t>Valuation allowance</t>
        </is>
      </c>
      <c r="B13" s="6" t="n">
        <v>164000</v>
      </c>
      <c r="C13" s="6" t="n">
        <v>135000</v>
      </c>
    </row>
    <row r="14">
      <c r="A14" s="4" t="inlineStr">
        <is>
          <t>Impaired Loans, Cumulative Charge-Offs</t>
        </is>
      </c>
      <c r="B14" s="6" t="n">
        <v>0</v>
      </c>
      <c r="C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Measured on Recurring Basis) (Details) - Fair Value, Recurring [Member] - USD ($) $ in Thousands</t>
        </is>
      </c>
      <c r="B1" s="2" t="inlineStr">
        <is>
          <t>Jun. 30, 2024</t>
        </is>
      </c>
      <c r="C1" s="2" t="inlineStr">
        <is>
          <t>Dec. 31, 2023</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8915</v>
      </c>
      <c r="C4" s="6" t="n">
        <v>53600</v>
      </c>
    </row>
    <row r="5">
      <c r="A5" s="4" t="inlineStr">
        <is>
          <t>U.S. Treasury Securities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38915</v>
      </c>
      <c r="C7" s="5" t="n">
        <v>53600</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24944</v>
      </c>
      <c r="C10" s="5" t="n">
        <v>15996</v>
      </c>
    </row>
    <row r="11">
      <c r="A11" s="4" t="inlineStr">
        <is>
          <t>U.S. Government Agencie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4944</v>
      </c>
      <c r="C13" s="5" t="n">
        <v>15996</v>
      </c>
    </row>
    <row r="14">
      <c r="A14" s="4" t="inlineStr">
        <is>
          <t>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26648</v>
      </c>
      <c r="C16" s="5" t="n">
        <v>129479</v>
      </c>
    </row>
    <row r="17">
      <c r="A17" s="4" t="inlineStr">
        <is>
          <t>States And Political Subdivisions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26648</v>
      </c>
      <c r="C19" s="5" t="n">
        <v>129479</v>
      </c>
    </row>
    <row r="20">
      <c r="A20" s="4" t="inlineStr">
        <is>
          <t>Mortgage-backed Securities-Government Sponsor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07071</v>
      </c>
      <c r="C22" s="5" t="n">
        <v>207184</v>
      </c>
    </row>
    <row r="23">
      <c r="A23" s="4" t="inlineStr">
        <is>
          <t>Mortgage-backed Securities-Government Sponsored Entitie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207071</v>
      </c>
      <c r="C25" s="5" t="n">
        <v>207184</v>
      </c>
    </row>
    <row r="26">
      <c r="A26" s="4" t="inlineStr">
        <is>
          <t>Interest Rate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312</v>
      </c>
      <c r="C28" s="5" t="n">
        <v>1225</v>
      </c>
    </row>
    <row r="29">
      <c r="A29" s="4" t="inlineStr">
        <is>
          <t>LIABILITIES</t>
        </is>
      </c>
      <c r="B29" s="5" t="n">
        <v>1312</v>
      </c>
      <c r="C29" s="5" t="n">
        <v>1225</v>
      </c>
    </row>
    <row r="30">
      <c r="A30" s="4" t="inlineStr">
        <is>
          <t>Interest Rate Derivativ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312</v>
      </c>
      <c r="C32" s="5" t="n">
        <v>1225</v>
      </c>
    </row>
    <row r="33">
      <c r="A33" s="4" t="inlineStr">
        <is>
          <t>LIABILITIES</t>
        </is>
      </c>
      <c r="B33" s="6" t="n">
        <v>1312</v>
      </c>
      <c r="C33" s="6" t="n">
        <v>1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and Liabilities Measured on Nonrecurring Basis) (Details) - USD ($)</t>
        </is>
      </c>
      <c r="B1" s="2" t="inlineStr">
        <is>
          <t>Jun. 30, 2024</t>
        </is>
      </c>
      <c r="C1" s="2" t="inlineStr">
        <is>
          <t>Dec. 31, 2023</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7478000</v>
      </c>
      <c r="C4" s="6" t="n">
        <v>7487000</v>
      </c>
    </row>
    <row r="5">
      <c r="A5" s="4" t="inlineStr">
        <is>
          <t>Fair Value, Nonrecurring [Member] | Impaired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7478000</v>
      </c>
      <c r="C7" s="5" t="n">
        <v>7487000</v>
      </c>
    </row>
    <row r="8">
      <c r="A8" s="4" t="inlineStr">
        <is>
          <t>Fair Value, Nonrecurring [Member] | Impaired Loans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7478000</v>
      </c>
      <c r="C10" s="5" t="n">
        <v>7487000</v>
      </c>
    </row>
    <row r="11">
      <c r="A11" s="4" t="inlineStr">
        <is>
          <t>Fair Value, Nonrecurring [Member] | Foreclosed Real Estate Own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4" t="inlineStr">
        <is>
          <t xml:space="preserve"> </t>
        </is>
      </c>
      <c r="C13" s="5" t="n">
        <v>97000</v>
      </c>
    </row>
    <row r="14">
      <c r="A14" s="4" t="inlineStr">
        <is>
          <t>Fair Value, Nonrecurring [Member] | Foreclosed Real Estate Owned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4" t="inlineStr">
        <is>
          <t xml:space="preserve"> </t>
        </is>
      </c>
      <c r="C16" s="6" t="n">
        <v>9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Additional Qualitative Information about Level 3 Assets) (Details)</t>
        </is>
      </c>
      <c r="B1" s="2" t="inlineStr">
        <is>
          <t>Jun. 30, 2024 USD ($) item</t>
        </is>
      </c>
      <c r="C1" s="2" t="inlineStr">
        <is>
          <t>Dec. 31, 2023 USD ($) item</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 $</t>
        </is>
      </c>
      <c r="B4" s="6" t="n">
        <v>7478000</v>
      </c>
      <c r="C4" s="6" t="n">
        <v>7487000</v>
      </c>
    </row>
    <row r="5">
      <c r="A5" s="4" t="inlineStr">
        <is>
          <t>Impaired Loans [Member] | Appraisal Of Collateral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 | $</t>
        </is>
      </c>
      <c r="B7" s="6" t="n">
        <v>7478000</v>
      </c>
      <c r="C7" s="6" t="n">
        <v>7487000</v>
      </c>
    </row>
    <row r="8">
      <c r="A8" s="4" t="inlineStr">
        <is>
          <t>Impaired Loans [Member] | Minimum [Member] | Appraisal Of Collateral [Member] | Measurement Input, Appraised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 Measurement Input</t>
        </is>
      </c>
      <c r="B10" s="5" t="n">
        <v>0</v>
      </c>
      <c r="C10" s="5" t="n">
        <v>0</v>
      </c>
    </row>
    <row r="11">
      <c r="A11" s="4" t="inlineStr">
        <is>
          <t>Impaired Loans [Member] | Maximum [Member] | Appraisal Of Collateral [Member] | Measurement Input, Appraised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 Measurement Input</t>
        </is>
      </c>
      <c r="B13" s="5" t="n">
        <v>10</v>
      </c>
      <c r="C13" s="5" t="n">
        <v>10</v>
      </c>
    </row>
    <row r="14">
      <c r="A14" s="4" t="inlineStr">
        <is>
          <t>Impaired Loans [Member] | Weighted Average [Member] | Appraisal Of Collateral [Member] | Measurement Input, Appraised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Asset, Measurement Input</t>
        </is>
      </c>
      <c r="B16" s="8" t="n">
        <v>4.96</v>
      </c>
      <c r="C16" s="8" t="n">
        <v>2.68</v>
      </c>
    </row>
    <row r="17">
      <c r="A17" s="4" t="inlineStr">
        <is>
          <t>Foreclosed Real Estate Owned [Member] | Appraisal Of Collateral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 $</t>
        </is>
      </c>
      <c r="B19" s="4" t="inlineStr">
        <is>
          <t xml:space="preserve"> </t>
        </is>
      </c>
      <c r="C19" s="6" t="n">
        <v>97000</v>
      </c>
    </row>
    <row r="20">
      <c r="A20" s="4" t="inlineStr">
        <is>
          <t>Foreclosed Real Estate Owned [Member] | Minimum [Member] | Appraisal Of Collateral [Member] | Measurement Input, Liquidation Expens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 Measurement Input</t>
        </is>
      </c>
      <c r="B22" s="5" t="n">
        <v>0</v>
      </c>
      <c r="C22" s="8" t="n">
        <v>16.67</v>
      </c>
    </row>
    <row r="23">
      <c r="A23" s="4" t="inlineStr">
        <is>
          <t>Foreclosed Real Estate Owned [Member] | Maximum [Member] | Appraisal Of Collateral [Member] | Measurement Input, Liquidation Expens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Measurement Input</t>
        </is>
      </c>
      <c r="B25" s="5" t="n">
        <v>0</v>
      </c>
      <c r="C25" s="8" t="n">
        <v>37.2</v>
      </c>
    </row>
    <row r="26">
      <c r="A26" s="4" t="inlineStr">
        <is>
          <t>Foreclosed Real Estate Owned [Member] | Weighted Average [Member] | Appraisal Of Collateral [Member] | Measurement Input, Liquidation Expens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 Measurement Input</t>
        </is>
      </c>
      <c r="B28" s="5" t="n">
        <v>0</v>
      </c>
      <c r="C28" s="8" t="n">
        <v>2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air Value, by Balance Sheet Grouping) (Details) - USD ($)</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nancial assets: Cash and cash equivalents, Fair Value Disclosure</t>
        </is>
      </c>
      <c r="B3" s="6" t="n">
        <v>69395000</v>
      </c>
      <c r="C3" s="6" t="n">
        <v>66120000</v>
      </c>
      <c r="D3" s="4" t="inlineStr">
        <is>
          <t xml:space="preserve"> </t>
        </is>
      </c>
      <c r="E3" s="4" t="inlineStr">
        <is>
          <t xml:space="preserve"> </t>
        </is>
      </c>
    </row>
    <row r="4">
      <c r="A4" s="4" t="inlineStr">
        <is>
          <t>Financial assets: Loans receivable, net, Fair Value Disclosure</t>
        </is>
      </c>
      <c r="B4" s="5" t="n">
        <v>1562930000</v>
      </c>
      <c r="C4" s="5" t="n">
        <v>1521667000</v>
      </c>
      <c r="D4" s="4" t="inlineStr">
        <is>
          <t xml:space="preserve"> </t>
        </is>
      </c>
      <c r="E4" s="4" t="inlineStr">
        <is>
          <t xml:space="preserve"> </t>
        </is>
      </c>
    </row>
    <row r="5">
      <c r="A5" s="4" t="inlineStr">
        <is>
          <t>Financial assets: Mortgage servicing rights, Fair Value Disclosure</t>
        </is>
      </c>
      <c r="B5" s="5" t="n">
        <v>529000</v>
      </c>
      <c r="C5" s="5" t="n">
        <v>506000</v>
      </c>
      <c r="D5" s="4" t="inlineStr">
        <is>
          <t xml:space="preserve"> </t>
        </is>
      </c>
      <c r="E5" s="4" t="inlineStr">
        <is>
          <t xml:space="preserve"> </t>
        </is>
      </c>
    </row>
    <row r="6">
      <c r="A6" s="4" t="inlineStr">
        <is>
          <t>Financial assets: Regulatory stock, Fair Value Disclosure</t>
        </is>
      </c>
      <c r="B6" s="5" t="n">
        <v>6443000</v>
      </c>
      <c r="C6" s="5" t="n">
        <v>7318000</v>
      </c>
      <c r="D6" s="4" t="inlineStr">
        <is>
          <t xml:space="preserve"> </t>
        </is>
      </c>
      <c r="E6" s="4" t="inlineStr">
        <is>
          <t xml:space="preserve"> </t>
        </is>
      </c>
    </row>
    <row r="7">
      <c r="A7" s="4" t="inlineStr">
        <is>
          <t>Financial assets: Bank owned life insurance, Fair Value Disclosure</t>
        </is>
      </c>
      <c r="B7" s="5" t="n">
        <v>46121000</v>
      </c>
      <c r="C7" s="5" t="n">
        <v>46439000</v>
      </c>
      <c r="D7" s="4" t="inlineStr">
        <is>
          <t xml:space="preserve"> </t>
        </is>
      </c>
      <c r="E7" s="4" t="inlineStr">
        <is>
          <t xml:space="preserve"> </t>
        </is>
      </c>
    </row>
    <row r="8">
      <c r="A8" s="4" t="inlineStr">
        <is>
          <t>Financial assets: Accrued interest receivable, Fair Value Disclosure</t>
        </is>
      </c>
      <c r="B8" s="5" t="n">
        <v>8329000</v>
      </c>
      <c r="C8" s="5" t="n">
        <v>8123000</v>
      </c>
      <c r="D8" s="4" t="inlineStr">
        <is>
          <t xml:space="preserve"> </t>
        </is>
      </c>
      <c r="E8" s="4" t="inlineStr">
        <is>
          <t xml:space="preserve"> </t>
        </is>
      </c>
    </row>
    <row r="9">
      <c r="A9" s="4" t="inlineStr">
        <is>
          <t>Financial liabilities: Deposits, Fair Value Disclosure</t>
        </is>
      </c>
      <c r="B9" s="5" t="n">
        <v>1805489000</v>
      </c>
      <c r="C9" s="5" t="n">
        <v>1800104000</v>
      </c>
      <c r="D9" s="4" t="inlineStr">
        <is>
          <t xml:space="preserve"> </t>
        </is>
      </c>
      <c r="E9" s="4" t="inlineStr">
        <is>
          <t xml:space="preserve"> </t>
        </is>
      </c>
    </row>
    <row r="10">
      <c r="A10" s="4" t="inlineStr">
        <is>
          <t>Financial liabilities: Short-term borrowings, Fair Value Disclosure</t>
        </is>
      </c>
      <c r="B10" s="5" t="n">
        <v>62335000</v>
      </c>
      <c r="C10" s="5" t="n">
        <v>74076000</v>
      </c>
      <c r="D10" s="4" t="inlineStr">
        <is>
          <t xml:space="preserve"> </t>
        </is>
      </c>
      <c r="E10" s="4" t="inlineStr">
        <is>
          <t xml:space="preserve"> </t>
        </is>
      </c>
    </row>
    <row r="11">
      <c r="A11" s="4" t="inlineStr">
        <is>
          <t>Financial liabilities: Other borrowings, Fair Value Disclosure</t>
        </is>
      </c>
      <c r="B11" s="5" t="n">
        <v>147906000</v>
      </c>
      <c r="C11" s="5" t="n">
        <v>124058000</v>
      </c>
      <c r="D11" s="4" t="inlineStr">
        <is>
          <t xml:space="preserve"> </t>
        </is>
      </c>
      <c r="E11" s="4" t="inlineStr">
        <is>
          <t xml:space="preserve"> </t>
        </is>
      </c>
    </row>
    <row r="12">
      <c r="A12" s="4" t="inlineStr">
        <is>
          <t>Financial liabilities: Accrued interest payable, Fair Value Disclosure</t>
        </is>
      </c>
      <c r="B12" s="5" t="n">
        <v>13329000</v>
      </c>
      <c r="C12" s="5" t="n">
        <v>10510000</v>
      </c>
      <c r="D12" s="4" t="inlineStr">
        <is>
          <t xml:space="preserve"> </t>
        </is>
      </c>
      <c r="E12" s="4" t="inlineStr">
        <is>
          <t xml:space="preserve"> </t>
        </is>
      </c>
    </row>
    <row r="13">
      <c r="A13" s="4" t="inlineStr">
        <is>
          <t>Financial assets: Cash and cash equivalents</t>
        </is>
      </c>
      <c r="B13" s="5" t="n">
        <v>69395000</v>
      </c>
      <c r="C13" s="5" t="n">
        <v>66120000</v>
      </c>
      <c r="D13" s="6" t="n">
        <v>33089000</v>
      </c>
      <c r="E13" s="6" t="n">
        <v>31866000</v>
      </c>
    </row>
    <row r="14">
      <c r="A14" s="4" t="inlineStr">
        <is>
          <t>Financial assets: Loans receivable, net</t>
        </is>
      </c>
      <c r="B14" s="5" t="n">
        <v>1623549000</v>
      </c>
      <c r="C14" s="5" t="n">
        <v>1584650000</v>
      </c>
      <c r="D14" s="4" t="inlineStr">
        <is>
          <t xml:space="preserve"> </t>
        </is>
      </c>
      <c r="E14" s="4" t="inlineStr">
        <is>
          <t xml:space="preserve"> </t>
        </is>
      </c>
    </row>
    <row r="15">
      <c r="A15" s="4" t="inlineStr">
        <is>
          <t>Financial assets: Mortgage servicing rights</t>
        </is>
      </c>
      <c r="B15" s="5" t="n">
        <v>174000</v>
      </c>
      <c r="C15" s="5" t="n">
        <v>188000</v>
      </c>
      <c r="D15" s="4" t="inlineStr">
        <is>
          <t xml:space="preserve"> </t>
        </is>
      </c>
      <c r="E15" s="4" t="inlineStr">
        <is>
          <t xml:space="preserve"> </t>
        </is>
      </c>
    </row>
    <row r="16">
      <c r="A16" s="4" t="inlineStr">
        <is>
          <t>Financial assets: Regulatory stock</t>
        </is>
      </c>
      <c r="B16" s="5" t="n">
        <v>6443000</v>
      </c>
      <c r="C16" s="5" t="n">
        <v>7318000</v>
      </c>
      <c r="D16" s="4" t="inlineStr">
        <is>
          <t xml:space="preserve"> </t>
        </is>
      </c>
      <c r="E16" s="4" t="inlineStr">
        <is>
          <t xml:space="preserve"> </t>
        </is>
      </c>
    </row>
    <row r="17">
      <c r="A17" s="4" t="inlineStr">
        <is>
          <t>Financial assets: Bank owned life insurance</t>
        </is>
      </c>
      <c r="B17" s="5" t="n">
        <v>46121000</v>
      </c>
      <c r="C17" s="5" t="n">
        <v>46439000</v>
      </c>
      <c r="D17" s="4" t="inlineStr">
        <is>
          <t xml:space="preserve"> </t>
        </is>
      </c>
      <c r="E17" s="4" t="inlineStr">
        <is>
          <t xml:space="preserve"> </t>
        </is>
      </c>
    </row>
    <row r="18">
      <c r="A18" s="4" t="inlineStr">
        <is>
          <t>Financial assets: Accrued interest receivable</t>
        </is>
      </c>
      <c r="B18" s="5" t="n">
        <v>8329000</v>
      </c>
      <c r="C18" s="5" t="n">
        <v>8123000</v>
      </c>
      <c r="D18" s="4" t="inlineStr">
        <is>
          <t xml:space="preserve"> </t>
        </is>
      </c>
      <c r="E18" s="4" t="inlineStr">
        <is>
          <t xml:space="preserve"> </t>
        </is>
      </c>
    </row>
    <row r="19">
      <c r="A19" s="4" t="inlineStr">
        <is>
          <t>Financial liabilities: Deposits</t>
        </is>
      </c>
      <c r="B19" s="5" t="n">
        <v>1811172000</v>
      </c>
      <c r="C19" s="5" t="n">
        <v>1795159000</v>
      </c>
      <c r="D19" s="4" t="inlineStr">
        <is>
          <t xml:space="preserve"> </t>
        </is>
      </c>
      <c r="E19" s="4" t="inlineStr">
        <is>
          <t xml:space="preserve"> </t>
        </is>
      </c>
    </row>
    <row r="20">
      <c r="A20" s="4" t="inlineStr">
        <is>
          <t>Financial liabilities: Short-term borrowings</t>
        </is>
      </c>
      <c r="B20" s="5" t="n">
        <v>62335000</v>
      </c>
      <c r="C20" s="5" t="n">
        <v>74076000</v>
      </c>
      <c r="D20" s="4" t="inlineStr">
        <is>
          <t xml:space="preserve"> </t>
        </is>
      </c>
      <c r="E20" s="4" t="inlineStr">
        <is>
          <t xml:space="preserve"> </t>
        </is>
      </c>
    </row>
    <row r="21">
      <c r="A21" s="4" t="inlineStr">
        <is>
          <t>Financial liabilities: Other borrowings</t>
        </is>
      </c>
      <c r="B21" s="5" t="n">
        <v>148087000</v>
      </c>
      <c r="C21" s="5" t="n">
        <v>124236000</v>
      </c>
      <c r="D21" s="4" t="inlineStr">
        <is>
          <t xml:space="preserve"> </t>
        </is>
      </c>
      <c r="E21" s="4" t="inlineStr">
        <is>
          <t xml:space="preserve"> </t>
        </is>
      </c>
    </row>
    <row r="22">
      <c r="A22" s="4" t="inlineStr">
        <is>
          <t>Financial liabilities: Accrued interest payable</t>
        </is>
      </c>
      <c r="B22" s="5" t="n">
        <v>13329000</v>
      </c>
      <c r="C22" s="5" t="n">
        <v>10510000</v>
      </c>
      <c r="D22" s="4" t="inlineStr">
        <is>
          <t xml:space="preserve"> </t>
        </is>
      </c>
      <c r="E22" s="4" t="inlineStr">
        <is>
          <t xml:space="preserve"> </t>
        </is>
      </c>
    </row>
    <row r="23">
      <c r="A23" s="4" t="inlineStr">
        <is>
          <t>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inancial assets: Cash and cash equivalents, Fair Value Disclosure</t>
        </is>
      </c>
      <c r="B25" s="5" t="n">
        <v>69395000</v>
      </c>
      <c r="C25" s="5" t="n">
        <v>66120000</v>
      </c>
      <c r="D25" s="4" t="inlineStr">
        <is>
          <t xml:space="preserve"> </t>
        </is>
      </c>
      <c r="E25" s="4" t="inlineStr">
        <is>
          <t xml:space="preserve"> </t>
        </is>
      </c>
    </row>
    <row r="26">
      <c r="A26" s="4" t="inlineStr">
        <is>
          <t>Financial assets: Regulatory stock, Fair Value Disclosure</t>
        </is>
      </c>
      <c r="B26" s="5" t="n">
        <v>6443000</v>
      </c>
      <c r="C26" s="5" t="n">
        <v>7318000</v>
      </c>
      <c r="D26" s="4" t="inlineStr">
        <is>
          <t xml:space="preserve"> </t>
        </is>
      </c>
      <c r="E26" s="4" t="inlineStr">
        <is>
          <t xml:space="preserve"> </t>
        </is>
      </c>
    </row>
    <row r="27">
      <c r="A27" s="4" t="inlineStr">
        <is>
          <t>Financial assets: Bank owned life insurance, Fair Value Disclosure</t>
        </is>
      </c>
      <c r="B27" s="5" t="n">
        <v>46121000</v>
      </c>
      <c r="C27" s="5" t="n">
        <v>46439000</v>
      </c>
      <c r="D27" s="4" t="inlineStr">
        <is>
          <t xml:space="preserve"> </t>
        </is>
      </c>
      <c r="E27" s="4" t="inlineStr">
        <is>
          <t xml:space="preserve"> </t>
        </is>
      </c>
    </row>
    <row r="28">
      <c r="A28" s="4" t="inlineStr">
        <is>
          <t>Financial assets: Accrued interest receivable, Fair Value Disclosure</t>
        </is>
      </c>
      <c r="B28" s="5" t="n">
        <v>8329000</v>
      </c>
      <c r="C28" s="5" t="n">
        <v>8123000</v>
      </c>
      <c r="D28" s="4" t="inlineStr">
        <is>
          <t xml:space="preserve"> </t>
        </is>
      </c>
      <c r="E28" s="4" t="inlineStr">
        <is>
          <t xml:space="preserve"> </t>
        </is>
      </c>
    </row>
    <row r="29">
      <c r="A29" s="4" t="inlineStr">
        <is>
          <t>Financial liabilities: Deposits, Fair Value Disclosure</t>
        </is>
      </c>
      <c r="B29" s="5" t="n">
        <v>1068327000</v>
      </c>
      <c r="C29" s="5" t="n">
        <v>1086050000</v>
      </c>
      <c r="D29" s="4" t="inlineStr">
        <is>
          <t xml:space="preserve"> </t>
        </is>
      </c>
      <c r="E29" s="4" t="inlineStr">
        <is>
          <t xml:space="preserve"> </t>
        </is>
      </c>
    </row>
    <row r="30">
      <c r="A30" s="4" t="inlineStr">
        <is>
          <t>Financial liabilities: Short-term borrowings, Fair Value Disclosure</t>
        </is>
      </c>
      <c r="B30" s="5" t="n">
        <v>62335000</v>
      </c>
      <c r="C30" s="5" t="n">
        <v>74076000</v>
      </c>
      <c r="D30" s="4" t="inlineStr">
        <is>
          <t xml:space="preserve"> </t>
        </is>
      </c>
      <c r="E30" s="4" t="inlineStr">
        <is>
          <t xml:space="preserve"> </t>
        </is>
      </c>
    </row>
    <row r="31">
      <c r="A31" s="4" t="inlineStr">
        <is>
          <t>Financial liabilities: Accrued interest payable, Fair Value Disclosure</t>
        </is>
      </c>
      <c r="B31" s="5" t="n">
        <v>13329000</v>
      </c>
      <c r="C31" s="5" t="n">
        <v>10510000</v>
      </c>
      <c r="D31" s="4" t="inlineStr">
        <is>
          <t xml:space="preserve"> </t>
        </is>
      </c>
      <c r="E31" s="4" t="inlineStr">
        <is>
          <t xml:space="preserve"> </t>
        </is>
      </c>
    </row>
    <row r="32">
      <c r="A32" s="4" t="inlineStr">
        <is>
          <t>Level 3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inancial assets: Loans receivable, net, Fair Value Disclosure</t>
        </is>
      </c>
      <c r="B34" s="5" t="n">
        <v>1562930000</v>
      </c>
      <c r="C34" s="5" t="n">
        <v>1521667000</v>
      </c>
      <c r="D34" s="4" t="inlineStr">
        <is>
          <t xml:space="preserve"> </t>
        </is>
      </c>
      <c r="E34" s="4" t="inlineStr">
        <is>
          <t xml:space="preserve"> </t>
        </is>
      </c>
    </row>
    <row r="35">
      <c r="A35" s="4" t="inlineStr">
        <is>
          <t>Financial assets: Mortgage servicing rights, Fair Value Disclosure</t>
        </is>
      </c>
      <c r="B35" s="5" t="n">
        <v>529000</v>
      </c>
      <c r="C35" s="5" t="n">
        <v>506000</v>
      </c>
      <c r="D35" s="4" t="inlineStr">
        <is>
          <t xml:space="preserve"> </t>
        </is>
      </c>
      <c r="E35" s="4" t="inlineStr">
        <is>
          <t xml:space="preserve"> </t>
        </is>
      </c>
    </row>
    <row r="36">
      <c r="A36" s="4" t="inlineStr">
        <is>
          <t>Financial liabilities: Deposits, Fair Value Disclosure</t>
        </is>
      </c>
      <c r="B36" s="5" t="n">
        <v>737162000</v>
      </c>
      <c r="C36" s="5" t="n">
        <v>714054000</v>
      </c>
      <c r="D36" s="4" t="inlineStr">
        <is>
          <t xml:space="preserve"> </t>
        </is>
      </c>
      <c r="E36" s="4" t="inlineStr">
        <is>
          <t xml:space="preserve"> </t>
        </is>
      </c>
    </row>
    <row r="37">
      <c r="A37" s="4" t="inlineStr">
        <is>
          <t>Financial liabilities: Other borrowings, Fair Value Disclosure</t>
        </is>
      </c>
      <c r="B37" s="6" t="n">
        <v>147906000</v>
      </c>
      <c r="C37" s="6" t="n">
        <v>124058000</v>
      </c>
      <c r="D37" s="4" t="inlineStr">
        <is>
          <t xml:space="preserve"> </t>
        </is>
      </c>
      <c r="E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s (Narrative) (Details) - USD ($)</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Interest Rate Contract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ledged cash as collateral</t>
        </is>
      </c>
      <c r="B6" s="6" t="n">
        <v>350000</v>
      </c>
      <c r="C6" s="6" t="n">
        <v>350000</v>
      </c>
    </row>
    <row r="7">
      <c r="A7" s="4" t="inlineStr">
        <is>
          <t>Derivative Asset</t>
        </is>
      </c>
      <c r="B7" s="6" t="n">
        <v>1312000</v>
      </c>
      <c r="C7" s="6" t="n">
        <v>1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22" customWidth="1" min="2" max="2"/>
    <col width="17" customWidth="1" min="3" max="3"/>
    <col width="80" customWidth="1" min="4" max="4"/>
    <col width="27" customWidth="1" min="5" max="5"/>
    <col width="24" customWidth="1" min="6" max="6"/>
    <col width="55" customWidth="1" min="7" max="7"/>
    <col width="59" customWidth="1" min="8" max="8"/>
    <col width="14" customWidth="1" min="9" max="9"/>
  </cols>
  <sheetData>
    <row r="1">
      <c r="A1" s="1" t="inlineStr">
        <is>
          <t>Consolidated Statements Of Changes In Stockholders’ Equity - USD ($)</t>
        </is>
      </c>
      <c r="B1" s="2" t="inlineStr">
        <is>
          <t>Common Stock [Member]</t>
        </is>
      </c>
      <c r="C1" s="2" t="inlineStr">
        <is>
          <t>Surplus [Member]</t>
        </is>
      </c>
      <c r="D1" s="2" t="inlineStr">
        <is>
          <t>Retained Earnings [Member] Cumulative Effect, Period of Adoption, Adjustment [Member]</t>
        </is>
      </c>
      <c r="E1" s="2" t="inlineStr">
        <is>
          <t>Retained Earnings [Member]</t>
        </is>
      </c>
      <c r="F1" s="2" t="inlineStr">
        <is>
          <t>Treasury Stock [Member]</t>
        </is>
      </c>
      <c r="G1" s="2" t="inlineStr">
        <is>
          <t>Accumulated Other Comprehensive Income (Loss) [Member]</t>
        </is>
      </c>
      <c r="H1" s="2" t="inlineStr">
        <is>
          <t>Cumulative Effect, Period of Adoption, Adjustment [Member]</t>
        </is>
      </c>
      <c r="I1" s="2" t="inlineStr">
        <is>
          <t>Total</t>
        </is>
      </c>
    </row>
    <row r="2">
      <c r="A2" s="4" t="inlineStr">
        <is>
          <t>Beginning balance at Dec. 31, 2022</t>
        </is>
      </c>
      <c r="B2" s="6" t="n">
        <v>829000</v>
      </c>
      <c r="C2" s="6" t="n">
        <v>96897000</v>
      </c>
      <c r="D2" s="6" t="n">
        <v>-2011000</v>
      </c>
      <c r="E2" s="6" t="n">
        <v>130020000</v>
      </c>
      <c r="F2" s="6" t="n">
        <v>-3308000</v>
      </c>
      <c r="G2" s="6" t="n">
        <v>-57353000</v>
      </c>
      <c r="H2" s="6" t="n">
        <v>-2011000</v>
      </c>
      <c r="I2" s="6" t="n">
        <v>167085000</v>
      </c>
    </row>
    <row r="3">
      <c r="A3" s="4" t="inlineStr">
        <is>
          <t>Beginning balance, shares at Dec. 31, 2022</t>
        </is>
      </c>
      <c r="B3" s="5" t="n">
        <v>8291401</v>
      </c>
      <c r="C3" s="4" t="inlineStr">
        <is>
          <t xml:space="preserve"> </t>
        </is>
      </c>
      <c r="D3" s="4" t="inlineStr">
        <is>
          <t xml:space="preserve"> </t>
        </is>
      </c>
      <c r="E3" s="4" t="inlineStr">
        <is>
          <t xml:space="preserve"> </t>
        </is>
      </c>
      <c r="F3" s="5" t="n">
        <v>124650</v>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12285000</v>
      </c>
      <c r="F4" s="4" t="inlineStr">
        <is>
          <t xml:space="preserve"> </t>
        </is>
      </c>
      <c r="G4" s="4" t="inlineStr">
        <is>
          <t xml:space="preserve"> </t>
        </is>
      </c>
      <c r="H4" s="4" t="inlineStr">
        <is>
          <t xml:space="preserve"> </t>
        </is>
      </c>
      <c r="I4" s="5" t="n">
        <v>12285000</v>
      </c>
    </row>
    <row r="5">
      <c r="A5" s="4"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5" t="n">
        <v>3104000</v>
      </c>
      <c r="H5" s="4" t="inlineStr">
        <is>
          <t xml:space="preserve"> </t>
        </is>
      </c>
      <c r="I5" s="5" t="n">
        <v>3104000</v>
      </c>
    </row>
    <row r="6">
      <c r="A6" s="4" t="inlineStr">
        <is>
          <t>Cash dividends declared</t>
        </is>
      </c>
      <c r="B6" s="4" t="inlineStr">
        <is>
          <t xml:space="preserve"> </t>
        </is>
      </c>
      <c r="C6" s="4" t="inlineStr">
        <is>
          <t xml:space="preserve"> </t>
        </is>
      </c>
      <c r="D6" s="4" t="inlineStr">
        <is>
          <t xml:space="preserve"> </t>
        </is>
      </c>
      <c r="E6" s="5" t="n">
        <v>-4711000</v>
      </c>
      <c r="F6" s="4" t="inlineStr">
        <is>
          <t xml:space="preserve"> </t>
        </is>
      </c>
      <c r="G6" s="4" t="inlineStr">
        <is>
          <t xml:space="preserve"> </t>
        </is>
      </c>
      <c r="H6" s="4" t="inlineStr">
        <is>
          <t xml:space="preserve"> </t>
        </is>
      </c>
      <c r="I6" s="5" t="n">
        <v>-4711000</v>
      </c>
    </row>
    <row r="7">
      <c r="A7" s="4" t="inlineStr">
        <is>
          <t>Acquisition of treasury stock</t>
        </is>
      </c>
      <c r="B7" s="4" t="inlineStr">
        <is>
          <t xml:space="preserve"> </t>
        </is>
      </c>
      <c r="C7" s="4" t="inlineStr">
        <is>
          <t xml:space="preserve"> </t>
        </is>
      </c>
      <c r="D7" s="4" t="inlineStr">
        <is>
          <t xml:space="preserve"> </t>
        </is>
      </c>
      <c r="E7" s="4" t="inlineStr">
        <is>
          <t xml:space="preserve"> </t>
        </is>
      </c>
      <c r="F7" s="6" t="n">
        <v>-3077000</v>
      </c>
      <c r="G7" s="4" t="inlineStr">
        <is>
          <t xml:space="preserve"> </t>
        </is>
      </c>
      <c r="H7" s="4" t="inlineStr">
        <is>
          <t xml:space="preserve"> </t>
        </is>
      </c>
      <c r="I7" s="5" t="n">
        <v>-3077000</v>
      </c>
    </row>
    <row r="8">
      <c r="A8" s="4" t="inlineStr">
        <is>
          <t>Acquisition of treasury stock, shares</t>
        </is>
      </c>
      <c r="B8" s="4" t="inlineStr">
        <is>
          <t xml:space="preserve"> </t>
        </is>
      </c>
      <c r="C8" s="4" t="inlineStr">
        <is>
          <t xml:space="preserve"> </t>
        </is>
      </c>
      <c r="D8" s="4" t="inlineStr">
        <is>
          <t xml:space="preserve"> </t>
        </is>
      </c>
      <c r="E8" s="4" t="inlineStr">
        <is>
          <t xml:space="preserve"> </t>
        </is>
      </c>
      <c r="F8" s="5" t="n">
        <v>113526</v>
      </c>
      <c r="G8" s="4" t="inlineStr">
        <is>
          <t xml:space="preserve"> </t>
        </is>
      </c>
      <c r="H8" s="4" t="inlineStr">
        <is>
          <t xml:space="preserve"> </t>
        </is>
      </c>
      <c r="I8" s="4" t="inlineStr">
        <is>
          <t xml:space="preserve"> </t>
        </is>
      </c>
    </row>
    <row r="9">
      <c r="A9" s="4" t="inlineStr">
        <is>
          <t>Compensation expense related to restricted stock</t>
        </is>
      </c>
      <c r="B9" s="4" t="inlineStr">
        <is>
          <t xml:space="preserve"> </t>
        </is>
      </c>
      <c r="C9" s="5" t="n">
        <v>224000</v>
      </c>
      <c r="D9" s="4" t="inlineStr">
        <is>
          <t xml:space="preserve"> </t>
        </is>
      </c>
      <c r="E9" s="4" t="inlineStr">
        <is>
          <t xml:space="preserve"> </t>
        </is>
      </c>
      <c r="F9" s="4" t="inlineStr">
        <is>
          <t xml:space="preserve"> </t>
        </is>
      </c>
      <c r="G9" s="4" t="inlineStr">
        <is>
          <t xml:space="preserve"> </t>
        </is>
      </c>
      <c r="H9" s="4" t="inlineStr">
        <is>
          <t xml:space="preserve"> </t>
        </is>
      </c>
      <c r="I9" s="5" t="n">
        <v>224000</v>
      </c>
    </row>
    <row r="10">
      <c r="A10" s="4" t="inlineStr">
        <is>
          <t>Stock options exercised</t>
        </is>
      </c>
      <c r="B10" s="4" t="inlineStr">
        <is>
          <t xml:space="preserve"> </t>
        </is>
      </c>
      <c r="C10" s="5" t="n">
        <v>-44000</v>
      </c>
      <c r="D10" s="4" t="inlineStr">
        <is>
          <t xml:space="preserve"> </t>
        </is>
      </c>
      <c r="E10" s="4" t="inlineStr">
        <is>
          <t xml:space="preserve"> </t>
        </is>
      </c>
      <c r="F10" s="6" t="n">
        <v>378000</v>
      </c>
      <c r="G10" s="4" t="inlineStr">
        <is>
          <t xml:space="preserve"> </t>
        </is>
      </c>
      <c r="H10" s="4" t="inlineStr">
        <is>
          <t xml:space="preserve"> </t>
        </is>
      </c>
      <c r="I10" s="5" t="n">
        <v>334000</v>
      </c>
    </row>
    <row r="11">
      <c r="A11" s="4" t="inlineStr">
        <is>
          <t>Stock options exercised, shares</t>
        </is>
      </c>
      <c r="B11" s="4" t="inlineStr">
        <is>
          <t xml:space="preserve"> </t>
        </is>
      </c>
      <c r="C11" s="4" t="inlineStr">
        <is>
          <t xml:space="preserve"> </t>
        </is>
      </c>
      <c r="D11" s="4" t="inlineStr">
        <is>
          <t xml:space="preserve"> </t>
        </is>
      </c>
      <c r="E11" s="4" t="inlineStr">
        <is>
          <t xml:space="preserve"> </t>
        </is>
      </c>
      <c r="F11" s="5" t="n">
        <v>-14250</v>
      </c>
      <c r="G11" s="4" t="inlineStr">
        <is>
          <t xml:space="preserve"> </t>
        </is>
      </c>
      <c r="H11" s="4" t="inlineStr">
        <is>
          <t xml:space="preserve"> </t>
        </is>
      </c>
      <c r="I11" s="4" t="inlineStr">
        <is>
          <t xml:space="preserve"> </t>
        </is>
      </c>
    </row>
    <row r="12">
      <c r="A12" s="4" t="inlineStr">
        <is>
          <t>Compensation expense related to stock options</t>
        </is>
      </c>
      <c r="B12" s="4" t="inlineStr">
        <is>
          <t xml:space="preserve"> </t>
        </is>
      </c>
      <c r="C12" s="5" t="n">
        <v>191000</v>
      </c>
      <c r="D12" s="4" t="inlineStr">
        <is>
          <t xml:space="preserve"> </t>
        </is>
      </c>
      <c r="E12" s="4" t="inlineStr">
        <is>
          <t xml:space="preserve"> </t>
        </is>
      </c>
      <c r="F12" s="4" t="inlineStr">
        <is>
          <t xml:space="preserve"> </t>
        </is>
      </c>
      <c r="G12" s="4" t="inlineStr">
        <is>
          <t xml:space="preserve"> </t>
        </is>
      </c>
      <c r="H12" s="4" t="inlineStr">
        <is>
          <t xml:space="preserve"> </t>
        </is>
      </c>
      <c r="I12" s="5" t="n">
        <v>191000</v>
      </c>
    </row>
    <row r="13">
      <c r="A13" s="4" t="inlineStr">
        <is>
          <t>Ending balance, shares at Jun. 30, 2023</t>
        </is>
      </c>
      <c r="B13" s="5" t="n">
        <v>8291401</v>
      </c>
      <c r="C13" s="4" t="inlineStr">
        <is>
          <t xml:space="preserve"> </t>
        </is>
      </c>
      <c r="D13" s="4" t="inlineStr">
        <is>
          <t xml:space="preserve"> </t>
        </is>
      </c>
      <c r="E13" s="4" t="inlineStr">
        <is>
          <t xml:space="preserve"> </t>
        </is>
      </c>
      <c r="F13" s="5" t="n">
        <v>223926</v>
      </c>
      <c r="G13" s="4" t="inlineStr">
        <is>
          <t xml:space="preserve"> </t>
        </is>
      </c>
      <c r="H13" s="4" t="inlineStr">
        <is>
          <t xml:space="preserve"> </t>
        </is>
      </c>
      <c r="I13" s="4" t="inlineStr">
        <is>
          <t xml:space="preserve"> </t>
        </is>
      </c>
    </row>
    <row r="14">
      <c r="A14" s="4" t="inlineStr">
        <is>
          <t>Ending balance at Jun. 30, 2023</t>
        </is>
      </c>
      <c r="B14" s="6" t="n">
        <v>829000</v>
      </c>
      <c r="C14" s="5" t="n">
        <v>97268000</v>
      </c>
      <c r="D14" s="4" t="inlineStr">
        <is>
          <t xml:space="preserve"> </t>
        </is>
      </c>
      <c r="E14" s="5" t="n">
        <v>135583000</v>
      </c>
      <c r="F14" s="6" t="n">
        <v>-6007000</v>
      </c>
      <c r="G14" s="5" t="n">
        <v>-54249000</v>
      </c>
      <c r="H14" s="4" t="inlineStr">
        <is>
          <t xml:space="preserve"> </t>
        </is>
      </c>
      <c r="I14" s="5" t="n">
        <v>173424000</v>
      </c>
    </row>
    <row r="15">
      <c r="A15" s="4" t="inlineStr">
        <is>
          <t>Beginning balance at Mar. 31, 2023</t>
        </is>
      </c>
      <c r="B15" s="6" t="n">
        <v>829000</v>
      </c>
      <c r="C15" s="5" t="n">
        <v>97063000</v>
      </c>
      <c r="D15" s="4" t="inlineStr">
        <is>
          <t xml:space="preserve"> </t>
        </is>
      </c>
      <c r="E15" s="5" t="n">
        <v>131416000</v>
      </c>
      <c r="F15" s="6" t="n">
        <v>-2930000</v>
      </c>
      <c r="G15" s="5" t="n">
        <v>-49963000</v>
      </c>
      <c r="H15" s="4" t="inlineStr">
        <is>
          <t xml:space="preserve"> </t>
        </is>
      </c>
      <c r="I15" s="5" t="n">
        <v>176415000</v>
      </c>
    </row>
    <row r="16">
      <c r="A16" s="4" t="inlineStr">
        <is>
          <t>Beginning balance, shares at Mar. 31, 2023</t>
        </is>
      </c>
      <c r="B16" s="5" t="n">
        <v>8291401</v>
      </c>
      <c r="C16" s="4" t="inlineStr">
        <is>
          <t xml:space="preserve"> </t>
        </is>
      </c>
      <c r="D16" s="4" t="inlineStr">
        <is>
          <t xml:space="preserve"> </t>
        </is>
      </c>
      <c r="E16" s="4" t="inlineStr">
        <is>
          <t xml:space="preserve"> </t>
        </is>
      </c>
      <c r="F16" s="5" t="n">
        <v>110400</v>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5" t="n">
        <v>6503000</v>
      </c>
      <c r="F17" s="4" t="inlineStr">
        <is>
          <t xml:space="preserve"> </t>
        </is>
      </c>
      <c r="G17" s="4" t="inlineStr">
        <is>
          <t xml:space="preserve"> </t>
        </is>
      </c>
      <c r="H17" s="4" t="inlineStr">
        <is>
          <t xml:space="preserve"> </t>
        </is>
      </c>
      <c r="I17" s="5" t="n">
        <v>6503000</v>
      </c>
    </row>
    <row r="18">
      <c r="A18" s="4" t="inlineStr">
        <is>
          <t>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5" t="n">
        <v>-4286000</v>
      </c>
      <c r="H18" s="4" t="inlineStr">
        <is>
          <t xml:space="preserve"> </t>
        </is>
      </c>
      <c r="I18" s="5" t="n">
        <v>-4286000</v>
      </c>
    </row>
    <row r="19">
      <c r="A19" s="4" t="inlineStr">
        <is>
          <t>Cash dividends declared</t>
        </is>
      </c>
      <c r="B19" s="4" t="inlineStr">
        <is>
          <t xml:space="preserve"> </t>
        </is>
      </c>
      <c r="C19" s="4" t="inlineStr">
        <is>
          <t xml:space="preserve"> </t>
        </is>
      </c>
      <c r="D19" s="4" t="inlineStr">
        <is>
          <t xml:space="preserve"> </t>
        </is>
      </c>
      <c r="E19" s="5" t="n">
        <v>-2336000</v>
      </c>
      <c r="F19" s="4" t="inlineStr">
        <is>
          <t xml:space="preserve"> </t>
        </is>
      </c>
      <c r="G19" s="4" t="inlineStr">
        <is>
          <t xml:space="preserve"> </t>
        </is>
      </c>
      <c r="H19" s="4" t="inlineStr">
        <is>
          <t xml:space="preserve"> </t>
        </is>
      </c>
      <c r="I19" s="5" t="n">
        <v>-2336000</v>
      </c>
    </row>
    <row r="20">
      <c r="A20" s="4" t="inlineStr">
        <is>
          <t>Acquisition of treasury stock</t>
        </is>
      </c>
      <c r="B20" s="4" t="inlineStr">
        <is>
          <t xml:space="preserve"> </t>
        </is>
      </c>
      <c r="C20" s="4" t="inlineStr">
        <is>
          <t xml:space="preserve"> </t>
        </is>
      </c>
      <c r="D20" s="4" t="inlineStr">
        <is>
          <t xml:space="preserve"> </t>
        </is>
      </c>
      <c r="E20" s="4" t="inlineStr">
        <is>
          <t xml:space="preserve"> </t>
        </is>
      </c>
      <c r="F20" s="6" t="n">
        <v>-3077000</v>
      </c>
      <c r="G20" s="4" t="inlineStr">
        <is>
          <t xml:space="preserve"> </t>
        </is>
      </c>
      <c r="H20" s="4" t="inlineStr">
        <is>
          <t xml:space="preserve"> </t>
        </is>
      </c>
      <c r="I20" s="5" t="n">
        <v>-3077000</v>
      </c>
    </row>
    <row r="21">
      <c r="A21" s="4" t="inlineStr">
        <is>
          <t>Acquisition of treasury stock, shares</t>
        </is>
      </c>
      <c r="B21" s="4" t="inlineStr">
        <is>
          <t xml:space="preserve"> </t>
        </is>
      </c>
      <c r="C21" s="4" t="inlineStr">
        <is>
          <t xml:space="preserve"> </t>
        </is>
      </c>
      <c r="D21" s="4" t="inlineStr">
        <is>
          <t xml:space="preserve"> </t>
        </is>
      </c>
      <c r="E21" s="4" t="inlineStr">
        <is>
          <t xml:space="preserve"> </t>
        </is>
      </c>
      <c r="F21" s="5" t="n">
        <v>113526</v>
      </c>
      <c r="G21" s="4" t="inlineStr">
        <is>
          <t xml:space="preserve"> </t>
        </is>
      </c>
      <c r="H21" s="4" t="inlineStr">
        <is>
          <t xml:space="preserve"> </t>
        </is>
      </c>
      <c r="I21" s="4" t="inlineStr">
        <is>
          <t xml:space="preserve"> </t>
        </is>
      </c>
    </row>
    <row r="22">
      <c r="A22" s="4" t="inlineStr">
        <is>
          <t>Compensation expense related to restricted stock</t>
        </is>
      </c>
      <c r="B22" s="4" t="inlineStr">
        <is>
          <t xml:space="preserve"> </t>
        </is>
      </c>
      <c r="C22" s="5" t="n">
        <v>110000</v>
      </c>
      <c r="D22" s="4" t="inlineStr">
        <is>
          <t xml:space="preserve"> </t>
        </is>
      </c>
      <c r="E22" s="4" t="inlineStr">
        <is>
          <t xml:space="preserve"> </t>
        </is>
      </c>
      <c r="F22" s="4" t="inlineStr">
        <is>
          <t xml:space="preserve"> </t>
        </is>
      </c>
      <c r="G22" s="4" t="inlineStr">
        <is>
          <t xml:space="preserve"> </t>
        </is>
      </c>
      <c r="H22" s="4" t="inlineStr">
        <is>
          <t xml:space="preserve"> </t>
        </is>
      </c>
      <c r="I22" s="5" t="n">
        <v>110000</v>
      </c>
    </row>
    <row r="23">
      <c r="A23" s="4" t="inlineStr">
        <is>
          <t>Compensation expense related to stock options</t>
        </is>
      </c>
      <c r="B23" s="4" t="inlineStr">
        <is>
          <t xml:space="preserve"> </t>
        </is>
      </c>
      <c r="C23" s="5" t="n">
        <v>95000</v>
      </c>
      <c r="D23" s="4" t="inlineStr">
        <is>
          <t xml:space="preserve"> </t>
        </is>
      </c>
      <c r="E23" s="4" t="inlineStr">
        <is>
          <t xml:space="preserve"> </t>
        </is>
      </c>
      <c r="F23" s="4" t="inlineStr">
        <is>
          <t xml:space="preserve"> </t>
        </is>
      </c>
      <c r="G23" s="4" t="inlineStr">
        <is>
          <t xml:space="preserve"> </t>
        </is>
      </c>
      <c r="H23" s="4" t="inlineStr">
        <is>
          <t xml:space="preserve"> </t>
        </is>
      </c>
      <c r="I23" s="5" t="n">
        <v>95000</v>
      </c>
    </row>
    <row r="24">
      <c r="A24" s="4" t="inlineStr">
        <is>
          <t>Ending balance, shares at Jun. 30, 2023</t>
        </is>
      </c>
      <c r="B24" s="5" t="n">
        <v>8291401</v>
      </c>
      <c r="C24" s="4" t="inlineStr">
        <is>
          <t xml:space="preserve"> </t>
        </is>
      </c>
      <c r="D24" s="4" t="inlineStr">
        <is>
          <t xml:space="preserve"> </t>
        </is>
      </c>
      <c r="E24" s="4" t="inlineStr">
        <is>
          <t xml:space="preserve"> </t>
        </is>
      </c>
      <c r="F24" s="5" t="n">
        <v>223926</v>
      </c>
      <c r="G24" s="4" t="inlineStr">
        <is>
          <t xml:space="preserve"> </t>
        </is>
      </c>
      <c r="H24" s="4" t="inlineStr">
        <is>
          <t xml:space="preserve"> </t>
        </is>
      </c>
      <c r="I24" s="4" t="inlineStr">
        <is>
          <t xml:space="preserve"> </t>
        </is>
      </c>
    </row>
    <row r="25">
      <c r="A25" s="4" t="inlineStr">
        <is>
          <t>Ending balance at Jun. 30, 2023</t>
        </is>
      </c>
      <c r="B25" s="6" t="n">
        <v>829000</v>
      </c>
      <c r="C25" s="5" t="n">
        <v>97268000</v>
      </c>
      <c r="D25" s="4" t="inlineStr">
        <is>
          <t xml:space="preserve"> </t>
        </is>
      </c>
      <c r="E25" s="5" t="n">
        <v>135583000</v>
      </c>
      <c r="F25" s="6" t="n">
        <v>-6007000</v>
      </c>
      <c r="G25" s="5" t="n">
        <v>-54249000</v>
      </c>
      <c r="H25" s="4" t="inlineStr">
        <is>
          <t xml:space="preserve"> </t>
        </is>
      </c>
      <c r="I25" s="5" t="n">
        <v>173424000</v>
      </c>
    </row>
    <row r="26">
      <c r="A26" s="4" t="inlineStr">
        <is>
          <t>Beginning balance at Dec. 31, 2023</t>
        </is>
      </c>
      <c r="B26" s="6" t="n">
        <v>831000</v>
      </c>
      <c r="C26" s="5" t="n">
        <v>97700000</v>
      </c>
      <c r="D26" s="4" t="inlineStr">
        <is>
          <t xml:space="preserve"> </t>
        </is>
      </c>
      <c r="E26" s="5" t="n">
        <v>135284000</v>
      </c>
      <c r="F26" s="6" t="n">
        <v>-5397000</v>
      </c>
      <c r="G26" s="5" t="n">
        <v>-47348000</v>
      </c>
      <c r="H26" s="4" t="inlineStr">
        <is>
          <t xml:space="preserve"> </t>
        </is>
      </c>
      <c r="I26" s="5" t="n">
        <v>181070000</v>
      </c>
    </row>
    <row r="27">
      <c r="A27" s="4" t="inlineStr">
        <is>
          <t>Beginning balance, shares at Dec. 31, 2023</t>
        </is>
      </c>
      <c r="B27" s="5" t="n">
        <v>8310847</v>
      </c>
      <c r="C27" s="4" t="inlineStr">
        <is>
          <t xml:space="preserve"> </t>
        </is>
      </c>
      <c r="D27" s="4" t="inlineStr">
        <is>
          <t xml:space="preserve"> </t>
        </is>
      </c>
      <c r="E27" s="4" t="inlineStr">
        <is>
          <t xml:space="preserve"> </t>
        </is>
      </c>
      <c r="F27" s="5" t="n">
        <v>200690</v>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5" t="n">
        <v>8646000</v>
      </c>
      <c r="F28" s="4" t="inlineStr">
        <is>
          <t xml:space="preserve"> </t>
        </is>
      </c>
      <c r="G28" s="4" t="inlineStr">
        <is>
          <t xml:space="preserve"> </t>
        </is>
      </c>
      <c r="H28" s="4" t="inlineStr">
        <is>
          <t xml:space="preserve"> </t>
        </is>
      </c>
      <c r="I28" s="5" t="n">
        <v>8646000</v>
      </c>
    </row>
    <row r="29">
      <c r="A29" s="4" t="inlineStr">
        <is>
          <t>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5" t="n">
        <v>-2471000</v>
      </c>
      <c r="H29" s="4" t="inlineStr">
        <is>
          <t xml:space="preserve"> </t>
        </is>
      </c>
      <c r="I29" s="5" t="n">
        <v>-2471000</v>
      </c>
    </row>
    <row r="30">
      <c r="A30" s="4" t="inlineStr">
        <is>
          <t>Cash dividends declared</t>
        </is>
      </c>
      <c r="B30" s="4" t="inlineStr">
        <is>
          <t xml:space="preserve"> </t>
        </is>
      </c>
      <c r="C30" s="4" t="inlineStr">
        <is>
          <t xml:space="preserve"> </t>
        </is>
      </c>
      <c r="D30" s="4" t="inlineStr">
        <is>
          <t xml:space="preserve"> </t>
        </is>
      </c>
      <c r="E30" s="5" t="n">
        <v>-4860000</v>
      </c>
      <c r="F30" s="4" t="inlineStr">
        <is>
          <t xml:space="preserve"> </t>
        </is>
      </c>
      <c r="G30" s="4" t="inlineStr">
        <is>
          <t xml:space="preserve"> </t>
        </is>
      </c>
      <c r="H30" s="4" t="inlineStr">
        <is>
          <t xml:space="preserve"> </t>
        </is>
      </c>
      <c r="I30" s="5" t="n">
        <v>-4860000</v>
      </c>
    </row>
    <row r="31">
      <c r="A31" s="4" t="inlineStr">
        <is>
          <t>Acquisition of treasury stock</t>
        </is>
      </c>
      <c r="B31" s="4" t="inlineStr">
        <is>
          <t xml:space="preserve"> </t>
        </is>
      </c>
      <c r="C31" s="4" t="inlineStr">
        <is>
          <t xml:space="preserve"> </t>
        </is>
      </c>
      <c r="D31" s="4" t="inlineStr">
        <is>
          <t xml:space="preserve"> </t>
        </is>
      </c>
      <c r="E31" s="4" t="inlineStr">
        <is>
          <t xml:space="preserve"> </t>
        </is>
      </c>
      <c r="F31" s="6" t="n">
        <v>-580000</v>
      </c>
      <c r="G31" s="4" t="inlineStr">
        <is>
          <t xml:space="preserve"> </t>
        </is>
      </c>
      <c r="H31" s="4" t="inlineStr">
        <is>
          <t xml:space="preserve"> </t>
        </is>
      </c>
      <c r="I31" s="5" t="n">
        <v>-580000</v>
      </c>
    </row>
    <row r="32">
      <c r="A32" s="4" t="inlineStr">
        <is>
          <t>Acquisition of treasury stock, shares</t>
        </is>
      </c>
      <c r="B32" s="4" t="inlineStr">
        <is>
          <t xml:space="preserve"> </t>
        </is>
      </c>
      <c r="C32" s="4" t="inlineStr">
        <is>
          <t xml:space="preserve"> </t>
        </is>
      </c>
      <c r="D32" s="4" t="inlineStr">
        <is>
          <t xml:space="preserve"> </t>
        </is>
      </c>
      <c r="E32" s="4" t="inlineStr">
        <is>
          <t xml:space="preserve"> </t>
        </is>
      </c>
      <c r="F32" s="5" t="n">
        <v>19191</v>
      </c>
      <c r="G32" s="4" t="inlineStr">
        <is>
          <t xml:space="preserve"> </t>
        </is>
      </c>
      <c r="H32" s="4" t="inlineStr">
        <is>
          <t xml:space="preserve"> </t>
        </is>
      </c>
      <c r="I32" s="4" t="inlineStr">
        <is>
          <t xml:space="preserve"> </t>
        </is>
      </c>
    </row>
    <row r="33">
      <c r="A33" s="4" t="inlineStr">
        <is>
          <t>Compensation expense related to restricted stock, shares</t>
        </is>
      </c>
      <c r="B33" s="5" t="n">
        <v>100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ensation expense related to restricted stock</t>
        </is>
      </c>
      <c r="B34" s="4" t="inlineStr">
        <is>
          <t xml:space="preserve"> </t>
        </is>
      </c>
      <c r="C34" s="5" t="n">
        <v>207000</v>
      </c>
      <c r="D34" s="4" t="inlineStr">
        <is>
          <t xml:space="preserve"> </t>
        </is>
      </c>
      <c r="E34" s="4" t="inlineStr">
        <is>
          <t xml:space="preserve"> </t>
        </is>
      </c>
      <c r="F34" s="4" t="inlineStr">
        <is>
          <t xml:space="preserve"> </t>
        </is>
      </c>
      <c r="G34" s="4" t="inlineStr">
        <is>
          <t xml:space="preserve"> </t>
        </is>
      </c>
      <c r="H34" s="4" t="inlineStr">
        <is>
          <t xml:space="preserve"> </t>
        </is>
      </c>
      <c r="I34" s="5" t="n">
        <v>207000</v>
      </c>
    </row>
    <row r="35">
      <c r="A35" s="4" t="inlineStr">
        <is>
          <t>Compensation expense related to stock options</t>
        </is>
      </c>
      <c r="B35" s="4" t="inlineStr">
        <is>
          <t xml:space="preserve"> </t>
        </is>
      </c>
      <c r="C35" s="5" t="n">
        <v>175000</v>
      </c>
      <c r="D35" s="4" t="inlineStr">
        <is>
          <t xml:space="preserve"> </t>
        </is>
      </c>
      <c r="E35" s="4" t="inlineStr">
        <is>
          <t xml:space="preserve"> </t>
        </is>
      </c>
      <c r="F35" s="4" t="inlineStr">
        <is>
          <t xml:space="preserve"> </t>
        </is>
      </c>
      <c r="G35" s="4" t="inlineStr">
        <is>
          <t xml:space="preserve"> </t>
        </is>
      </c>
      <c r="H35" s="4" t="inlineStr">
        <is>
          <t xml:space="preserve"> </t>
        </is>
      </c>
      <c r="I35" s="5" t="n">
        <v>175000</v>
      </c>
    </row>
    <row r="36">
      <c r="A36" s="4" t="inlineStr">
        <is>
          <t>Ending balance, shares at Jun. 30, 2024</t>
        </is>
      </c>
      <c r="B36" s="5" t="n">
        <v>8311851</v>
      </c>
      <c r="C36" s="4" t="inlineStr">
        <is>
          <t xml:space="preserve"> </t>
        </is>
      </c>
      <c r="D36" s="4" t="inlineStr">
        <is>
          <t xml:space="preserve"> </t>
        </is>
      </c>
      <c r="E36" s="4" t="inlineStr">
        <is>
          <t xml:space="preserve"> </t>
        </is>
      </c>
      <c r="F36" s="5" t="n">
        <v>219881</v>
      </c>
      <c r="G36" s="4" t="inlineStr">
        <is>
          <t xml:space="preserve"> </t>
        </is>
      </c>
      <c r="H36" s="4" t="inlineStr">
        <is>
          <t xml:space="preserve"> </t>
        </is>
      </c>
      <c r="I36" s="4" t="inlineStr">
        <is>
          <t xml:space="preserve"> </t>
        </is>
      </c>
    </row>
    <row r="37">
      <c r="A37" s="4" t="inlineStr">
        <is>
          <t>Ending balance at Jun. 30, 2024</t>
        </is>
      </c>
      <c r="B37" s="6" t="n">
        <v>831000</v>
      </c>
      <c r="C37" s="5" t="n">
        <v>98082000</v>
      </c>
      <c r="D37" s="4" t="inlineStr">
        <is>
          <t xml:space="preserve"> </t>
        </is>
      </c>
      <c r="E37" s="5" t="n">
        <v>139070000</v>
      </c>
      <c r="F37" s="6" t="n">
        <v>-5977000</v>
      </c>
      <c r="G37" s="5" t="n">
        <v>-49819000</v>
      </c>
      <c r="H37" s="4" t="inlineStr">
        <is>
          <t xml:space="preserve"> </t>
        </is>
      </c>
      <c r="I37" s="5" t="n">
        <v>182187000</v>
      </c>
    </row>
    <row r="38">
      <c r="A38" s="4" t="inlineStr">
        <is>
          <t>Beginning balance at Mar. 31, 2024</t>
        </is>
      </c>
      <c r="B38" s="6" t="n">
        <v>831000</v>
      </c>
      <c r="C38" s="5" t="n">
        <v>97893000</v>
      </c>
      <c r="D38" s="4" t="inlineStr">
        <is>
          <t xml:space="preserve"> </t>
        </is>
      </c>
      <c r="E38" s="5" t="n">
        <v>137285000</v>
      </c>
      <c r="F38" s="6" t="n">
        <v>-5397000</v>
      </c>
      <c r="G38" s="5" t="n">
        <v>-49399000</v>
      </c>
      <c r="H38" s="4" t="inlineStr">
        <is>
          <t xml:space="preserve"> </t>
        </is>
      </c>
      <c r="I38" s="5" t="n">
        <v>181213000</v>
      </c>
    </row>
    <row r="39">
      <c r="A39" s="4" t="inlineStr">
        <is>
          <t>Beginning balance, shares at Mar. 31, 2024</t>
        </is>
      </c>
      <c r="B39" s="5" t="n">
        <v>8310847</v>
      </c>
      <c r="C39" s="4" t="inlineStr">
        <is>
          <t xml:space="preserve"> </t>
        </is>
      </c>
      <c r="D39" s="4" t="inlineStr">
        <is>
          <t xml:space="preserve"> </t>
        </is>
      </c>
      <c r="E39" s="4" t="inlineStr">
        <is>
          <t xml:space="preserve"> </t>
        </is>
      </c>
      <c r="F39" s="5" t="n">
        <v>200690</v>
      </c>
      <c r="G39" s="4" t="inlineStr">
        <is>
          <t xml:space="preserve"> </t>
        </is>
      </c>
      <c r="H39" s="4" t="inlineStr">
        <is>
          <t xml:space="preserve"> </t>
        </is>
      </c>
      <c r="I39" s="4" t="inlineStr">
        <is>
          <t xml:space="preserve"> </t>
        </is>
      </c>
    </row>
    <row r="40">
      <c r="A40" s="4" t="inlineStr">
        <is>
          <t>Net Income</t>
        </is>
      </c>
      <c r="B40" s="4" t="inlineStr">
        <is>
          <t xml:space="preserve"> </t>
        </is>
      </c>
      <c r="C40" s="4" t="inlineStr">
        <is>
          <t xml:space="preserve"> </t>
        </is>
      </c>
      <c r="D40" s="4" t="inlineStr">
        <is>
          <t xml:space="preserve"> </t>
        </is>
      </c>
      <c r="E40" s="5" t="n">
        <v>4213000</v>
      </c>
      <c r="F40" s="4" t="inlineStr">
        <is>
          <t xml:space="preserve"> </t>
        </is>
      </c>
      <c r="G40" s="4" t="inlineStr">
        <is>
          <t xml:space="preserve"> </t>
        </is>
      </c>
      <c r="H40" s="4" t="inlineStr">
        <is>
          <t xml:space="preserve"> </t>
        </is>
      </c>
      <c r="I40" s="5" t="n">
        <v>4213000</v>
      </c>
    </row>
    <row r="41">
      <c r="A41" s="4" t="inlineStr">
        <is>
          <t>Other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5" t="n">
        <v>-420000</v>
      </c>
      <c r="H41" s="4" t="inlineStr">
        <is>
          <t xml:space="preserve"> </t>
        </is>
      </c>
      <c r="I41" s="5" t="n">
        <v>-420000</v>
      </c>
    </row>
    <row r="42">
      <c r="A42" s="4" t="inlineStr">
        <is>
          <t>Cash dividends declared</t>
        </is>
      </c>
      <c r="B42" s="4" t="inlineStr">
        <is>
          <t xml:space="preserve"> </t>
        </is>
      </c>
      <c r="C42" s="4" t="inlineStr">
        <is>
          <t xml:space="preserve"> </t>
        </is>
      </c>
      <c r="D42" s="4" t="inlineStr">
        <is>
          <t xml:space="preserve"> </t>
        </is>
      </c>
      <c r="E42" s="5" t="n">
        <v>-2428000</v>
      </c>
      <c r="F42" s="4" t="inlineStr">
        <is>
          <t xml:space="preserve"> </t>
        </is>
      </c>
      <c r="G42" s="4" t="inlineStr">
        <is>
          <t xml:space="preserve"> </t>
        </is>
      </c>
      <c r="H42" s="4" t="inlineStr">
        <is>
          <t xml:space="preserve"> </t>
        </is>
      </c>
      <c r="I42" s="5" t="n">
        <v>-2428000</v>
      </c>
    </row>
    <row r="43">
      <c r="A43" s="4" t="inlineStr">
        <is>
          <t>Acquisition of treasury stock</t>
        </is>
      </c>
      <c r="B43" s="4" t="inlineStr">
        <is>
          <t xml:space="preserve"> </t>
        </is>
      </c>
      <c r="C43" s="4" t="inlineStr">
        <is>
          <t xml:space="preserve"> </t>
        </is>
      </c>
      <c r="D43" s="4" t="inlineStr">
        <is>
          <t xml:space="preserve"> </t>
        </is>
      </c>
      <c r="E43" s="4" t="inlineStr">
        <is>
          <t xml:space="preserve"> </t>
        </is>
      </c>
      <c r="F43" s="6" t="n">
        <v>-580000</v>
      </c>
      <c r="G43" s="4" t="inlineStr">
        <is>
          <t xml:space="preserve"> </t>
        </is>
      </c>
      <c r="H43" s="4" t="inlineStr">
        <is>
          <t xml:space="preserve"> </t>
        </is>
      </c>
      <c r="I43" s="5" t="n">
        <v>-580000</v>
      </c>
    </row>
    <row r="44">
      <c r="A44" s="4" t="inlineStr">
        <is>
          <t>Acquisition of treasury stock, shares</t>
        </is>
      </c>
      <c r="B44" s="4" t="inlineStr">
        <is>
          <t xml:space="preserve"> </t>
        </is>
      </c>
      <c r="C44" s="4" t="inlineStr">
        <is>
          <t xml:space="preserve"> </t>
        </is>
      </c>
      <c r="D44" s="4" t="inlineStr">
        <is>
          <t xml:space="preserve"> </t>
        </is>
      </c>
      <c r="E44" s="4" t="inlineStr">
        <is>
          <t xml:space="preserve"> </t>
        </is>
      </c>
      <c r="F44" s="5" t="n">
        <v>19191</v>
      </c>
      <c r="G44" s="4" t="inlineStr">
        <is>
          <t xml:space="preserve"> </t>
        </is>
      </c>
      <c r="H44" s="4" t="inlineStr">
        <is>
          <t xml:space="preserve"> </t>
        </is>
      </c>
      <c r="I44" s="4" t="inlineStr">
        <is>
          <t xml:space="preserve"> </t>
        </is>
      </c>
    </row>
    <row r="45">
      <c r="A45" s="4" t="inlineStr">
        <is>
          <t>Compensation expense related to restricted stock, shares</t>
        </is>
      </c>
      <c r="B45" s="5" t="n">
        <v>1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ensation expense related to restricted stock</t>
        </is>
      </c>
      <c r="B46" s="4" t="inlineStr">
        <is>
          <t xml:space="preserve"> </t>
        </is>
      </c>
      <c r="C46" s="5" t="n">
        <v>103000</v>
      </c>
      <c r="D46" s="4" t="inlineStr">
        <is>
          <t xml:space="preserve"> </t>
        </is>
      </c>
      <c r="E46" s="4" t="inlineStr">
        <is>
          <t xml:space="preserve"> </t>
        </is>
      </c>
      <c r="F46" s="4" t="inlineStr">
        <is>
          <t xml:space="preserve"> </t>
        </is>
      </c>
      <c r="G46" s="4" t="inlineStr">
        <is>
          <t xml:space="preserve"> </t>
        </is>
      </c>
      <c r="H46" s="4" t="inlineStr">
        <is>
          <t xml:space="preserve"> </t>
        </is>
      </c>
      <c r="I46" s="5" t="n">
        <v>103000</v>
      </c>
    </row>
    <row r="47">
      <c r="A47" s="4" t="inlineStr">
        <is>
          <t>Compensation expense related to stock options</t>
        </is>
      </c>
      <c r="B47" s="4" t="inlineStr">
        <is>
          <t xml:space="preserve"> </t>
        </is>
      </c>
      <c r="C47" s="5" t="n">
        <v>86000</v>
      </c>
      <c r="D47" s="4" t="inlineStr">
        <is>
          <t xml:space="preserve"> </t>
        </is>
      </c>
      <c r="E47" s="4" t="inlineStr">
        <is>
          <t xml:space="preserve"> </t>
        </is>
      </c>
      <c r="F47" s="4" t="inlineStr">
        <is>
          <t xml:space="preserve"> </t>
        </is>
      </c>
      <c r="G47" s="4" t="inlineStr">
        <is>
          <t xml:space="preserve"> </t>
        </is>
      </c>
      <c r="H47" s="4" t="inlineStr">
        <is>
          <t xml:space="preserve"> </t>
        </is>
      </c>
      <c r="I47" s="5" t="n">
        <v>86000</v>
      </c>
    </row>
    <row r="48">
      <c r="A48" s="4" t="inlineStr">
        <is>
          <t>Ending balance, shares at Jun. 30, 2024</t>
        </is>
      </c>
      <c r="B48" s="5" t="n">
        <v>8311851</v>
      </c>
      <c r="C48" s="4" t="inlineStr">
        <is>
          <t xml:space="preserve"> </t>
        </is>
      </c>
      <c r="D48" s="4" t="inlineStr">
        <is>
          <t xml:space="preserve"> </t>
        </is>
      </c>
      <c r="E48" s="4" t="inlineStr">
        <is>
          <t xml:space="preserve"> </t>
        </is>
      </c>
      <c r="F48" s="5" t="n">
        <v>219881</v>
      </c>
      <c r="G48" s="4" t="inlineStr">
        <is>
          <t xml:space="preserve"> </t>
        </is>
      </c>
      <c r="H48" s="4" t="inlineStr">
        <is>
          <t xml:space="preserve"> </t>
        </is>
      </c>
      <c r="I48" s="4" t="inlineStr">
        <is>
          <t xml:space="preserve"> </t>
        </is>
      </c>
    </row>
    <row r="49">
      <c r="A49" s="4" t="inlineStr">
        <is>
          <t>Ending balance at Jun. 30, 2024</t>
        </is>
      </c>
      <c r="B49" s="6" t="n">
        <v>831000</v>
      </c>
      <c r="C49" s="6" t="n">
        <v>98082000</v>
      </c>
      <c r="D49" s="4" t="inlineStr">
        <is>
          <t xml:space="preserve"> </t>
        </is>
      </c>
      <c r="E49" s="6" t="n">
        <v>139070000</v>
      </c>
      <c r="F49" s="6" t="n">
        <v>-5977000</v>
      </c>
      <c r="G49" s="6" t="n">
        <v>-49819000</v>
      </c>
      <c r="H49" s="4" t="inlineStr">
        <is>
          <t xml:space="preserve"> </t>
        </is>
      </c>
      <c r="I49" s="6" t="n">
        <v>1821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terest Rate Swaps (Summary of Derivatives)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vestment, Variable Interest Rate, Type [Extensible Enumeration]</t>
        </is>
      </c>
      <c r="B3" s="4" t="inlineStr">
        <is>
          <t>us-gaap:SecuredOvernightFinancingRateSofrOvernightIndexSwapRateMember</t>
        </is>
      </c>
      <c r="C3" s="4" t="inlineStr">
        <is>
          <t>us-gaap:SecuredOvernightFinancingRateSofrOvernightIndexSwapRateMember</t>
        </is>
      </c>
    </row>
    <row r="4">
      <c r="A4" s="4" t="inlineStr">
        <is>
          <t>Customer Interest Rate Swap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6" t="n">
        <v>9853</v>
      </c>
      <c r="C6" s="6" t="n">
        <v>10177</v>
      </c>
    </row>
    <row r="7">
      <c r="A7" s="4" t="inlineStr">
        <is>
          <t>Fair Value</t>
        </is>
      </c>
      <c r="B7" s="5" t="n">
        <v>1312</v>
      </c>
      <c r="C7" s="5" t="n">
        <v>1225</v>
      </c>
    </row>
    <row r="8">
      <c r="A8" s="4" t="inlineStr">
        <is>
          <t>Customer Interest Rate Swap [Member] | Maturing November, 2030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5" t="n">
        <v>5957</v>
      </c>
      <c r="C10" s="5" t="n">
        <v>6145</v>
      </c>
    </row>
    <row r="11">
      <c r="A11" s="4" t="inlineStr">
        <is>
          <t>Fair Value</t>
        </is>
      </c>
      <c r="B11" s="5" t="n">
        <v>800</v>
      </c>
      <c r="C11" s="5" t="n">
        <v>746</v>
      </c>
    </row>
    <row r="12">
      <c r="A12" s="4" t="inlineStr">
        <is>
          <t>Customer Interest Rate Swap [Member] | Maturing December, 2030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tional Amount</t>
        </is>
      </c>
      <c r="B14" s="5" t="n">
        <v>3896</v>
      </c>
      <c r="C14" s="5" t="n">
        <v>4032</v>
      </c>
    </row>
    <row r="15">
      <c r="A15" s="4" t="inlineStr">
        <is>
          <t>Fair Value</t>
        </is>
      </c>
      <c r="B15" s="5" t="n">
        <v>512</v>
      </c>
      <c r="C15" s="5" t="n">
        <v>479</v>
      </c>
    </row>
    <row r="16">
      <c r="A16" s="4" t="inlineStr">
        <is>
          <t>Third Party Interest Rate Swap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t>
        </is>
      </c>
      <c r="B18" s="5" t="n">
        <v>9853</v>
      </c>
      <c r="C18" s="5" t="n">
        <v>10177</v>
      </c>
    </row>
    <row r="19">
      <c r="A19" s="4" t="inlineStr">
        <is>
          <t>Fair Value</t>
        </is>
      </c>
      <c r="B19" s="5" t="n">
        <v>1312</v>
      </c>
      <c r="C19" s="5" t="n">
        <v>1225</v>
      </c>
    </row>
    <row r="20">
      <c r="A20" s="4" t="inlineStr">
        <is>
          <t>Third Party Interest Rate Swap [Member] | Maturing November, 2030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tional Amount</t>
        </is>
      </c>
      <c r="B22" s="5" t="n">
        <v>5957</v>
      </c>
      <c r="C22" s="5" t="n">
        <v>6145</v>
      </c>
    </row>
    <row r="23">
      <c r="A23" s="4" t="inlineStr">
        <is>
          <t>Fair Value</t>
        </is>
      </c>
      <c r="B23" s="5" t="n">
        <v>800</v>
      </c>
      <c r="C23" s="5" t="n">
        <v>746</v>
      </c>
    </row>
    <row r="24">
      <c r="A24" s="4" t="inlineStr">
        <is>
          <t>Third Party Interest Rate Swap [Member] | Maturing December, 2030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tional Amount</t>
        </is>
      </c>
      <c r="B26" s="5" t="n">
        <v>3896</v>
      </c>
      <c r="C26" s="5" t="n">
        <v>4032</v>
      </c>
    </row>
    <row r="27">
      <c r="A27" s="4" t="inlineStr">
        <is>
          <t>Fair Value</t>
        </is>
      </c>
      <c r="B27" s="6" t="n">
        <v>512</v>
      </c>
      <c r="C27" s="6" t="n">
        <v>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Interest Rate Swaps (Fair Value of Derivative Instruments) (Details) - USD ($)</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6" t="n">
        <v>1312000</v>
      </c>
      <c r="C7" s="6" t="n">
        <v>1225000</v>
      </c>
    </row>
    <row r="8">
      <c r="A8" s="4" t="inlineStr">
        <is>
          <t>Liabilities</t>
        </is>
      </c>
      <c r="B8" s="6" t="n">
        <v>1312000</v>
      </c>
      <c r="C8" s="6" t="n">
        <v>12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t>
        </is>
      </c>
      <c r="B4" s="7" t="n">
        <v>0.3</v>
      </c>
      <c r="C4" s="7" t="n">
        <v>0.29</v>
      </c>
      <c r="D4" s="7" t="n">
        <v>0.6</v>
      </c>
      <c r="E4" s="7" t="n">
        <v>0.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646000</v>
      </c>
      <c r="C4" s="6" t="n">
        <v>12285000</v>
      </c>
    </row>
    <row r="5">
      <c r="A5" s="3" t="inlineStr">
        <is>
          <t>Adjustments to reconcile net income to net cash provided by operating activities:</t>
        </is>
      </c>
      <c r="B5" s="4" t="inlineStr">
        <is>
          <t xml:space="preserve"> </t>
        </is>
      </c>
      <c r="C5" s="4" t="inlineStr">
        <is>
          <t xml:space="preserve"> </t>
        </is>
      </c>
    </row>
    <row r="6">
      <c r="A6" s="4" t="inlineStr">
        <is>
          <t>(Release of) credit losses</t>
        </is>
      </c>
      <c r="B6" s="5" t="n">
        <v>-276000</v>
      </c>
      <c r="C6" s="5" t="n">
        <v>-1450000</v>
      </c>
    </row>
    <row r="7">
      <c r="A7" s="4" t="inlineStr">
        <is>
          <t>Depreciation</t>
        </is>
      </c>
      <c r="B7" s="5" t="n">
        <v>660000</v>
      </c>
      <c r="C7" s="5" t="n">
        <v>706000</v>
      </c>
    </row>
    <row r="8">
      <c r="A8" s="4" t="inlineStr">
        <is>
          <t>Amortization of intangible assets</t>
        </is>
      </c>
      <c r="B8" s="5" t="n">
        <v>38000</v>
      </c>
      <c r="C8" s="5" t="n">
        <v>46000</v>
      </c>
    </row>
    <row r="9">
      <c r="A9" s="4" t="inlineStr">
        <is>
          <t>Deferred income taxes</t>
        </is>
      </c>
      <c r="B9" s="5" t="n">
        <v>303000</v>
      </c>
      <c r="C9" s="5" t="n">
        <v>-577000</v>
      </c>
    </row>
    <row r="10">
      <c r="A10" s="4" t="inlineStr">
        <is>
          <t>Net amortization of securities premiums and discounts</t>
        </is>
      </c>
      <c r="B10" s="5" t="n">
        <v>221000</v>
      </c>
      <c r="C10" s="5" t="n">
        <v>457000</v>
      </c>
    </row>
    <row r="11">
      <c r="A11" s="4" t="inlineStr">
        <is>
          <t>Net realized gain on sales of securities</t>
        </is>
      </c>
      <c r="B11" s="4" t="inlineStr">
        <is>
          <t xml:space="preserve"> </t>
        </is>
      </c>
      <c r="C11" s="5" t="n">
        <v>209000</v>
      </c>
    </row>
    <row r="12">
      <c r="A12" s="4" t="inlineStr">
        <is>
          <t>Earnings and proceeds on life insurance policies</t>
        </is>
      </c>
      <c r="B12" s="5" t="n">
        <v>-520000</v>
      </c>
      <c r="C12" s="5" t="n">
        <v>-442000</v>
      </c>
    </row>
    <row r="13">
      <c r="A13" s="4" t="inlineStr">
        <is>
          <t>Gain (loss) on sales and write-downs of fixed assets and foreclosed real estate owned, net</t>
        </is>
      </c>
      <c r="B13" s="5" t="n">
        <v>-32000</v>
      </c>
      <c r="C13" s="5" t="n">
        <v>177000</v>
      </c>
    </row>
    <row r="14">
      <c r="A14" s="4" t="inlineStr">
        <is>
          <t>Net amortization of loan fees</t>
        </is>
      </c>
      <c r="B14" s="5" t="n">
        <v>297000</v>
      </c>
      <c r="C14" s="5" t="n">
        <v>272000</v>
      </c>
    </row>
    <row r="15">
      <c r="A15" s="4" t="inlineStr">
        <is>
          <t>Net gain on sale of loans</t>
        </is>
      </c>
      <c r="B15" s="5" t="n">
        <v>-42000</v>
      </c>
      <c r="C15" s="5" t="n">
        <v>-10000</v>
      </c>
    </row>
    <row r="16">
      <c r="A16" s="4" t="inlineStr">
        <is>
          <t>Mortgage loans originated for sale</t>
        </is>
      </c>
      <c r="B16" s="5" t="n">
        <v>-2360000</v>
      </c>
      <c r="C16" s="5" t="n">
        <v>1234000</v>
      </c>
    </row>
    <row r="17">
      <c r="A17" s="4" t="inlineStr">
        <is>
          <t>Proceeds from sale of loans originated for sale</t>
        </is>
      </c>
      <c r="B17" s="5" t="n">
        <v>2402000</v>
      </c>
      <c r="C17" s="5" t="n">
        <v>-1224000</v>
      </c>
    </row>
    <row r="18">
      <c r="A18" s="4" t="inlineStr">
        <is>
          <t>Compensation expense related to stock options</t>
        </is>
      </c>
      <c r="B18" s="5" t="n">
        <v>175000</v>
      </c>
      <c r="C18" s="5" t="n">
        <v>191000</v>
      </c>
    </row>
    <row r="19">
      <c r="A19" s="4" t="inlineStr">
        <is>
          <t>Compensation expense related to restricted stock</t>
        </is>
      </c>
      <c r="B19" s="5" t="n">
        <v>207000</v>
      </c>
      <c r="C19" s="5" t="n">
        <v>224000</v>
      </c>
    </row>
    <row r="20">
      <c r="A20" s="4" t="inlineStr">
        <is>
          <t>(Increase) in accrued interest receivable</t>
        </is>
      </c>
      <c r="B20" s="5" t="n">
        <v>-206000</v>
      </c>
      <c r="C20" s="5" t="n">
        <v>-359000</v>
      </c>
    </row>
    <row r="21">
      <c r="A21" s="4" t="inlineStr">
        <is>
          <t>Increase in accrued interest payable</t>
        </is>
      </c>
      <c r="B21" s="5" t="n">
        <v>2819000</v>
      </c>
      <c r="C21" s="5" t="n">
        <v>4448000</v>
      </c>
    </row>
    <row r="22">
      <c r="A22" s="4" t="inlineStr">
        <is>
          <t>Other, net</t>
        </is>
      </c>
      <c r="B22" s="5" t="n">
        <v>1024000</v>
      </c>
      <c r="C22" s="5" t="n">
        <v>38000</v>
      </c>
    </row>
    <row r="23">
      <c r="A23" s="4" t="inlineStr">
        <is>
          <t>Net cash provided by operating activities</t>
        </is>
      </c>
      <c r="B23" s="5" t="n">
        <v>13356000</v>
      </c>
      <c r="C23" s="5" t="n">
        <v>16225000</v>
      </c>
    </row>
    <row r="24">
      <c r="A24" s="3" t="inlineStr">
        <is>
          <t>Securities available for sale:</t>
        </is>
      </c>
      <c r="B24" s="4" t="inlineStr">
        <is>
          <t xml:space="preserve"> </t>
        </is>
      </c>
      <c r="C24" s="4" t="inlineStr">
        <is>
          <t xml:space="preserve"> </t>
        </is>
      </c>
    </row>
    <row r="25">
      <c r="A25" s="4" t="inlineStr">
        <is>
          <t>Proceeds from sales</t>
        </is>
      </c>
      <c r="B25" s="4" t="inlineStr">
        <is>
          <t xml:space="preserve"> </t>
        </is>
      </c>
      <c r="C25" s="5" t="n">
        <v>3345000</v>
      </c>
    </row>
    <row r="26">
      <c r="A26" s="4" t="inlineStr">
        <is>
          <t>Proceeds from maturities and principal reductions on mortgage-backed securities</t>
        </is>
      </c>
      <c r="B26" s="5" t="n">
        <v>29321000</v>
      </c>
      <c r="C26" s="5" t="n">
        <v>15223000</v>
      </c>
    </row>
    <row r="27">
      <c r="A27" s="4" t="inlineStr">
        <is>
          <t>Purchases</t>
        </is>
      </c>
      <c r="B27" s="5" t="n">
        <v>-23990000</v>
      </c>
      <c r="C27" s="4" t="inlineStr">
        <is>
          <t xml:space="preserve"> </t>
        </is>
      </c>
    </row>
    <row r="28">
      <c r="A28" s="4" t="inlineStr">
        <is>
          <t>Purchase of regulatory stock</t>
        </is>
      </c>
      <c r="B28" s="5" t="n">
        <v>-4684000</v>
      </c>
      <c r="C28" s="5" t="n">
        <v>-11168000</v>
      </c>
    </row>
    <row r="29">
      <c r="A29" s="4" t="inlineStr">
        <is>
          <t>Redemption of regulatory stock</t>
        </is>
      </c>
      <c r="B29" s="5" t="n">
        <v>5559000</v>
      </c>
      <c r="C29" s="5" t="n">
        <v>8662000</v>
      </c>
    </row>
    <row r="30">
      <c r="A30" s="4" t="inlineStr">
        <is>
          <t>Net increase in loans</t>
        </is>
      </c>
      <c r="B30" s="5" t="n">
        <v>-38824000</v>
      </c>
      <c r="C30" s="5" t="n">
        <v>-104543000</v>
      </c>
    </row>
    <row r="31">
      <c r="A31" s="4" t="inlineStr">
        <is>
          <t>Proceeds from bank-owned life insurance</t>
        </is>
      </c>
      <c r="B31" s="5" t="n">
        <v>838000</v>
      </c>
      <c r="C31" s="4" t="inlineStr">
        <is>
          <t xml:space="preserve"> </t>
        </is>
      </c>
    </row>
    <row r="32">
      <c r="A32" s="4" t="inlineStr">
        <is>
          <t>Purchase of bank-owned life insurance</t>
        </is>
      </c>
      <c r="B32" s="4" t="inlineStr">
        <is>
          <t xml:space="preserve"> </t>
        </is>
      </c>
      <c r="C32" s="5" t="n">
        <v>-2000000</v>
      </c>
    </row>
    <row r="33">
      <c r="A33" s="4" t="inlineStr">
        <is>
          <t>Purchase of premises and equipment</t>
        </is>
      </c>
      <c r="B33" s="5" t="n">
        <v>-1087000</v>
      </c>
      <c r="C33" s="5" t="n">
        <v>-268000</v>
      </c>
    </row>
    <row r="34">
      <c r="A34" s="4" t="inlineStr">
        <is>
          <t>Proceeds from sales of foreclosed real estate owned</t>
        </is>
      </c>
      <c r="B34" s="5" t="n">
        <v>109000</v>
      </c>
      <c r="C34" s="5" t="n">
        <v>195000</v>
      </c>
    </row>
    <row r="35">
      <c r="A35" s="4" t="inlineStr">
        <is>
          <t>Net cash used in investing activities</t>
        </is>
      </c>
      <c r="B35" s="5" t="n">
        <v>-32758000</v>
      </c>
      <c r="C35" s="5" t="n">
        <v>-90554000</v>
      </c>
    </row>
    <row r="36">
      <c r="A36" s="3" t="inlineStr">
        <is>
          <t>CASH FLOWS FROM FINANCING ACTIVITIES</t>
        </is>
      </c>
      <c r="B36" s="4" t="inlineStr">
        <is>
          <t xml:space="preserve"> </t>
        </is>
      </c>
      <c r="C36" s="4" t="inlineStr">
        <is>
          <t xml:space="preserve"> </t>
        </is>
      </c>
    </row>
    <row r="37">
      <c r="A37" s="4" t="inlineStr">
        <is>
          <t>Net increase in deposits</t>
        </is>
      </c>
      <c r="B37" s="5" t="n">
        <v>16013000</v>
      </c>
      <c r="C37" s="5" t="n">
        <v>4270000</v>
      </c>
    </row>
    <row r="38">
      <c r="A38" s="4" t="inlineStr">
        <is>
          <t>Net (decrease) increase in short-term borrowings</t>
        </is>
      </c>
      <c r="B38" s="5" t="n">
        <v>-11741000</v>
      </c>
      <c r="C38" s="5" t="n">
        <v>19075000</v>
      </c>
    </row>
    <row r="39">
      <c r="A39" s="4" t="inlineStr">
        <is>
          <t>Repayments of other borrowings</t>
        </is>
      </c>
      <c r="B39" s="5" t="n">
        <v>-36149000</v>
      </c>
      <c r="C39" s="5" t="n">
        <v>-20313000</v>
      </c>
    </row>
    <row r="40">
      <c r="A40" s="4" t="inlineStr">
        <is>
          <t>Proceeds from other borrowings</t>
        </is>
      </c>
      <c r="B40" s="5" t="n">
        <v>60000000</v>
      </c>
      <c r="C40" s="5" t="n">
        <v>80000000</v>
      </c>
    </row>
    <row r="41">
      <c r="A41" s="4" t="inlineStr">
        <is>
          <t>Stock options exercised</t>
        </is>
      </c>
      <c r="B41" s="4" t="inlineStr">
        <is>
          <t xml:space="preserve"> </t>
        </is>
      </c>
      <c r="C41" s="5" t="n">
        <v>334000</v>
      </c>
    </row>
    <row r="42">
      <c r="A42" s="4" t="inlineStr">
        <is>
          <t>Purchase of treasury stock</t>
        </is>
      </c>
      <c r="B42" s="5" t="n">
        <v>-580000</v>
      </c>
      <c r="C42" s="5" t="n">
        <v>-3077000</v>
      </c>
    </row>
    <row r="43">
      <c r="A43" s="4" t="inlineStr">
        <is>
          <t>Cash dividends paid</t>
        </is>
      </c>
      <c r="B43" s="5" t="n">
        <v>-4866000</v>
      </c>
      <c r="C43" s="5" t="n">
        <v>-4737000</v>
      </c>
    </row>
    <row r="44">
      <c r="A44" s="4" t="inlineStr">
        <is>
          <t>Net cash provided by financing activities</t>
        </is>
      </c>
      <c r="B44" s="5" t="n">
        <v>22677000</v>
      </c>
      <c r="C44" s="5" t="n">
        <v>75552000</v>
      </c>
    </row>
    <row r="45">
      <c r="A45" s="4" t="inlineStr">
        <is>
          <t>Increase in cash and cash equivalents</t>
        </is>
      </c>
      <c r="B45" s="5" t="n">
        <v>3275000</v>
      </c>
      <c r="C45" s="5" t="n">
        <v>1223000</v>
      </c>
    </row>
    <row r="46">
      <c r="A46" s="4" t="inlineStr">
        <is>
          <t>CASH AND CASH EQUIVALENTS, BEGINNING OF PERIOD</t>
        </is>
      </c>
      <c r="B46" s="5" t="n">
        <v>66120000</v>
      </c>
      <c r="C46" s="5" t="n">
        <v>31866000</v>
      </c>
    </row>
    <row r="47">
      <c r="A47" s="4" t="inlineStr">
        <is>
          <t>CASH AND CASH EQUIVALENTS, END OF PERIOD</t>
        </is>
      </c>
      <c r="B47" s="5" t="n">
        <v>69395000</v>
      </c>
      <c r="C47" s="5" t="n">
        <v>33089000</v>
      </c>
    </row>
    <row r="48">
      <c r="A48" s="3" t="inlineStr">
        <is>
          <t>Cash payments for:</t>
        </is>
      </c>
      <c r="B48" s="4" t="inlineStr">
        <is>
          <t xml:space="preserve"> </t>
        </is>
      </c>
      <c r="C48" s="4" t="inlineStr">
        <is>
          <t xml:space="preserve"> </t>
        </is>
      </c>
    </row>
    <row r="49">
      <c r="A49" s="4" t="inlineStr">
        <is>
          <t>Interest on deposits and borrowings</t>
        </is>
      </c>
      <c r="B49" s="5" t="n">
        <v>22154000</v>
      </c>
      <c r="C49" s="5" t="n">
        <v>8764000</v>
      </c>
    </row>
    <row r="50">
      <c r="A50" s="4" t="inlineStr">
        <is>
          <t>Income taxes paid, net of refunds</t>
        </is>
      </c>
      <c r="B50" s="5" t="n">
        <v>657000</v>
      </c>
      <c r="C50" s="5" t="n">
        <v>3502000</v>
      </c>
    </row>
    <row r="51">
      <c r="A51" s="3" t="inlineStr">
        <is>
          <t>Supplemental Schedule of Noncash Investing Activities:</t>
        </is>
      </c>
      <c r="B51" s="4" t="inlineStr">
        <is>
          <t xml:space="preserve"> </t>
        </is>
      </c>
      <c r="C51" s="4" t="inlineStr">
        <is>
          <t xml:space="preserve"> </t>
        </is>
      </c>
    </row>
    <row r="52">
      <c r="A52" s="4" t="inlineStr">
        <is>
          <t>Transfers of loans to foreclosed real estate and repossession of other assets</t>
        </is>
      </c>
      <c r="B52" s="5" t="n">
        <v>798000</v>
      </c>
      <c r="C52" s="5" t="n">
        <v>988000</v>
      </c>
    </row>
    <row r="53">
      <c r="A53" s="4" t="inlineStr">
        <is>
          <t>Dividends payable</t>
        </is>
      </c>
      <c r="B53" s="6" t="n">
        <v>2427000</v>
      </c>
      <c r="C53" s="6" t="n">
        <v>234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1. Basis of Presentation 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 and six- month periods ended June 30, 2024 are not necessarily indicative of the results that may be expected for the year ending December 31, 2024 or any other future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00:47Z</dcterms:created>
  <dcterms:modified xmlns:dcterms="http://purl.org/dc/terms/" xmlns:xsi="http://www.w3.org/2001/XMLSchema-instance" xsi:type="dcterms:W3CDTF">2024-08-08T13:00:47Z</dcterms:modified>
</cp:coreProperties>
</file>